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Condensed Consolidated Stateme5" sheetId="5" r:id="rId5"/>
    <s:sheet name="Condensed Consolidated Stateme6" sheetId="6" r:id="rId6"/>
    <s:sheet name="Description of Business and Bas" sheetId="7" r:id="rId7"/>
    <s:sheet name="Fair Value Measurements" sheetId="8" r:id="rId8"/>
    <s:sheet name="Financial Statement Components" sheetId="9" r:id="rId9"/>
    <s:sheet name="Marketable Securities" sheetId="10" r:id="rId10"/>
    <s:sheet name="Goodwill and Purchased Intangib" sheetId="11" r:id="rId11"/>
    <s:sheet name="Debt" sheetId="12" r:id="rId12"/>
    <s:sheet name="Equity and Long-Term Incentive " sheetId="13" r:id="rId13"/>
    <s:sheet name="Stock Repurchase Program" sheetId="14" r:id="rId14"/>
    <s:sheet name="Net Income Per Share" sheetId="15" r:id="rId15"/>
    <s:sheet name="Income Taxes" sheetId="16" r:id="rId16"/>
    <s:sheet name="Litigation and Other Legal Matt" sheetId="17" r:id="rId17"/>
    <s:sheet name="Commitments and Contingencies" sheetId="18" r:id="rId18"/>
    <s:sheet name="Restructuring Charges" sheetId="19" r:id="rId19"/>
    <s:sheet name="Derivative Instruments and Hedg" sheetId="20" r:id="rId20"/>
    <s:sheet name="Related Party Transactions" sheetId="21" r:id="rId21"/>
    <s:sheet name="Segment Reporting and Geographi" sheetId="22" r:id="rId22"/>
    <s:sheet name="Description of Business and B23" sheetId="23" r:id="rId23"/>
    <s:sheet name="Fair Value Measurements (Tables" sheetId="24" r:id="rId24"/>
    <s:sheet name="Financial Statement Components " sheetId="25" r:id="rId25"/>
    <s:sheet name="Marketable Securities (Tables)" sheetId="26" r:id="rId26"/>
    <s:sheet name="Goodwill and Purchased Intang27" sheetId="27" r:id="rId27"/>
    <s:sheet name="Debt (Tables)" sheetId="28" r:id="rId28"/>
    <s:sheet name="Equity and Long-Term Incentiv29" sheetId="29" r:id="rId29"/>
    <s:sheet name="Stock Repurchase Program (Table" sheetId="30" r:id="rId30"/>
    <s:sheet name="Net Income Per Share (Tables)" sheetId="31" r:id="rId31"/>
    <s:sheet name="Income Taxes (Tables)" sheetId="32" r:id="rId32"/>
    <s:sheet name="Commitments and Contingencies (" sheetId="33" r:id="rId33"/>
    <s:sheet name="Restructuring Charges (Tables)" sheetId="34" r:id="rId34"/>
    <s:sheet name="Derivative Instruments and He35" sheetId="35" r:id="rId35"/>
    <s:sheet name="Related Party Transactions (Tab" sheetId="36" r:id="rId36"/>
    <s:sheet name="Segment Reporting and Geograp37" sheetId="37" r:id="rId37"/>
    <s:sheet name="Description of Business and B38" sheetId="38" r:id="rId38"/>
    <s:sheet name="Description of Business and B39" sheetId="39" r:id="rId39"/>
    <s:sheet name="Fair Value Measurements (Detail" sheetId="40" r:id="rId40"/>
    <s:sheet name="Financial Statement Component41" sheetId="41" r:id="rId41"/>
    <s:sheet name="Financial Statement Component42" sheetId="42" r:id="rId42"/>
    <s:sheet name="Marketable Securities  - Amorti" sheetId="43" r:id="rId43"/>
    <s:sheet name="Marketable Securities  - Contin" sheetId="44" r:id="rId44"/>
    <s:sheet name="Marketable Securities  - Contra" sheetId="45" r:id="rId45"/>
    <s:sheet name="Goodwill and Purchased Intang46" sheetId="46" r:id="rId46"/>
    <s:sheet name="Goodwill and Purchased Intang47" sheetId="47" r:id="rId47"/>
    <s:sheet name="Goodwill and Purchased Intang48" sheetId="48" r:id="rId48"/>
    <s:sheet name="Debt  - Schedule of Debt (Detai" sheetId="49" r:id="rId49"/>
    <s:sheet name="Debt  - Schedule of Future Prin" sheetId="50" r:id="rId50"/>
    <s:sheet name="Debt  - Senior Notes (Details)" sheetId="51" r:id="rId51"/>
    <s:sheet name="Debt  - Credit Facility (Detail" sheetId="52" r:id="rId52"/>
    <s:sheet name="Debt  - Debt Redemption (Detail" sheetId="53" r:id="rId53"/>
    <s:sheet name="Equity and Long-Term Incentiv54" sheetId="54" r:id="rId54"/>
    <s:sheet name="Equity and Long-Term Incentiv55" sheetId="55" r:id="rId55"/>
    <s:sheet name="Equity and Long-Term Incentiv56" sheetId="56" r:id="rId56"/>
    <s:sheet name="Equity and Long-Term Incentiv57" sheetId="57" r:id="rId57"/>
    <s:sheet name="Equity and Long-Term Incentiv58" sheetId="58" r:id="rId58"/>
    <s:sheet name="Equity and Long-Term Incentiv59" sheetId="59" r:id="rId59"/>
    <s:sheet name="Equity and Long-Term Incentiv60" sheetId="60" r:id="rId60"/>
    <s:sheet name="Stock Repurchase Program (Detai" sheetId="61" r:id="rId61"/>
    <s:sheet name="Net Income Per Share (Details)" sheetId="62" r:id="rId62"/>
    <s:sheet name="Income Taxes  - Details of Inco" sheetId="63" r:id="rId63"/>
    <s:sheet name="Income Taxes  - Additional Info" sheetId="64" r:id="rId64"/>
    <s:sheet name="Commitments and Contingencies65" sheetId="65" r:id="rId65"/>
    <s:sheet name="Restructuring Charges  - Additi" sheetId="66" r:id="rId66"/>
    <s:sheet name="Restructuring Charges    - Accr" sheetId="67" r:id="rId67"/>
    <s:sheet name="Derivative Instruments and He68" sheetId="68" r:id="rId68"/>
    <s:sheet name="Derivative Instruments and He69" sheetId="69" r:id="rId69"/>
    <s:sheet name="Derivative Instruments and He70" sheetId="70" r:id="rId70"/>
    <s:sheet name="Derivative Instruments and He71" sheetId="71" r:id="rId71"/>
    <s:sheet name="Derivative Instruments and He72" sheetId="72" r:id="rId72"/>
    <s:sheet name="Derivative Instruments and He73" sheetId="73" r:id="rId73"/>
    <s:sheet name="Related Party Transactions (Det" sheetId="74" r:id="rId74"/>
    <s:sheet name="Segment Reporting and Geograp75" sheetId="75" r:id="rId75"/>
    <s:sheet name="Segment Reporting and Geograp76" sheetId="76" r:id="rId76"/>
    <s:sheet name="Segment Reporting and Geograp77" sheetId="77" r:id="rId77"/>
    <s:sheet name="Segment Reporting and Geograp78" sheetId="78" r:id="rId78"/>
  </s:sheets>
  <s:definedNames/>
  <s:calcPr calcId="124519" calcMode="auto" fullCalcOnLoad="1"/>
</s:workbook>
</file>

<file path=xl/sharedStrings.xml><?xml version="1.0" encoding="utf-8"?>
<sst xmlns="http://schemas.openxmlformats.org/spreadsheetml/2006/main" uniqueCount="899">
  <si>
    <t>Document and Entity Information - shares</t>
  </si>
  <si>
    <t>6 Months Ended</t>
  </si>
  <si>
    <t>Dec. 31, 2015</t>
  </si>
  <si>
    <t>Jan. 15, 2016</t>
  </si>
  <si>
    <t>DEI [Abstract]</t>
  </si>
  <si>
    <t>Document Type</t>
  </si>
  <si>
    <t>10-Q</t>
  </si>
  <si>
    <t>Amendment Flag</t>
  </si>
  <si>
    <t>false</t>
  </si>
  <si>
    <t>Document Period End Date</t>
  </si>
  <si>
    <t>Dec. 31,
		2015</t>
  </si>
  <si>
    <t>Document Fiscal Year Focus</t>
  </si>
  <si>
    <t>Document Fiscal Period Focus</t>
  </si>
  <si>
    <t>Q2</t>
  </si>
  <si>
    <t>Entity Registrant Name</t>
  </si>
  <si>
    <t>KLA TENCOR CORP</t>
  </si>
  <si>
    <t>Entity Central Index Key</t>
  </si>
  <si>
    <t>Entity Filer Category</t>
  </si>
  <si>
    <t>Large Accelerated Filer</t>
  </si>
  <si>
    <t>Current Fiscal Year End Date</t>
  </si>
  <si>
    <t>--06-30</t>
  </si>
  <si>
    <t>Trading Symbol</t>
  </si>
  <si>
    <t>klac</t>
  </si>
  <si>
    <t>Entity Common Stock, Shares Outstanding</t>
  </si>
  <si>
    <t>Condensed Consolidated Balance Sheets - USD ($) $ in Thousands</t>
  </si>
  <si>
    <t>Jun. 30, 2015</t>
  </si>
  <si>
    <t>Current assets:</t>
  </si>
  <si>
    <t>Cash and cash equivalents</t>
  </si>
  <si>
    <t>Marketable securities</t>
  </si>
  <si>
    <t>Accounts receivable, net</t>
  </si>
  <si>
    <t>Inventories</t>
  </si>
  <si>
    <t>Deferred income taxes</t>
  </si>
  <si>
    <t>Other current assets</t>
  </si>
  <si>
    <t>Total current assets</t>
  </si>
  <si>
    <t>Land, property and equipment, net</t>
  </si>
  <si>
    <t>Goodwill</t>
  </si>
  <si>
    <t>Purchased intangibles, net</t>
  </si>
  <si>
    <t>Other non-current assets</t>
  </si>
  <si>
    <t>Total assets</t>
  </si>
  <si>
    <t>Current liabilities:</t>
  </si>
  <si>
    <t>Accounts payable</t>
  </si>
  <si>
    <t>Deferred system profit</t>
  </si>
  <si>
    <t>Unearned revenue</t>
  </si>
  <si>
    <t>Current portion of long-term debt</t>
  </si>
  <si>
    <t>Other current liabilities</t>
  </si>
  <si>
    <t>Total current liabilities</t>
  </si>
  <si>
    <t>Non-current liabilities:</t>
  </si>
  <si>
    <t>Long-term debt</t>
  </si>
  <si>
    <t>Other non-current liabilities</t>
  </si>
  <si>
    <t>Total liabilities</t>
  </si>
  <si>
    <t>Commitments and contingencies</t>
  </si>
  <si>
    <t xml:space="preserve"> </t>
  </si>
  <si>
    <t>Stockholders’ equity:</t>
  </si>
  <si>
    <t>Common stock and capital in excess of par value</t>
  </si>
  <si>
    <t>Accumulated deficit</t>
  </si>
  <si>
    <t>Accumulated other comprehensive income (loss)</t>
  </si>
  <si>
    <t>Total stockholders’ equity</t>
  </si>
  <si>
    <t>Total liabilities and stockholders’ equity</t>
  </si>
  <si>
    <t>Condensed Consolidated Statements of Operations - USD ($) shares in Thousands, $ in Thousands</t>
  </si>
  <si>
    <t>3 Months Ended</t>
  </si>
  <si>
    <t>Dec. 31, 2014</t>
  </si>
  <si>
    <t>Revenues:</t>
  </si>
  <si>
    <t>Product</t>
  </si>
  <si>
    <t>Service</t>
  </si>
  <si>
    <t>Total revenues</t>
  </si>
  <si>
    <t>Costs and expenses:</t>
  </si>
  <si>
    <t>Costs of revenues</t>
  </si>
  <si>
    <t>Engineering, research and development</t>
  </si>
  <si>
    <t>Selling, general and administrative</t>
  </si>
  <si>
    <t>Loss on extinguishment of debt and other, net</t>
  </si>
  <si>
    <t>Interest expense</t>
  </si>
  <si>
    <t>Other expense (income), net</t>
  </si>
  <si>
    <t>Income (loss) before income taxes</t>
  </si>
  <si>
    <t>Provision for (benefit from) income taxes</t>
  </si>
  <si>
    <t>Net income</t>
  </si>
  <si>
    <t>Net income per share:</t>
  </si>
  <si>
    <t>Basic (in dollars per share)</t>
  </si>
  <si>
    <t>Diluted (in dollars per share)</t>
  </si>
  <si>
    <t>Cash dividends declared per share (including a special cash dividend of $16.50 per share declared during the three months ended December 31, 2014)</t>
  </si>
  <si>
    <t>Weighted-average number of shares:</t>
  </si>
  <si>
    <t>Basic (in shares)</t>
  </si>
  <si>
    <t>Diluted (in shares)</t>
  </si>
  <si>
    <t>Condensed Consolidated Statements of Operations Phantom - $ / shares</t>
  </si>
  <si>
    <t>Nov. 19, 2014</t>
  </si>
  <si>
    <t>Cash dividends declared (in dollars per share)</t>
  </si>
  <si>
    <t>Special cash dividend</t>
  </si>
  <si>
    <t>Condensed Consolidated Statements of Comprehensive Income - USD ($) $ in Thousands</t>
  </si>
  <si>
    <t>Statement of Comprehensive Income [Abstract]</t>
  </si>
  <si>
    <t>Currency translation adjustments:</t>
  </si>
  <si>
    <t>Change in currency translation adjustments</t>
  </si>
  <si>
    <t>Change in income tax benefit or expense</t>
  </si>
  <si>
    <t>Net change related to currency translation adjustments</t>
  </si>
  <si>
    <t>Cash flow hedges:</t>
  </si>
  <si>
    <t>Change in net unrealized gains or losses</t>
  </si>
  <si>
    <t>Reclassification adjustments for net gains or losses included in net income</t>
  </si>
  <si>
    <t>Net change related to cash flow hedges</t>
  </si>
  <si>
    <t>Net change related to unrecognized losses and transition obligations in connection with defined benefit plans</t>
  </si>
  <si>
    <t>Available-for-sale securities:</t>
  </si>
  <si>
    <t>Reclassification adjustments for gains or losses included in net income</t>
  </si>
  <si>
    <t>Net change related to available-for-sale securities</t>
  </si>
  <si>
    <t>Other comprehensive income (loss)</t>
  </si>
  <si>
    <t>Total comprehensive income</t>
  </si>
  <si>
    <t>Condensed Consolidated Statements of Cash Flows - USD ($) $ in Thousands</t>
  </si>
  <si>
    <t>Cash flows from operating activities:</t>
  </si>
  <si>
    <t>Adjustments to reconcile net income to net cash provided by operating activities:</t>
  </si>
  <si>
    <t>Depreciation and amortization</t>
  </si>
  <si>
    <t>Asset impairment charges</t>
  </si>
  <si>
    <t>Non-cash stock-based compensation expense</t>
  </si>
  <si>
    <t>Excess tax benefit from equity awards</t>
  </si>
  <si>
    <t>Net gain on sales of marketable securities and other investments</t>
  </si>
  <si>
    <t>Changes in assets and liabilities:</t>
  </si>
  <si>
    <t>Decrease (increase) in accounts receivable, net</t>
  </si>
  <si>
    <t>Increase in inventories</t>
  </si>
  <si>
    <t>Increase in other assets</t>
  </si>
  <si>
    <t>Increase in accounts payable</t>
  </si>
  <si>
    <t>Increase (decrease) in deferred system profit</t>
  </si>
  <si>
    <t>Decrease in other liabilities</t>
  </si>
  <si>
    <t>Net cash provided by operating activities</t>
  </si>
  <si>
    <t>Cash flows from investing activities:</t>
  </si>
  <si>
    <t>Capital expenditures, net</t>
  </si>
  <si>
    <t>Proceeds from sale of assets</t>
  </si>
  <si>
    <t>Purchases of available-for-sale securities</t>
  </si>
  <si>
    <t>Proceeds from sale of available-for-sale securities</t>
  </si>
  <si>
    <t>Proceeds from maturity of available-for-sale securities</t>
  </si>
  <si>
    <t>Purchases of trading securities</t>
  </si>
  <si>
    <t>Proceeds from sale of trading securities</t>
  </si>
  <si>
    <t>Net cash provided by investing activities</t>
  </si>
  <si>
    <t>Cash flows from financing activities:</t>
  </si>
  <si>
    <t>Proceeds from issuance of debt, net of issuance costs</t>
  </si>
  <si>
    <t>Repayment of debt</t>
  </si>
  <si>
    <t>Issuance of common stock</t>
  </si>
  <si>
    <t>Tax withholding payments related to vested and released restricted stock units</t>
  </si>
  <si>
    <t>Common stock repurchases</t>
  </si>
  <si>
    <t>Payment of dividends to stockholders</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cash flow disclosures:</t>
  </si>
  <si>
    <t>Income taxes paid, net</t>
  </si>
  <si>
    <t>Interest paid</t>
  </si>
  <si>
    <t>Non-cash activities:</t>
  </si>
  <si>
    <t>Purchase of land, property and equipment - investing activities</t>
  </si>
  <si>
    <t>Unsettled common stock repurchase - financing activities</t>
  </si>
  <si>
    <t>Dividends payable - financing activities</t>
  </si>
  <si>
    <t>Description of Business and Basis of Presentation</t>
  </si>
  <si>
    <t>Organization, Consolidation and Presentation of Financial Statements [Abstract]</t>
  </si>
  <si>
    <t>DESCRIPTION OF BUSINESS AND BASIS OF PRESENTATION</t>
  </si>
  <si>
    <t>NOTE 1 – DESCRIPTION OF BUSINESS AND BASIS OF PRESENTATION Description of Business. KLA-Tencor Corporation (“KLA-Tencor” or the “Company”) is a leading supplier of process control and yield management solutions for the semiconductor and related nanoelectronics industries. KLA-Tencor’s broad portfolio of wafer inspection and patterning products, and related service, software and other offerings primarily supports integrated circuit, which is referred to as an “IC” or “chip,” manufacturers throughout the entire semiconductor fabrication process, from research and development to final volume production. KLA-Tencor provides leading-edge equipment, software and support that enable IC manufacturers to identify, resolve and manage significant advanced technology manufacturing process challenges and obtain higher finished product yields at lower overall cost. In addition to serving the semiconductor industry, KLA-Tencor also provides a range of technology solutions to a number of other high technology industries, including the LED and data storage industries, as well as general materials research. On October 20, 2015, the Company entered into an Agreement and Plan of Merger and Reorganization (the “Merger Agreement”) with Lam Research Corporation (“Lam Research”), under which KLA-Tencor will, subject to the satisfaction or waiver of the conditions therein, ultimately become a direct or indirect wholly-owned subsidiary of Lam Research . In accordance with the Merger Agreement, at the effective time of the Merger, each of the Company’s stockholder may elect to receive, for all shares of the Company’s common stock held at the closing of the transaction, and on a per share basis, one of the following: (i) mixed consideration, consisting of both 0.5 of a share of Lam Research common stock and $32.00 in cash; (ii) all-stock consideration, consisting of a number of shares of Lam Research common stock equal to 0.5 plus $32.00 divided by the volume weighted average price of Lam Research common stock over a five trading day period ending shortly before the closing of the transaction (“the five day VWAP”); or (iii) all-cash consideration, consisting of $32.00 plus 0.5 times the five -day VWAP. If no election was made by the Company’s stockholders, they will be deemed to have elected the mixed consideration. All-cash and all-stock elections will be subject to proration in accordance with the terms of the Merger Agreement. The transaction is expected to close in mid-calendar year 2016, pending receipt of customary regulatory approvals and the satisfaction of other customary closing conditions, including the approval by the Company’s stockholders of the Merger Agreement and the approval by Lam Research’s stockholders of the issuance of shares in the transaction. The Merger Agreement contains certain termination rights for both the Company and Lam Research, including if a governmental body prohibits the Mergers or if the Mergers are not consummated by July 20, 2016, subject to certain extension rights. Upon termination of the Merger Agreement under specified circumstances, the Company or Lam Research will be required to pay the other party a termination fee of $290.0 million . For additional details on the transaction, refer to copy of the Merger Agreement attached as an Exhibit to the Form 8-K filed with the U.S. Securities and Exchange Commission (“SEC”) on October 21, 2015. Basis of Presentation. The condensed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5 , filed with the SEC on August 7, 2015 . The condensed consolidated financial statements include the accounts of KLA-Tencor and its majority-owned subsidiaries. All significant intercompany balances and transactions have been eliminated. The results of operations for the three and six months ended December 31, 2015 are not necessarily indicative of the results that may be expected for any other interim period or for the full fiscal year ending June 30, 2016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 Management Estimates. 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 Revenue Recognition. 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sales of inventory at cost until the time of acceptance. Recent Accounting Pronouncements. Updates Not Yet Effective In May 2014, the Financial Accounting Standards Board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ending June 30,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Early adoption is permitted as of the beginning of an interim or annual reporting period.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and should be applied prospectively with early adoption permitted as of the beginning of an interim or annual reporting period. The Company is currently evaluating the impact of this accounting standard update on its condensed consolidated financial statements. In November 2015, the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the Company’s fiscal year ending June 30, 2018 with early adoption permitted as of the beginning of an interim or annual reporting period. Additionally, this guidance may be applied either prospectively or retrospectively to all periods presented. The Company is currently evaluating the impact of this accounting standard update on its condensed consolidated financial statements.</t>
  </si>
  <si>
    <t>Fair Value Measurements</t>
  </si>
  <si>
    <t>Fair Value Disclosures [Abstract]</t>
  </si>
  <si>
    <t>FAIR VALUE MEASUREMENTS</t>
  </si>
  <si>
    <t>NOTE 2 – FAIR VALUE MEASUREMENTS 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 Fair Value of Financial Instruments. 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 Fair Value Hierarchy. The authoritative guidance for fair value measurement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Valuations based on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supported by little or no market activity and that are significant to the fair value of the assets or liabilities. A financial instrument’s level within the fair value hierarchy is based on the lowest level of any input that is significant to the fair value measurement. The Company’s financial instruments were classified within Level 1 or Level 2 of the fair value hierarchy as of December 31, 2015 , because they were valued using quoted market prices, broker/dealer quotes or alternative pricing sources with reasonable levels of price transparency. As of December 31, 2015 , the types of instruments valued based on quoted market prices in active markets included money market funds, U.S. Treasury securities, certain sovereign securities and certain U.S. Government agency securities. Such instruments are generally classified within Level 1 of the fair value hierarchy. As of December 31, 2015 , the types of instruments valued based on other observable inputs included corporate debt securities, municipal securities, certain U.S. Government agency securities and certain sovereign securities. The market inputs used to value these instruments generally consist of market yields, reported trades and broker/dealer quotes. Such instruments are generally classified within Level 2 of the fair value hierarchy. The principal market in which the Company executes its foreign currency contracts is the institutional market in an over-the-counter environment with a relatively high level of price transparency. The market participants usually are large financial institutions. The Company’s foreign currency contracts’ valuation inputs are based on quoted prices and quoted pricing intervals from public data sources and do not involve management judgment. These contracts are typically classified within Level 2 of the fair value hierarchy. Financial assets (excluding cash held in operating accounts and time deposits) and liabilities measured at fair value on a recurring basis, as of the date indicated below, were presented on the Company’s Condensed Consolidated Balance Sheet as follows: As of December 31, 2015 (In thousands) Total Quoted Prices in Active Markets for Identical Assets (Level 1) Significant Other Observable Inputs (Level 2) Assets Cash equivalents: U.S. Government agency securities $ 32,997 $ — $ 32,997 Corporate debt securities 53,320 — 53,320 Money market and other 470,811 470,811 — Sovereign securities 17,736 — 17,736 Marketable securities: U.S. Treasury securities 273,524 273,524 — U.S. Government agency securities 371,319 371,319 — Municipal securities 7,717 — 7,717 Corporate debt securities 652,433 — 652,433 Sovereign securities 42,779 6,427 36,352 Total cash equivalents and marketable securities (1) 1,922,636 1,122,081 800,555 Other current assets: Derivative assets 1,028 — 1,028 Other non-current assets: Executive Deferred Savings Plan 161,053 90,556 70,497 Total financial assets (1) $ 2,084,717 $ 1,212,637 $ 872,080 Liabilities Other current liabilities: Derivative liabilities $ (4,092 ) $ — $ (4,092 ) Total financial liabilities $ (4,092 ) $ — $ (4,092 ) ________________ (1) Excludes cash of $251.1 million held in operating accounts and time deposits of $67.7 million as of December 31, 2015 . Financial assets (excluding cash held in operating accounts and time deposits) and liabilities measured at fair value on a recurring basis, as of the date indicated below, were presented on the Company’s Condensed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 (1) Excludes cash of $183.1 million held in operating accounts and time deposits of $29.9 million as of June 30, 2015 . There were no transfers in and out of Level 1 and Level 2 fair value measurements during the three and six months ended December 31, 2015 . The Company did not have significant assets or liabilities measured at fair value on a recurring basis within Level 3 fair value measurements as of December 31, 2015 or June 30, 2015 .</t>
  </si>
  <si>
    <t>Financial Statement Components</t>
  </si>
  <si>
    <t>FINANCIAL STATEMENT COMPONENTS</t>
  </si>
  <si>
    <t>NOTE 3 – FINANCIAL STATEMENT COMPONENTS Balance Sheet Components (In thousands) As of As of Accounts receivable, net: Accounts receivable, gross $ 448,786 $ 607,157 Allowance for doubtful accounts (21,671 ) (21,663 ) $ 427,115 $ 585,494 Inventories: Customer service parts $ 221,980 $ 209,726 Raw materials 226,377 194,218 Work-in-process 186,359 156,820 Finished goods 57,070 57,140 $ 691,786 $ 617,904 Other current assets: Prepaid expenses $ 38,625 $ 37,006 Income tax related receivables 61,129 32,850 Other current assets 7,152 7,958 $ 106,906 $ 77,814 Land, property and equipment, net: Land $ 40,385 $ 40,397 Buildings and leasehold improvements 318,904 316,566 Machinery and equipment 508,578 510,642 Office furniture and fixtures 21,573 21,411 Construction-in-process 3,432 3,152 892,872 892,168 Less: accumulated depreciation and amortization (600,479 ) (577,577 ) $ 292,393 $ 314,591 Other non-current assets: Executive Deferred Savings Plan (1) $ 161,053 $ 165,655 Deferred tax assets – long-term 77,288 78,648 Other non-current assets 14,938 15,384 $ 253,279 $ 259,687 Other current liabilities: Warranty $ 36,148 $ 36,413 Executive Deferred Savings Plan (1) 163,988 167,886 Compensation and benefits 130,394 196,682 Income taxes payable 18,880 15,582 Interest payable 19,398 19,395 Customer credits and advances 89,265 93,212 Other accrued expenses 82,508 132,244 $ 540,581 $ 661,414 Other non-current liabilities: Pension liabilities $ 53,930 $ 55,696 Income taxes payable 65,997 69,018 Other non-current liabilities 47,598 57,516 $ 167,525 $ 182,230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expense (benefit) associated with changes in the liability included in selling, general and administrative expense were $6.8 million and $6.1 million for the three months ended December 31, 2015 and 2014 , respectively. The expense (benefit) associated with changes in the liability included in selling, general and administrative expense were $(3.3) million and $4.2 million for the six months ended December 31, 2015 and 2014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6.9 million and $6.2 million for the three months ended December 31, 2015 and 2014 , respectively. The amount of gains (losses), net included in selling, general and administrative expense were $(3.1) million and $4.4 million for the six months ended December 31, 2015 and 2014 , respectively. Accumulated Other Comprehensive Income (Loss) 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5 $ (36,429 ) $ (2,623 ) $ 3,662 $ (15,129 ) $ (50,519 ) Balance as of June 30, 2015 $ (29,925 ) $ 734 $ 4,553 $ (15,935 ) $ (40,573 ) The effects on net income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5 2014 2015 2014 Unrealized gains (losses) on cash flow hedges from foreign exchange and interest rate contracts Revenues $ 324 $ 1,933 $ 1,009 $ 2,202 Costs of revenues (678 ) (475 ) (1,150 ) (516 ) Interest expense 189 126 378 126 Net gains reclassified from accumulated OCI $ (165 ) $ 1,584 $ 237 $ 1,812 Unrealized gains on available-for-sale securities Other expense (income), net $ 26 $ 281 $ 43 $ 1,916 The amounts reclassified out of accumulated OCI related to the Company’s defined benefit pension plans, which were recognized as a component of net periodic cost for the three and six months ended December 31, 2015 were $0.7 million and $1.0 million , respectively. The amounts reclassified out of accumulated OCI related to the Company’s defined benefit pension plans, which were recognized as a component of net periodic cost for the three and six months ended December 31, 2014 were $0.7 million and $1.5 million , respectively. For additional details, refer to Note 11, “Employee Benefit Plans” in the Company’s Annual Report on Form 10-K for the fiscal year ended June 30, 2015 .</t>
  </si>
  <si>
    <t>Marketable Securities</t>
  </si>
  <si>
    <t>Investments, Debt and Equity Securities [Abstract]</t>
  </si>
  <si>
    <t>MARKETABLE SECURITIES</t>
  </si>
  <si>
    <t>NOTE 4 – MARKETABLE SECURITIES The amortized cost and fair value of marketable securities as of the dates indicated below were as follows: As of December 31, 2015 (In thousands) Amortized Cost Gross Unrealized Gains Gross Unrealized Losses Fair Value U.S. Treasury securities $ 274,142 $ 12 $ (630 ) $ 273,524 U.S. Government agency securities 404,990 71 (745 ) 404,316 Municipal securities 7,719 2 (4 ) 7,717 Corporate debt securities 707,685 61 (1,993 ) 705,753 Money market and other 470,811 — — 470,811 Sovereign securities 60,555 4 (44 ) 60,515 Subtotal 1,925,902 150 (3,416 ) 1,922,636 Add: Time deposits (1) 67,733 — — 67,733 Less: Cash equivalents 635,535 3 (3 ) 635,535 Marketable securities $ 1,358,100 $ 147 $ (3,413 ) $ 1,354,834 As of June 30, 2015 (In thousands) Amortized Gross Gross Fair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 (1) Time deposits excluded from fair value measurements. KLA-Tencor’s investment portfolio consists of both corporate and government securities that have a maximum maturity of three years . The longer the duration of these securities, the more susceptible they are to changes in market interest rates and bond yields. As yields increase, those securities with a lower yield-at-cost show a mark-to-market unrealized loss. All unrealized losses are due to changes in market interest rates, bond yields and/or credit ratings. The Company believes that it has the ability to realize the full value of all of these investments upon maturity. The following table summarizes the fair value and gross unrealized losses of the Company’s investments that were in an unrealized loss position as of the date indicated below: As of December 31, 2015 (In thousands) Fair Value Gross Unrealized Losses (1) U.S. Treasury securities $ 250,397 $ (630 ) U.S. Government agency securities 298,143 (745 ) Municipal securities 3,005 (4 ) Corporate debt securities 584,219 (1,990 ) Sovereign securities 35,752 (44 ) Total $ 1,171,516 $ (3,413 ) __________________ (1) As of December 31, 2015 , the amount of total gross unrealized losses related to investments that had been in a continuous loss position for 12 months or more was immaterial. The contractual maturities of securities classified as available-for-sale, regardless of their classification on the Company’s Condensed Consolidated Balance Sheet, as of the date indicated below were as follows: As of December 31, 2015 (In thousands) Amortized Cost Fair Value Due within one year $ 379,750 $ 379,437 Due after one year through three years 978,350 975,397 $ 1,358,100 $ 1,354,834 Actual maturities may differ from contractual maturities because borrowers may have the right to call or prepay obligations with or without call or prepayment penalties. Realized gains on available-for-sale securities for the three months ended December 31, 2015 and 2014 were immaterial, respectively. Realized gains on available-for-sale securities for the six months ended December 31, 2015 was immaterial and for the six months ended December 31, 2014 was $2.1 million . Realized losses on available-for-sale securities for the three and six months ended December 31, 2015 and 2014 were immaterial, respectively.</t>
  </si>
  <si>
    <t>Goodwill and Purchased Intangible Assets</t>
  </si>
  <si>
    <t>Goodwill and Intangible Assets Disclosure [Abstract]</t>
  </si>
  <si>
    <t>GOODWILL AND PURCHASED INTANGIBLE ASSETS</t>
  </si>
  <si>
    <t>NOTE 5 – GOODWILL AND PURCHASED INTANGIBLE ASSETS Goodwill Goodwill represents the excess of the purchase price over the fair value of the net tangible and identifiable intangible assets acquired in prior business combinations. The Company has made certain organizational changes and consolidated its product divisions effective in the first quarter of fiscal year 2016, in response to changing customer requirements in the industry. As required by the authoritative guidance, when an entity reorganizes its reporting structure in a manner that changes the composition of one or more of its reporting units, goodwill is reassigned to the affected reporting units using a relative fair value allocation approach. The fair value of each reporting unit is compared to the fair value of the business immediately prior to the reorganization. The fair value for the Company’s reporting units was determined using a weighted combination of market-based and income-based approach. The Company has four reporting units as of December 31, 2015 : Wafer Inspection, Patterning, Global Service and Support, and Others. The goodwill balance by reporting units as of December 31, 2015 were as follows: (In thousands) Wafer Inspection Patterning Others Total Balance as of June 30, 2015 $ 332,783 (1) $ 2,480 (2) $ — $ 335,263 Goodwill allocation (51,671 ) (3) 50,775 (3) 896 (3) — Goodwill adjustment (58 ) — — (58 ) Balance as of December 31, 2015 $ 281,054 $ 53,255 $ 896 $ 335,205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 The changes in the gross goodwill balance during the six months ended December 31, 2015 resulted from foreign currency translation adjustments. The Company performed a qualitative assessment of the goodwill by reporting unit as of November 30, 2015 during the three months ended December 31, 2015 as part of its annual goodwill impairment assessment and concluded that it was more likely than not that the fair value of each of the reporting units exceeded its carrying amount. In assessing the qualitative factors, the Company considered the impact of key factors including change in industry and competitive environment, market capitalization, stock price, earnings multiples, budgeted-to-actual revenue performance from prior year, gross margin and cash flow from operating activities. As such, it was not necessary to perform the two-step quantitative goodwill impairment test at this time. There have been no significant events or circumstances affecting the valuation of goodwill subsequent to the qualitative assessment performed in the second quarter of the fiscal year ending June 30, 2016 . The next annual assessment of the goodwill by reporting unit will be performed in the second quarter of the fiscal year ending June 30, 2017 . Purchased Intangible Assets 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7,160 $ 4,499 $ 141,659 $ 134,664 $ 6,995 Patents 6-13 years 57,648 57,648 — 57,648 56,998 650 Trade name/Trademark 4-10 years 19,893 19,422 471 19,893 18,899 994 Customer relationships 6-7 years 54,980 53,016 1,964 54,980 51,724 3,256 Total $ 274,180 $ 267,246 $ 6,934 $ 274,180 $ 262,285 $ 11,895 Intangible assets are reviewed for impairment whenever events or changes in circumstances indicate that the carrying amount of an asset or asset group may not be recoverable. For the three months ended December 31, 2015 and 2014 , amortization expense for intangible assets was $1.3 million and $4.0 million , respectively. For the six months ended December 31, 2015 and 2014 , amortization expense for intangible assets was $5.0 million and $8.1 million , respectively. Based on the intangible assets recorded as of December 31, 2015 , and assuming no subsequent additions to, or impairment of, the underlying assets, the remaining estimated amortization expense is expected to be as follows: Fiscal year ending June 30: Amortization (In thousands) 2016 (remaining 6 months) $ 2,603 2017 2,806 2018 1,525 Total $ 6,934</t>
  </si>
  <si>
    <t>Debt</t>
  </si>
  <si>
    <t>Debt Disclosure [Abstract]</t>
  </si>
  <si>
    <t>DEBT</t>
  </si>
  <si>
    <t>NOTE 6 – DEBT The following table summarizes the debt of the Company as of December 31, 2015 and June 30, 2015 : As of December 31, 2015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651,250 711,250 Total debt 3,151,250 3,211,250 Unamortized discount (3,518 ) (3,723 ) Unamortized debt issuance costs (16,056 ) (17,111 ) Total debt $ 3,131,676 $ 3,190,416 Reported as: Current portion of long-term debt $ — $ 16,981 Long-term debt 3,131,676 3,173,435 Total debt $ 3,131,676 $ 3,190,416 __________________ (1) The effective interest rate disclosed above for this series of Senior Notes excludes the impact of the treasury rate lock hedge discussed below. The effective interest rate including the impact of the treasury rate lock hedge was 4.626% . As of December 31, 2015 , future principal payments for the long-term debt are summarized as follows. For fiscal year ending 2016, there are no scheduled payments since the Company made $61.3 million of principal prepayments on the term loans as of December 31, 2015 . Fiscal year ending June 30: Amount (In thousands) 2016 (remaining 6 months) $ — 2017 (remaining 3 months of scheduled payments) 4,375 2018 315,625 2019 75,000 2020 756,250 Thereafter 2,000,000 Total payments $ 3,151,250 Senior Notes: In November 2014, the Company issued $2.50 billion aggregate principal amount of senior, unsecured long-term notes (collectively referred to as “Senior Notes”). The Company issued the Senior Notes as part of the leveraged recapitalization plan under which the proceeds from the Senior Notes in conjunction with the proceeds from the term loans (described below) and cash on hand were used (x) to fund a special cash dividend of $16.50 per share, aggregating to approximately $2.76 billion , (y) to redeem $750 million of 2018 Senior Notes, including associated redemption premiums, accrued interest and other fees and expenses and (z) for other general corporate purposes, including repurchases of shares pursuant to the Company’s stock repurchase program. The interest rate specified for each series of the Senior Notes will be subject to adjustments from time to time if Moody’s Investor Service, Inc. (“Moody’s”) or Standard &amp; Poor’s Ratings Services (“S&amp;P”) or, under certain circumstances, a substitute rating agency selected by us as a replacement for Moody’s or S&amp;P, as the case may be (a “Substitute Rating Agency”), downgrades (or subsequently upgrades) its rating assigned to the respective series of Senior Notes such that the adjusted rating is below investment grade. If the adjusted rating of any series of Senior Notes from Moody’s (or, if applicable, any Substitute Rating Agency) is decreased to Ba1, Ba2, Ba3 or B1 or below, the stated interest rate on such series of Senior Notes as noted above will increase by 25 bps , 50 bps , 75 bps or 100 bps , respectively (“bps” refers to Basis Points and 1% is equal to 100 bps ). If the rating of any series of Senior Notes from S&amp;P (or, if applicable, any Substitute Rating Agency) with respect to such series of Senior Notes is decreased to BB+, BB, BB- or B+ or below, the stated interest rate on such series of Senior Notes as noted above will increase by 25 bps , 50 bps , 75 bps or 100 bps , respectively. The interest rates on any series of Senior Notes will permanently cease to be subject to any adjustment (notwithstanding any subsequent decrease in the ratings by any of Moody’s, S&amp;P and, if applicable, any Substitute Rating Agency) if such series of Senior Notes becomes rated “Baa1” (or its equivalent) or higher by Moody’s (or, if applicable, any Substitute Rating Agency) and “BBB+” (or its equivalent) or higher by S&amp;P (or, if applicable, any Substitute Rating Agency), or one of those ratings if rated by only one of Moody’s, S&amp;P and, if applicable, any Substitute Rating Agency, in each case with a stable or positive outlook. In October 2014, the Company entered into a series of forward contracts to lock the 10-year treasury rate (“benchmark rate”) on a portion of the Senior Notes with a notional amount of $1.00 billion in aggregate. For additional details, refer to Note 14, “Derivative Instruments and Hedging Activities.” The original discount on the Senior Notes amounted to $4.0 million and is being amortized over the life of the debt. Interest is payable semi-annually on May 1 and November 1 of each year. The debt indenture (the “Indenture”) includes covenants that limit the Company’s ability to grant liens on its facilities and enter into sale and leaseback transactions, subject to certain allowances under which certain sale and leaseback transactions are not restricted. As of December 31, 2015 , the Company was in compliance with all of its covenants under the Indenture associated with the Senior Notes. In certain circumstances involving a change of control followed by a downgrade of the rating of a series of Senior Notes by at least two of Moody’s, S&amp;P and Fitch Inc., unless the Company has exercised its right to redeem the Senior Notes of such series, the Company will be required to make an offer to repurchase all or, at the holder’s option, any part, of each holder’s Senior Notes of that series pursuant to the offer described below (the “Change of Control Offer”). In the Change of Control Offer, the Company will be required to offer payment in cash equal to 101% of the aggregate principal amount of Senior Notes repurchased plus accrued and unpaid interest, if any, on the Senior Notes repurchased, up to, but not including, the date of repurchase. Based on the trading prices of the Senior Notes on the applicable dates, the fair value of the Senior Notes as of December 31, 2015 and June 30, 2015 was approximately $2.52 billion , respectively. While the Senior Notes are recorded at cost, the fair value of the long-term debt was determined based on quoted prices in markets that are not active; accordingly, the long-term debt is categorized as Level 2 for purposes of the fair value measurement hierarchy. Credit Facility (Term Loans and Unfunded Revolving Credit Facility): In November 2014, the Company entered into $750 million of five -year senior unsecured prepayable term loans and a $500 million unfunded revolving credit facility (collectively, the “Credit Facility”) under the Credit Agreement (the “Credit Agreement”). The interest under the Credit Facility will be payable on the borrowed amounts at the London Interbank Offered Rate (“LIBOR”) plus a spread, which is currently 125 bps , and this spread is subject to adjustment in conjunction with the Company’s credit rating downgrades or upgrades. The spread ranges from 100 bps to 175 bps based on the then effective credit rating. The Company is also obligated to pay an annual commitment fee of 15 bps on the daily undrawn balance of the revolving credit facility, which is also subject to an adjustment in conjunction with the Company’s credit rating downgrades or upgrades by Moody’s and S&amp;P. The annual commitment fee ranges from 10 bps to 25 bps on the daily undrawn balance of the revolving credit facility, depending upon the then effective credit rating. Principal payments with respect to the term loans will be made on the last day of each calendar quarter, and any unpaid principal balance of the term loans, including accrued interest, shall be payable on November 14, 2019 (the “Maturity Date”). The Company may prepay the term loans and unfunded revolving credit facility at any time without a prepayment penalty. During the second quarter of fiscal quarter ended December 31, 2015 , the Company prepaid additional principal of $20.0 million for the term loans. Future principal payments for the Company’s term loans (without giving effect to $61.3 million of principal prepayments as of December 31, 2015 that shall be applied to the future scheduled quarterly payments) as of December 31, 2015 , are as follows: Fiscal Quarters Ending Quarterly Payment (In thousands) March 31, 2016 through December 31, 2016 $ 9,375 March 31, 2017 through December 31, 2017 $ 14,063 March 31, 2018 through September 30, 2019 $ 18,750 December 31, 2019 $ 487,500 The Credit Facility requires the Company to maintain an interest expense coverage ratio as described in the Credit Agreement, on a quarterly basis, covering the trailing four consecutive fiscal quarters of no less than 3.50 to 1.00. In addition, the Company is required to maintain the maximum leverage ratio as described in the Credit Agreement, on a quarterly basis, covering the trailing four consecutive fiscal quarters for the fiscal quarters as described below. Fiscal Quarters Ending Maximum Leverage Ratio December 31, 2015 4.00:1.00 March 31, 2016 through September 30, 2016 3.75:1.00 December 31, 2016 and March 31, 2017 3.50:1.00 Thereafter 3.00:1.00 The Company was in compliance with the financial covenants under the Credit Agreement as of December 31, 2015 and had no outstanding borrowings under the unfunded revolving credit facility. Debt Redemption: In December 2014, the Company redeemed the $750 million aggregate principal amount of the 2018 Senior Notes. The redemption resulted in a pre-tax net loss on extinguishment of debt of $131.7 million for the three months ended December 31, 2014 after an offset of a $1.2 million gain upon the termination of the non-designated forward contract entered by the Company in November 2014. The objective of entering into the non-designated forward contract was to lock the treasury rate used to determine the redemption amount of the 2018 Senior Notes. The notional amount of the non-designated forward contract was $750 million . Refer to Note 14, “Derivative Instruments and Hedging Activities.”</t>
  </si>
  <si>
    <t>Equity and Long-Term Incentive Compensation Plans</t>
  </si>
  <si>
    <t>Disclosure of Compensation Related Costs, Share-based Payments [Abstract]</t>
  </si>
  <si>
    <t>EQUITY AND LONG-TERM INCENTIVE COMPENSATION PLANS</t>
  </si>
  <si>
    <t>NOTE 7 – EQUITY AND LONG-TERM INCENTIVE COMPENSATION PLANS Equity Incentive Program As of December 31, 2015 , the Company had two plans under which the Company was able to issue equity incentive awards, such as restricted stock units and stock options, to its employees, consultants and members of its Board of Directors: the 2004 Equity Incentive Plan (the “2004 Plan”) and the 1998 Director Plan (the “Outside Director Plan”). 2004 Plan: The 2004 Plan provides for the grant of options to purchase shares of the Company’s common stock, stock appreciation rights, restricted stock units, performance shares, performance units and deferred stock units to the Company’s employees, consultants and members of its Board of Directors. As of December 31, 2015 , 4.9 million shares were available for issuance under the 2004 Plan. Any 2004 Plan awards of restricted stock units, performance shares, performance units or deferred stock units with a per share or unit purchase price lower than 100% of fair market value on the grant date are counted against the total number of shares issuable under the 2004 Plan as follows, based on the grant date of the applicable award: (a) for any such awards granted before November 6, 2013, the awards counted against the 2004 Plan share reserve as 1.8 shares for every one share subject thereto; and (b) for any such awards granted on or after November 6, 2013, the awards count against the 2004 Plan share reserve as 2.0 shares for every one share subject thereto. In addition, in November 2013, the Company’s stockholders also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It allows the plan administrator, at its discretion, to grant a right to receive dividends on the aforementioned awards which may be settled in cash or Company stock at the discretion of the plan administrator subject to meeting the vesting requirement of the underlying awards. Outside Director Plan The Outside Director Plan only permits the issuance of stock options to the non-employee members of the Board of Directors. As of December 31, 2015 , 1.7 million shares were available for grant under the Outside Director Plan. Equity Incentive Plans - General Information The following table summarizes the combined activity under the Company’s equity incentive plans for the indicated periods: (In thousands) Available For Grant Balance as of June 30, 2015 (1)(2) 7,810 Restricted stock units granted (3)(2) (1,541 ) Restricted stock units canceled (2) 360 Balance as of December 31, 2015 (1)(2) 6,629 __________________ (1) The Company has granted only restricted stock units under its equity incentive program since October 2007, except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2) The number of restricted stock units provided in this row reflects the application of the award multiplier as described above ( 1.8 x or 2.0 x depending on the grant date of the applicable award). (3) 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 it had not yet been determined the extent to which (if at all) the performance-based vesting criteria of such restricted stock units had been satisfied. Therefore, this line item includes all such performance-based restricted stock units granted during the six months ended December 31, 2015 , reported at the maximum possible number of shares that may ultimately be issuable under such restricted stock units if all applicable performance-based criteria are achieved at their maximum levels and all applicable service-based criteria are fully satisfied. The fair value of stock-based awards is measured at the grant date and is recognized as an expense over the employee’s requisite service period. For restricted stock units granted without “dividend equivalent” rights, fair value is calculated using the closing price of the Company’s common stock on the grant date, adjusted to exclude the present value of dividends which are not accrued on those restricted stock units. In November 2013, the Company’s stockholders approved amendments to the 2004 Plan that included, among other things, giving the plan administrator the ability to grant “dividend equivalent” rights in connection with awards of restricted stock units, performance shares, performance units and deferred stock units before they are fully vested as discussed above. The fair value for restricted stock units granted with “dividend equivalent” rights is determined using the closing price of the Company’s common stock on the grant date. As of December 31, 2015 , the Company accrued $20.3 million of dividends payable, substantially all of which is related to the special cash dividend for the unvested restricted stock units outstanding as of the dividend record date as well as restricted stock units granted with dividend equivalent rights during the six months ended December 31, 2015 , which entitle the holders of such equity awards to the same dividend value per share as holders of common stock subject to meeting the vesting requirements of the underlying equity awards. The fair value for purchase rights under the Company’s Employee Stock Purchase Plan is determined using a Black-Scholes valuation model. The following table shows pre-tax stock-based compensation expense for the indicated periods: Three months ended Six months ended (In thousands) 2015 2014 2015 2014 Stock-based compensation expense by: Costs of revenues $ 1,266 $ 1,963 $ 2,730 $ 4,200 Engineering, research and development 2,269 3,335 4,761 7,075 Selling, general and administrative 7,790 9,550 16,082 19,056 Total stock-based compensation expense $ 11,325 $ 14,848 $ 23,573 $ 30,331 The following table shows stock-based compensation capitalized as inventory as of the dates indicated below: (In thousands) As of As of Inventory $ 3,583 $ 3,242 Stock Options The Company has not issued any stock options since October 2007. However,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the adjustment to the outstanding awards did not result in any incremental compensation expense due to modification of such awards, under the authoritative guidance. Additionally, the adjustment did not have an impact on the shares available for future issuance under the 2004 Plan. As of December 31, 2015 , the outstanding stock options are immaterial (all vested and exercisable). 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Three months ended Six months ended (In thousands) 2015 2014 2015 2014 Total intrinsic value of options exercised $ 1 $ 441 $ 1 $ 3,919 Total cash received from employees and non-employee Board members as a result of stock option exercises $ 1 $ 540 $ 1 $ 5,217 Tax benefits realized by the Company in connection with these exercises $ — $ 152 $ — $ 1,769 The Company generally settles employee stock option exercises with newly issued common shares, except in certain tax jurisdictions where settling such exercises with treasury shares provides the Company or one of its subsidiaries with a tax benefit. Restricted Stock Units The following table shows the applicable number of restricted stock units and weighted-average grant date fair value for restricted stock units granted, vested and released, withheld for taxes, and forfeited during the six months ended December 31, 2015 and restricted stock units outstanding as of December 31, 2015 and June 30, 2015 : Restricted Stock Units Shares (1) (In thousands) Weighted-Average Grant Date Fair Value Outstanding restricted stock units as of June 30, 2015 2,674 $ 49.36 Granted (2) 770 $ 51.12 Vested and released (805 ) $ 38.57 Withheld for taxes (440 ) $ 38.57 Forfeited (192 ) $ 54.87 Outstanding restricted stock units as of December 31, 2015 2,007 $ 56.2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six months ended December 31, 2015 ) that may ultimately be issuable under such restricted stock units if all applicable performance-based criteria are achieved at their maximum and all applicable service-based criteria are fully satisfied. The restricted stock units granted by the Company since the beginning of the fiscal year ended June 30, 2013 generally vest (a) with respect to awards with only service-based vesting criteria, in four equal installments on the first, second, third and fourth anniversaries of the grant date and (b) with respect to awards with both performance-based and service-based vesting criteria, in two equal installments on the third and fourth anniversaries of the grant date, in each case subject to the recipient remaining employed by the Company as of the applicable vesting date. The restricted stock units granted by the Company from the beginning of the fiscal year ended June 30, 2007 through the fiscal year ended June 30, 2012 generally vest in two equal installments on the second and fourth anniversaries of the grant date, subject to the recipient remaining employed by the Company as of the applicable vesting date. The restricted stock units granted to members of the board of directors vest on the first anniversary of the date of grant. The following table shows the weighted-average grant date fair value per unit for the restricted stock units granted and tax benefits realized by the Company in connection with vested and released restricted stock units for the indicated periods: Three months ended Six months ended (In thousands, except for weighted-average grant date fair value) 2015 2014 2015 2014 Weighted-average grant date fair value per unit $ 66.83 $ 81.28 $ 51.12 $ 74.56 Tax benefits realized by the Company in connection with vested and released restricted stock units $ 2,165 $ 1,018 $ 25,682 $ 24,319 As of December 31, 2015 , the unrecognized stock-based compensation expense balance related to restricted stock units was $76.1 million , excluding the impact of estimated forfeitures, and will be recognized over a weighted-average remaining contractual term and an estimated weighted-average amortization period of 1.7 years . The intrinsic value of outstanding restricted stock units as of December 31, 2015 was $139.2 million . Cash-Based Long-Term Incentive Compensation Starting in the fiscal year ended June 30, 2013, the Company adopted a cash-based long-term incentive (“Cash LTI”) program for many of its employees as part of the Company’s employee compensation program. During the six months ended December 31, 2015 and 2014 , the Company approved Cash LTI awards of $47.1 million and $65.7 million , respectively under the Company’s Cash Long-Term Incentive Plan (“Cash LTI Plan”). Cash LTI awards issued to employees under the Cash LTI Plan will vest in four equal installments, with 25% of the aggregate amount of the Cash LTI award vesting on each anniversary of the grant date over a four -year period. In order to receive payments under a Cash LTI award, participants must remain employed by the Company as of the applicable award vesting date. Executives and non-employee Board members are not participating in this program. During the three months ended December 31, 2015 and 2014 , the Company recognized $11.5 million and $10.7 million , respectively, in compensation expense under the Cash LTI Plan. During the six months ended December 31, 2015 and 2014 , the Company recognized $21.4 million and $18.5 million , respectively, in compensation expense under the Cash LTI Plan. As of December 31, 2015 , the unrecognized compensation balance (excluding the impact of estimated forfeitures) related to the Cash LTI Plan was $113.4 million . Employee Stock Purchase Plan KLA-Tencor’s Employee Stock Purchase Plan (“ESPP”) provides that eligible employees may contribute up to 10% of their eligible earnings toward the semi-annual purchase of KLA-Tencor’s common stock. The ESPP is qualified under Section 423 of the Internal Revenue Code. The employee’s purchase price is derived from a formula based on the closing price of the common stock on the first day of the offering period versus the closing price on the date of purchase (or, if not a trading day, on the immediately preceding trading day). The offering period (or length of the look-back period) under the ESPP has a duration of six months ,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s the fair value of purchase rights under the ESPP using a Black-Scholes valuation model. The proposed merger of KLA-Tencor and Lam Research could shorten the offering period at the time of the close of the merger. Refer to Note 1, “Description of Business and Basis of Presentation” for additional details regarding the merger. The fair value of each purchase right under the ESPP was estimated on the date of grant using the Black-Scholes option valuation model and the straight-line attribution approach with the following weighted-average assumptions: Three months ended Six months ended 2015 2014 2015 2014 Stock purchase plan: Expected stock price volatility 23.9 % 23.5 % 23.9 % 23.5 % Risk-free interest rate 0.1 % 0.1 % 0.1 % 0.1 % Dividend yield 3.7 % 2.7 % 3.7 % 2.7 % Expected life (in years) 0.5 0.5 0.5 0.5 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5 2014 2015 2014 Total cash received from employees for the issuance of shares under the ESPP $ 21,908 $ 24,186 $ 21,908 $ 24,186 Number of shares purchased by employees through the ESPP 454 405 454 405 Tax benefits realized by the Company in connection with the disqualifying dispositions of shares purchased under the ESPP $ 339 $ 106 $ 719 $ 1,189 Weighted-average fair value per share based on Black-Scholes model $ 11.34 $ 14.66 $ 11.34 $ 14.66 The ESPP shares are replenished annually on the first day of each fiscal year by virtue of an evergreen provision. The provision allows for share replenishment equal to the lesser of 2.0 million shares or the number of shares which KLA-Tencor estimates will be required to be issued under the ESPP during the forthcoming fiscal year. As of December 31, 2015 , a total of 1.7 million shares were reserved and available for issuance under the ESPP. Quarterly cash dividends On November 4, 2015, the Company’s Board of Directors declared a regular quarterly cash dividend of $0.52 per share on the outstanding shares of the Company’s common stock, which was paid on December 1, 2015 to the stockholders of record as of the close of business on November 16, 2015. Under the authoritative guidance, a dividend when declared is recognized as a reduction of retained earnings, to the extent available, with any excess recognized as a reduction of additional paid-in-capital. The quarterly cash dividend declared for the three months ended December 31, 2015 reduced retained earnings by $79.0 million and the excess amount was charged against additional paid-in capital by $1.7 million as the Company did not have enough retained earnings balance available as of the declaration date due to the balance being absorbed by the activity under its stock repurchase program. The total amount of regular quarterly cash dividends paid by the Company during the three months ended December 31, 2015 and 2014 was $80.8 million and $82.3 million , respectively. The total amount of regular quarterly cash dividends paid by the Company during the six months ended December 31, 2015 and 2014 was $162.5 million and $164.7 million , respectively. The amount of accrued dividends for quarterly cash dividends for unvested restricted stock units with dividend equivalent rights as of December 31, 2015 and 2014 was $1.6 million and $0.4 million , respectively. Special cash dividend On November 19, 2014, the Company’s Board of Directors declared a special cash dividend of $16.50 per share, which was paid on December 9, 2014 to the stockholders of record as of the close of business on December 1, 2014. Additionally, in connection with the special cash dividend, the Company’s Board of Directors and the Compensation Committee of the Board of Directors approved a proportionate and equitable adjustment to outstanding equity awards (restricted stock units and stock options), as required under the 2004 Plan, subject to the vesting requirements of the underlying awards. As the adjustment was required by the 2004 Plan, the adjustment to the outstanding awards did not result in any incremental compensation expense due to modification of such awards, under the authoritative guidance. Under the authoritative guidance, the dividend when declared is recognized as a reduction of retained earnings, to the extent available, with any excess recognized as a reduction of additional paid-in-capital. The special cash dividend reduced the retained earnings by $2.1 billion as of the special cash dividend declaration date, reducing the retained earnings amount to zero and the excess amount of the special cash dividend of $646.5 million was charged against additional paid-in capital. The declaration and payment of the special cash dividend are part of the Company’s leveraged recapitalization transaction under which the special cash dividend was financed through a combination of existing cash and proceeds from the debt financing disclosed in Note 6, “Debt” that was completed during the three months ended December 31, 2014 . The total amount of the special cash dividend accrued by the Company during the three months ended December 31, 2014 was approximately $2.76 billion , substantially all of which was paid out during the three months ended December 31, 2014 . As of December 31, 2015 , the Company accrued a total of $18.7 million of dividends payable for the special cash dividend with respect to outstanding unvested restricted stock units, which will be paid when such underlying unvested restricted stock units vest. During the three and six months ended December 31, 2015 , the total special cash dividends paid with respect to fully vested restricted stock units with dividend equivalent rights was $0.6 million and $20.5 million , respectively. The total amount of the special cash dividend accrued by the Company during the three and six months ended December 31, 2014 was approximately $2.76 billion , substantially all of which was paid out during the three months ended December 31, 2014 , except for the aggregate special cash dividend of $43.0 million that was accrued for the unvested restricted stock units. Other than the special cash dividend declared during the three months ended December 31, 2014 , the Company historically has not declared any special cash dividends. For additional details on accrued dividends, refer to Management’s Discussion and Analysis of Financial Condition and Results of Operations, “Liquidity and Capital Resources,” in Part I, Item 2.</t>
  </si>
  <si>
    <t>Stock Repurchase Program</t>
  </si>
  <si>
    <t>Equity [Abstract]</t>
  </si>
  <si>
    <t>STOCK REPURCHASE PROGRAM</t>
  </si>
  <si>
    <t>NOTE 8 – STOCK REPURCHASE PROGRAM The Company’s Board of Directors has authorized a program for the Company to repurchase shares of the Company’s common stock. The intent of this program is to offset the dilution from KLA-Tencor’s equity incentive plans and employee stock purchase plan, as well as to return excess cash to the Company’s stockholders. Subject to market conditions, applicable legal requirements and other factors, the repurchases were made in the open market in compliance with applicable securities laws, including the Securities Exchange Act of 1934 and the rules promulgated thereunder, such as Rule 10b-18. As of December 31, 2015 , an aggregate of approximately 5.9 million shares were available for repurchase under the Company’s repurchase program. In connection with entering into the Merger Agreement with Lam Research, the Company suspended further repurchases under its repurchase program effective October 21, 2015 . Share repurchases for the indicated periods (based on the trade date of the applicable repurchase) were as follows: Three months ended Six months ended (In thousands) 2015 2014 2015 2014 Number of shares of common stock repurchased 568 2,120 3,445 3,862 Total cost of repurchases $ 29,509 $ 148,266 $ 175,743 $ 278,949 As of December 31, 2015 , the Company had no unsettled share repurchases. As of December 31, 2014 , the Company had repurchased 176,123 shares for $12.6 million , which repurchases had not settled prior to December 31, 2014 . The amount was recorded as a component of other current liabilities for the period presented.</t>
  </si>
  <si>
    <t>Net Income Per Share</t>
  </si>
  <si>
    <t>Earnings Per Share [Abstract]</t>
  </si>
  <si>
    <t>NET INCOME PER SHARE</t>
  </si>
  <si>
    <t>NOTE 9 – NET INCOME PER SHARE Basic net income per share is calculated by dividing net income available to common stockholders by the weighted-average number of common shares outstanding during the period. Diluted net income per share is calculated by using the weighted-average number of common shares outstanding during the period, increased to include the number of additional shares of common stock that would have been outstanding if the shares of common stock underlying the Company’s outstanding dilutive restricted stock units and stock options had been issued. The dilutive effect of outstanding restricted stock units and options is reflected in diluted net income per share by application of the treasury stock method. Under the treasury stock method, the amount the employee must pay for exercising stock options, the amount of compensation cost for future service that the Company has not yet recognized, and the amount of tax benefits that is to be recorded in additional paid-in capital when the award becomes deductible are assumed to be used to repurchase shares. The following table sets forth the computation of basic and diluted net income per share: (In thousands, except per share amounts) Three months ended Six months ended 2015 2014 2015 2014 Numerator: Net income $ 152,207 $ 20,268 $ 257,104 $ 92,501 Denominator: Weighted-average shares-basic, excluding unvested restricted stock units 155,252 164,036 156,036 164,440 Effect of dilutive options and restricted stock units 744 1,281 935 1,510 Weighted-average shares-diluted 155,996 165,317 156,971 165,950 Basic net income per share $ 0.98 $ 0.12 $ 1.65 $ 0.56 Diluted net income per share $ 0.98 $ 0.12 $ 1.64 $ 0.56 Anti-dilutive securities excluded from the computation of diluted net income per share 139 32 182 13</t>
  </si>
  <si>
    <t>Income Taxes</t>
  </si>
  <si>
    <t>Income Tax Disclosure [Abstract]</t>
  </si>
  <si>
    <t>INCOME TAXES</t>
  </si>
  <si>
    <t>NOTE 10 – INCOME TAXES The following table provides details of income taxes: Three months ended Six months ended (Dollar amounts in thousands) 2015 2014 2015 2014 Income (loss) before income taxes $ 185,475 $ (6,268 ) $ 319,774 $ 92,739 Provision for (benefit from) income taxes $ 33,268 $ (26,536 ) $ 62,670 $ 238 Effective tax rate 17.9 % 423.4 % 19.6 % 0.3 % The Company recognized a tax expense during the three months ended December 31, 2015 compared to a tax benefit during the three months ended December 31, 2014 primarily due to the impact of the following items: • Tax expense was decreased by $45.8 million during the three months ended December 31, 2014 related to a pre-tax net loss of $131.7 million due to the redemption of the 2018 Senior Notes; • Tax expense was decreased by $1.2 million during the three months ended December 31, 2014 compared to the three months ended December 31, 2015 due to the reinstatement of the U.S. federal research credit during the three months ended December 31, 2014 and during the three months ended December 31, 2015 . Tax expense was decreased by $10.4 million during the three months ended December 31, 2014 when the Tax Increase Prevention Act of 2014 reinstated the research credit on December 19, 2014 retroactively to January 1, 2014 through December 31, 2014 . Tax expense was decreased by $9.2 million during the three months ended December 31, 2015 when the Protecting Americans from Tax Hikes (PATH) Act of 2015 permanently reinstated the research credit on December 18, 2015 retroactively to January 1, 2015 ; and • Tax expense was decreased by $3.8 million during the three months ended December 31, 2014 related to a tax effect of a change in the tax accounting method. Tax expense was higher as a percentage of income before taxes during the six months ended December 31, 2015 compared to the six months ended December 31, 2014 primarily due to the impact of the following items: • Tax expense was decreased by $45.8 million during the six months ended December 31, 2014 related to a pre-tax net loss of $131.7 million due to the redemption of the 2018 Senior Notes; • Tax expense was decreased by $1.2 million during the six months ended December 31, 2014 compared to the six months ended December 31, 2015 due to the reinstatement of the U.S. federal research credit during the six months ended December 31, 2014 and during the six months ended December 31, 2015 . Tax expense was decreased by $10.4 million during the six months ended December 31, 2014 when the Tax Increase Prevention Act of 2014 reinstated the research credit on December 19, 2014 retroactively to January 1, 2014 through December 31, 2014 . Tax expense was decreased by $9.2 million during the six months ended December 31, 2015 when the Protecting Americans from Tax Hikes (PATH) Act of 2015 permanently reinstated the research credit on December 18, 2015 retroactively to January 1, 2015 ; • Tax expense was decreased by $3.8 million during the six months ended December 31, 2014 related to a tax effect of a change in the tax accounting method; and • Tax expense was increased by $2.7 million during the six months ended December 31, 2015 related to a non-deductible decrease in the value of the assets held within the Company’s Executive Deferred Savings Plan. In the normal course of business, the Company is subject to examination by tax authorities throughout the world. The Company is subject to United States federal income tax examination for all years beginning from the fiscal year ended June 30, 2012 and is under United States federal income tax examination for the fiscal year ended June 30, 2013. The Company is subject to state income tax examinations for all years beginning from the fiscal year ended June 30, 2011. The Company is also subject to examinations in other major foreign jurisdictions, including Singapore, for all years beginning from the fiscal year ended June 30, 2011. It is possible that certain examinations may be concluded in the next twelve months. The Company believes that it may recognize up to $19.1 million of its existing unrecognized tax benefits within the next twelve months as a result of the lapse of statutes of limitations and the resolution of examinations with various tax authorities.</t>
  </si>
  <si>
    <t>Litigation and Other Legal Matters</t>
  </si>
  <si>
    <t>Commitments and Contingencies Disclosure [Abstract]</t>
  </si>
  <si>
    <t>LITIGATION AND OTHER LEGAL MATTERS</t>
  </si>
  <si>
    <t>NOTE 11 – LITIGATION AND OTHER LEGAL MATTERS Litigation Related to Proposed Merger with Lam Research. Hedgecock Lawsuit. On October 28, 2015, a complaint was filed in the California Superior Court for Santa Clara County against KLA-Tencor, the members of the KLA-Tencor Board, Lam Research, Merger Sub 1, and Merger Sub 2, which, together with Merger Sub 1 and Lam Research, are referred to as the “Lam Defendants.” The action, captioned Hedgecock v. KLA-Tencor Corp., et al., Case No. 115CV287329, was filed by a purported KLA-Tencor stockholder as a purported class action on behalf of all KLA-Tencor stockholders (excluding defendants and their affiliates) against all defendants. In the complaint, plaintiff alleges that the individual defendants (the KLA-Tencor Board) breached their fiduciary duties by, among other things, causing KLA-Tencor to agree to a merger transaction with the Lam Defendants at an unfair price and pursuant to an unfair process, and that the Lam Defendants aided and abetted such breaches. On December 21, 2015, plaintiff filed an amended complaint, in which plaintiff additionally alleges that the disclosures by KLA-Tencor and Lam Research concerning the transaction are materially misleading because they purportedly omit and/or misrepresent certain information. Plaintiff seeks to enjoin or rescind KLA-Tencor’s transaction with the Lam Defendants, as applicable, as well as an award of damages and attorney’s fees, in addition to other relief. KLA-Tencor believes this lawsuit has no merit and intend to defend against it vigorously. KLA-Tencor has determined a potential loss is reasonably possible however, based on its current knowledge, KLA-Tencor does not believe that the amount of such possible loss or a range of potential loss is reasonably estimable. Karr Lawsuit. Also on October 28, 2015, another complaint was filed in the California Superior Court for Santa Clara County against KLA-Tencor, the members of the KLA-Tencor Board, Lam Research, Merger Sub 1, and Merger Sub 2. This action, captioned Karr v. KLA-Tencor Corporation, et al., Case No. 115CV287331, was filed by one of the same plaintiff’s law firms as in the Hedgecock action on behalf of a different purported KLA-Tencor stockholder, as a purported class action on behalf of all KLA-Tencor stockholders (excluding defendants and their affiliates) against all defendants. The allegations in the Karr complaint are similar to the allegations in the Hedgecock action. In the complaint, plaintiff alleges that the individual defendants (the KLA-Tencor Board) breached their fiduciary duties by, among other things, causing KLA-Tencor to agree to a merger transaction with the Lam Defendants at an unfair price and pursuant to an unfair process, and that KLA-Tencor and the Lam Defendants aided and abetted such breaches. On December 21, 2015, plaintiff filed an amended complaint, in which plaintiff additionally alleges that the disclosures by KLA-Tencor and Lam Research concerning the transaction are materially misleading because they purportedly omit and/or misrepresent certain information. Plaintiff seeks to enjoin or rescind KLA-Tencor’s transaction with the Lam Defendants, as applicable, as well as an award of attorney’s fees, in addition to other relief. KLA-Tencor believes this lawsuit has no merit and intend to defend against it vigorously. KLA-Tencor has determined a potential loss is reasonably possible however, based on its current knowledge, KLA-Tencor does not believe that the amount of such possible loss or a range of potential loss is reasonably estimable. Rooney Lawsuit. On November 10, 2015, a complaint was filed in the Court of Chancery in the State of Delaware against the members of the KLA-Tencor Board. This action, captioned Rooney v. Wallace, et al., Case No. 11700, was filed on behalf of a purported KLA-Tencor stockholder, as a purported class action on behalf of all similarly-situated KLA-Tencor stockholders (excluding defendants and their affiliates) against all defendants. The allegations in the Rooney complaint are similar to the allegations in the Hedgecock and Karr actions. In the complaint, plaintiff alleges that the defendants (the KLA-Tencor Board) breached their fiduciary duties by, among other things, causing KLA-Tencor to agree to a merger transaction with Lam Research at an unfair price and pursuant to an unfair process. On December 23, 2015, plaintiff filed an amended complaint, in which plaintiff additionally alleges that the disclosures by KLA-Tencor and Lam Research concerning the transaction are materially misleading because they purportedly omit and/or misrepresent certain information. Plaintiff seeks to enjoin or rescind KLA-Tencor’s transaction with Lam Research, as applicable, as well as an award of attorney’s fees, in addition to other relief. KLA-Tencor believes this lawsuit has no merit and intend to defend against it vigorously. KLA-Tencor has determined a potential loss is reasonably possible however, based on its current knowledge, KLA-Tencor does not believe that the amount of such possible loss or a range of potential loss is reasonably estimable. Spoleto Lawsuit. On December 29, 2015, another complaint was filed in the California Superior Court for Santa Clara County against KLA-Tencor, the members of the KLA-Tencor Board, Lam Research, Merger Sub 1, and Merger Sub 2. This action, captioned Spoleto Corp. v. Wallace, et al., Case No. 115CV289552, was filed by another purported KLA-Tencor stockholder as a purported class action on behalf of all KLA-Tencor stockholders (excluding defendants and their affiliates) against all defendants. The allegations in the Spoleto complaint are similar to the allegations in the Hedgecock, Karr, and Rooney actions. In the complaint, plaintiff alleges that the individual defendants (the KLA-Tencor Board) breached their fiduciary duties by, among other things, causing KLA-Tencor to agree to a merger transaction with the Lam Defendants at an unfair price and pursuant to an unfair process, and making disclosures concerning the transaction that are materially misleading. Plaintiff alleges that the Lam Defendants aided and abetted such breaches. Plaintiff seeks to enjoin or rescind KLA-Tencor’s transaction with the Lam Defendants, as applicable, as well as an award of damages and attorney’s fees, in addition to other relief. KLA-Tencor believes this lawsuit has no merit and intend to defend against it vigorously. KLA-Tencor has determined a potential loss is reasonably possible however, based on its current knowledge, KLA-Tencor does not believe that the amount of such possible loss or a range of potential loss is reasonably estimable. Other Legal Matters. The Company is named from time to time as a party to lawsuits and other types of legal proceedings and claims in the normal course of its busines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egal proceedings and claims, regardless of their merit, and associated internal investigations (especially those relating to intellectual property or confidential information disputes) are often expensive to prosecute, defend or conduct and may divert management’s attention and other company resources. Moreover, the results of legal proceedings are difficult to predict, and the costs incurred in litigation can be substantial, regardless of outcome. The Company believes the amounts provided in its condensed consolidated financial statements are adequate in light of the probable and estimated liabilities. However,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condensed consolidated financial statements or will not have a material adverse effect on its results of operations, financial condition or cash flows. For additional discussion of certain risks associated with legal proceedings, see Part II, Item 1A, “Risk Factors.”</t>
  </si>
  <si>
    <t>Commitments and Contingencies</t>
  </si>
  <si>
    <t>COMMITMENTS AND CONTINGENCIES</t>
  </si>
  <si>
    <t>NOTE 12 – COMMITMENTS AND CONTINGENCIES Merger-related Commitment and Fees. KLA-Tencor has an agreement with a financial advisor in relation to the pending merger with Lam Research. KLA-Tencor has agreed to pay the third party a fee of approximately $58.0 million , $0.1 million of which was paid upon the execution of the engagement letter and $5.0 million of which was paid upon delivery of the fairness opinion, and the remaining portion of which will be paid upon, and subject to, consummation of the merger (provided that the final actual fee will be, in part, based on an average of the closing prices of Lam Research common stock over ten trading days approaching the closing of the merger). During the three months ended December 31, 2015 , $5.1 million of the fees were recorded in selling, general and administrative line of the condensed consolidated statements of operations. In addition, the merger agreement contains certain termination rights for KLA-Tencor and further provides that KLA-Tencor, as applicable, may be required to pay a termination fee of $290.0 million to Lam Research. Factoring. KLA-Tencor has agreements (referred to as “factoring agreements”) with financial institutions to sell certain of its trade receivables and promissory notes from customers without recourse. The Company does not believe it is at risk for any material losses as a result of these agreements. In addition, the Company periodically sells certain letters of credit (“LCs”), without recourse, received from customers in payment for goods. The following table shows total receivables sold under factoring agreements and proceeds from sales of LCs for the indicated periods: Three months ended Six months ended (In thousands) 2015 2014 2015 2014 Receivables sold under factoring agreements $ 41,756 $ 47,598 $ 75,600 $ 73,218 Proceeds from sales of LCs $ 4,062 $ — $ 4,062 $ 6,920 Factoring and LC fees for the sale of certain trade receivables were recorded in interest income and other, net and were not material for the periods presented. Facilities. KLA-Tencor leases certain of its facilities under arrangements that are accounted for as operating leases. Rent expense was $2.2 million and $2.3 million for the three months ended December 31, 2015 and 2014 , respectively. Rent expense was $4.3 million and $4.6 million for the six months ended December 31, 2015 and 2014 , respectively. The following is a schedule of expected operating lease payments: Fiscal year ending June 30, Amount (In thousands) 2016 (remaining 6 months) $ 4,001 2017 6,354 2018 4,162 2019 1,983 2020 1,248 2021 and thereafter 549 Total minimum lease payments $ 18,297 Purchase Commitments. KLA-Tencor maintains commitments to purchase inventory from its suppliers as well as goods and services in the ordinary course of business. The Company’s liability under these purchase commitments is generally restricted to a forecasted time-horizon as mutually agreed upon between the parties. This forecasted time-horizon can vary among different suppliers. The Company’s estimate of its significant purchase commitments is approximately $334.1 million as of December 31, 2015 which are primarily due within the next 12 months. Actual expenditures will vary based upon the volume of the transactions and length of contractual service provided. In addition, the amounts paid under these arrangements may be less in the event that the arrangements are renegotiated or canceled. Certain agreements provide for potential cancellation penalties. Cash Long-Term Incentive Plan. As of December 31, 2015 , the Company had committed $125.4 million for future payment obligations under its Cash LTI Plan. The calculation of compensation expense related to the Cash LTI Plan includes estimated forfeiture rate assumptions. Cash LTI awards issued to employees under the Cash LTI Plan vest in four equal installments, with 25% of the aggregate amount of the Cash LTI award vesting on each yearly anniversary of the grant date over a four -year period. In order to receive payments under a Cash LTI award, participants must remain employed by the Company as of the applicable award vesting date. Warranties, Guarantees and Contingencies. 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 The following table provides the changes in the product warranty accrual for the indicated periods: Three months ended Six months ended (In thousands) 2015 2014 2015 2014 Beginning balance $ 35,892 $ 33,059 $ 36,413 $ 37,746 Accruals for warranties issued during the period 10,733 10,212 19,772 17,191 Changes in liability related to pre-existing warranties (3,411 ) 704 (3,594 ) (766 ) Settlements made during the period (7,066 ) (9,565 ) (16,443 ) (19,761 ) Ending balance $ 36,148 $ 34,410 $ 36,148 $ 34,410 The Company maintains guarantee arrangements available through various financial institutions for up to $25.6 million , of which $22.2 million had been issued as of December 31, 2015 , primarily to fund guarantees to customs authorities for value-added tax (“VAT”) and other operating requirements of the Company’s subsidiaries in Europe and Asia. KLA-Tencor is a party to a variety of agreements pursuant to which it may be obligated to indemnify the other party with respect to certain matters. Typically, these obligations arise in connection with contracts and license agreements or the sale of assets, under which the Company customarily agrees to hold the other party harmless against losses arising from, or provides customers with other remedies to protect against, bodily injury or damage to personal property caused by the Company’s products, non-compliance with the Company’s product performance specifications, infringement by the Company’s products of third-party intellectual property rights and a breach of warranties, representations and covenants related to matters such as title to assets sold, validity of certain intellectual property rights, non-infringement of third-party rights, and certain income tax-related matters. In each of these circumstances, payment by the Company is typically subject to the other party making a claim to and cooperating with the Company pursuant to the procedures specified in the particular contract. This usually allows the Company to challenge the other party’s claims or, in case of breach of intellectual property representations or covenants, to control the defense or settlement of any third-party claims brought against the other party. Further, the Company’s obligations under these agreements may be limited in terms of amounts, activity (typically at the Company’s option to replace or correct the products or terminate the agreement with a refund to the other party), and duration. In some instances, the Company may have recourse against third parties and/or insurance covering certain payments made by the Company.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the Company’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In addition, the Company may in limited circumstances enter into agreements that contain customer-specific commitments on pricing, tool reliability, spare parts stocking levels, response time and other commitments. Furthermore, the Company may give these customers limited audit or inspection rights to enable them to confirm that the Company is complying with these commitments. If a customer elects to exercise its audit or inspection rights, the Company may be required to expend significant resources to support the audit or inspection, as well as to defend or settle any dispute with a customer that could potentially arise out of such audit or inspection. To date, the Company has made no significant accruals in its condensed consolidated financial statements for this contingency. While the Company has not in the past incurred significant expenses for resolving disputes regarding these types of commitments, the Company cannot make any assurance that it will not incur any such liabilities in the future. It is not possible to predict the maximum potential amount of future payments under these or similar agreements due to the conditional nature of the Company’s obligations and the unique facts and circumstances involved in each particular agreement. Historically, payments made by the Company under these agreements have not had a material effect on its business, financial condition, results of operations or cash flows.</t>
  </si>
  <si>
    <t>Restructuring Charges</t>
  </si>
  <si>
    <t>Restructuring and Related Activities [Abstract]</t>
  </si>
  <si>
    <t>RESTRUCTURING CHARGES</t>
  </si>
  <si>
    <t>NOTE 13 — RESTRUCTURING CHARGES The Company has in recent years undertaken a number of cost reduction activities, including workforce reductions, in an effort to lower its ongoing expense run rate. The program in the United States is accounted for in accordance with the authoritative guidance related to compensation for non-retirement post-employment benefits, whereas the programs in the Company’s international locations are accounted for in accordance with the authoritative guidance for contingencies. During the fourth quarter of fiscal year 2015, the Company implemented a plan to reduce its global employee workforce to streamline the organization and business processes in response to changing customer requirements in the industry. The goals of this reduction were to enable continued innovation, direct the Company’s resources toward its best opportunities and lower its ongoing expense run rate. The Company substantially completed its global workforce reduction during the six months ended December 31, 2015 and recorded a $1.4 million net restructuring charge for the three months ended December 31, 2015 , of which $0.5 million was recorded to costs of revenues, $0.5 million to engineering, research and development expense and $0.4 million to selling, general and administrative expense. The Company recorded $8.5 million net restructuring charge for the six months ended December 31, 2015 , of which $3.3 million was recorded to costs of revenues, $1.5 million to engineering, research and development expense and $3.7 million to selling, general and administrative expense. The following table shows the activity primarily related to the accrual for severance and benefits for the three and six months ended December 31, 2015 and 2014 : Three months ended Six months ended (In thousands) 2015 2014 2015 2014 Beginning balance $ 13,061 $ 4,955 $ 24,887 $ 2,329 Restructuring costs 1,392 3,399 8,458 7,280 Adjustments (563 ) (90 ) (190 ) 54 Cash payments (10,881 ) (2,934 ) (30,146 ) (4,333 ) Ending balance $ 3,009 $ 5,330 $ 3,009 $ 5,330 The remaining accrual for severance and benefits as of December 31, 2015 is expected to be paid out by the end of the Company’s fiscal year ending June 30, 2016 .</t>
  </si>
  <si>
    <t>Derivative Instruments and Hedging Activities</t>
  </si>
  <si>
    <t>Derivative Instruments and Hedging Activities Disclosure [Abstract]</t>
  </si>
  <si>
    <t>DERIVATIVE INSTRUMENTS AND HEDGING ACTIVITIES</t>
  </si>
  <si>
    <t>NOTE 14 – DERIVATIVE INSTRUMENTS AND HEDGING ACTIVITIES The authoritative guidance requires companies to recognize all derivative instruments and hedging activities, including foreign currency exchange contracts, as either assets or liabilities at fair value on the balance sheet. Changes in the fair value of derivatives that do not qualify for hedge treatment, as well as the ineffective portion of any hedges, are recognized in other expense (income), net in the condensed consolidated statements of operations. In accordance with the guidance, the Company designates foreign currency forward exchange and option contracts as cash flow hedges of certain forecasted foreign currency denominated sales and purchase transactions. KLA-Tencor’s foreign subsidiaries operate and sell KLA-Tencor’s products in various global markets. As a result, KLA-Tencor is exposed to risks relating to changes in foreign currency exchange rates. KLA-Tencor utilizes foreign currency forward exchange contracts and option contracts to hedge against future movements in foreign exchange rates that affect certain existing and forecasted foreign currency denominated sales and purchase transactions, such as the Japanese yen, the euro, the New Taiwan dollar and the Israeli new shekel. The Company routinely hedges its exposures to certain foreign currencies with various financial institutions in an effort to minimize the impact of certain currency exchange rate fluctuations. These currency forward exchange contracts and options, designated as cash flow hedges, generally have maturities of less than 18 months . Cash flow hedges are evaluated for effectiveness monthly, based on changes in total fair value of the derivatives. If a financial counterparty to any of the Company’s hedging arrangements experiences financial difficulties or is otherwise unable to honor the terms of the foreign currency hedge, the Company may experience material losses. For derivative instruments that are designated and qualify as cash flow hedges, the effective portion of the gains or losses on the derivative is reported as a component of accumulated other comprehensive income (loss) (“OCI”) and reclassified into earnings in the same period or periods during which the hedged transaction affects earnings. Changes in the fair value of currency forward exchange and option contracts due to changes in time value are excluded from the assessment of effectiveness. Gains and losses on the derivative representing either hedge ineffectiveness or hedge components excluded from the assessment of effectiveness are recognized in current earnings. For derivative instruments that are not designated as accounting hedges, gains and losses are recognized in other expense (income), net. The Company uses foreign currency forward contracts to hedge certain foreign currency denominated assets or liabilities. The gains and losses on these derivatives are largely offset by the changes in the fair value of the assets or liabilities being hedged. In October 2014, in anticipation of the issuance of the Senior Notes, the Company entered into a series of forward contracts (“Rate Lock Agreements”) to lock the benchmark rate on a portion of the Senior Notes. The objective of the Rate Lock Agreements was to hedge the risk associated with the variability in interest rates due to the changes in the benchmark rate leading up to the closing of the intended financing, on the notional amount being hedged. The Rate Lock Agreements had a notional amount of $1.00 billion in aggregate which matured in the second quarter of the fiscal year ended June 30, 2015 . The Company designated each of the Rate Lock Agreements as a qualifying hedging instrument and accounted for as a cash flow hedge, under which the effective portion of the gain or loss on the close out of the Rate Lock Agreements was initially recognized in accumulated other comprehensive income (loss) as a reduction of total stockholders’ equity and subsequently amortized into earnings as a component of interest expense over the term of the underlying debt. The ineffective portion, if any, was recognized in earnings immediately. The Rate Lock Agreements were terminated on the date of pricing of the $1.25 billion of 4.650% Senior Notes due in 2024 and the Company recorded the fair value of a $7.5 million as a gain within accumulated other comprehensive income (loss) as of December 31, 2014 . For the three and six months ended December 31, 2015 , the Company recognized $0.2 million and $0.4 million , respectively, for the amortization of the gain recognized in accumulated other comprehensive income (loss), which amount reduced the interest expense. As of December 31, 2015 , the unamortized portion of the fair value of the forward contracts for the rate lock agreements was $6.7 million . The cash proceeds of $7.5 million from the settlement of the Rate Lock Agreements were included in the cash flows from operating activities in the condensed consolidated statements of cash flows for the six months ended December 31, 2014 because the designated hedged item was classified as interest expense in the cash flows from operating activities in the condensed consolidated statements of cash flows. In addition, in November 2014, the Company entered into a non-designated forward contract to lock the treasury rate used to determine the redemption amount of the 2018 Senior Notes. The objective of the forward contract was to hedge the risk associated with the variability of the redemption amount due to changes in interest rates through the redemption of the existing 2018 Senior Notes. The forward contract had a notional amount of $750 million . The forward contract was terminated in December 2014 and the resulting fair value of $1.2 million was included in the loss on extinguishment of debt and other, net line in the condensed consolidated statements of operations, partially offsetting the loss on redemption of the debt during the three months ended December 31, 2014 . The cash proceeds from the forward contract were included in the cash flows from financing activities in the condensed consolidated statements of cash flows for the three months ended December 31, 2014 , partially offsetting the cash outflows for the redemption of the 2018 Senior Notes. Derivatives in Cash Flow Hedging Relationships: Foreign Exchange and Interest Rate Contracts 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5 2014 2015 2014 Derivatives Designated as Hedging Instruments Gains (losses) in accumulated OCI on derivatives (effective portion) Accumulated OCI $ 707 $ 11,924 $ (1,154 ) $ 13,957 Gain s (losses) reclassified from accumulated OCI into income (effective portion): Revenues $ 324 $ 1,933 $ 1,009 $ 2,202 Costs of revenues (678 ) (475 ) (1,150 ) (516 ) Interest expense 189 126 378 126 Net gains reclassified from accumulated OCI into income (effective portion) $ (165 ) $ 1,584 $ 237 $ 1,812 Gains (losses) r ecognized in income on derivatives (ineffective portion and amount excluded from effectiveness testing) Other expense (income), net $ (273 ) $ 77 $ (399 ) $ 120 Derivatives Not Designated as Hedging Instruments Gains (losses) recognized in income Other expense (income), net $ 747 $ 7,187 $ (5,635 ) $ 11,112 Loss on extinguishment of debt and other, net $ — $ 1,180 $ — $ 1,180 The U.S. dollar equivalent of all outstanding notional amounts of hedge contracts, with maximum maturity of approximately 10 months , as of the dates indicated below was as follows: (In thousands) As of As of Cash flow hedge contracts Purchase $ 12,163 $ 32,775 Sell $ 88,569 $ 88,800 Other foreign currency hedge contracts Purchase $ 93,310 $ 64,012 Sell $ 151,330 $ 123,091 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511 $ 1,722 Other current liabilities $ 1,009 $ 1,920 Total derivatives designated as hedging instruments $ 511 $ 1,722 $ 1,009 $ 1,920 Derivatives not designated as hedging instruments Foreign exchange contracts Other current assets $ 517 $ 1,342 Other current liabilities $ 3,083 $ 1,186 Total derivatives not designated as hedging instruments $ 517 $ 1,342 $ 3,083 $ 1,186 Total derivatives $ 1,028 $ 3,064 $ 4,092 $ 3,106 The following table provides the balances and changes in accumulated OCI, before taxes, related to derivative instruments for the indicated periods: Three months ended Six months ended (In thousands) 2015 2014 2015 2014 Beginning balance $ 4,847 $ 1,785 $ 7,110 $ (20 ) Amount reclassified to income 165 (1,584 ) (237 ) (1,812 ) Net change in unrealized gains or losses 707 11,924 (1,154 ) 13,957 Ending balance $ 5,719 $ 12,125 $ 5,719 $ 12,125 Offsetting of Derivative Assets and Liabilities KLA-Tencor presents derivatives at gross fair values in the Condensed Consolidated Balance Sheets. The Company has entered into arrangements with each of its counterparties, which reduce credit risk by permitting net settlement of transactions with the same counterparty under certain conditions. As of December 31, 2015 and June 30, 2015 , information related to the offsetting arrangements was as follows (in thousands): As of December 31,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28 $ — $ 1,028 $ (1,028 ) $ — $ — Derivatives - Liabilities $ (4,092 ) $ — $ (4,092 ) $ 1,028 $ — $ (3,064 ) As of June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3,064 $ — $ 3,064 $ (2,809 ) $ — $ 255 Derivatives - Liabilities $ (3,106 ) $ — $ (3,106 ) $ 2,809 $ — $ (297 )</t>
  </si>
  <si>
    <t>Related Party Transactions</t>
  </si>
  <si>
    <t>Related Party Transactions [Abstract]</t>
  </si>
  <si>
    <t>RELATED PARTY TRANSACTIONS</t>
  </si>
  <si>
    <t>NOTE 15 – RELATED PARTY TRANSACTIONS During the three and six months ended December 31, 2015 and 2014 , the Company purchased from, or sold to, several entities, where one or more executive officers of the Company or members of the Company’s Board of Directors, or their immediate family members, also serves as an executive officer or a board member, including Avago Technologies Ltd., Citrix Systems, Inc., Cisco Systems, Inc. and NetApp, Inc. The following table provides the transactions with these parties for the indicated periods (for the portion of such period that they were considered related): Three months ended Six months ended (In thousands) 2015 2014 2015 2014 Total revenues $ 2 $ 216 $ 2 $ 698 Total purchases $ 182 $ 520 $ 586 $ 798 The receivable balances from these parties as of December 31, 2015 and June 30, 2015 were immaterial, respectively. Management believes that such transactions are at arm’s length and on similar terms as would have been obtained from unaffiliated third parties.</t>
  </si>
  <si>
    <t>Segment Reporting and Geographic Information</t>
  </si>
  <si>
    <t>Segment Reporting [Abstract]</t>
  </si>
  <si>
    <t>SEGMENT REPORTING AND GEOGRAPHIC INFORMATION</t>
  </si>
  <si>
    <t>NOTE 16 – SEGMENT REPORTING AND GEOGRAPHIC INFORMATION KLA-Tencor reports one reportable segment in accordance with the provisions of the authoritative guidance for segment reporting . Operating segments are defined as components of an enterprise about which separate financial information is evaluated regularly by the chief operating decision maker in deciding how to allocate resources and in assessing performance. KLA-Tencor’s chief operating decision maker is its Chief Executive Officer. The Company is engaged primarily in designing, manufacturing, and marketing process control and yield management solutions for the semiconductor and related nanoelectronics industries. The Company has made certain organizational changes and consolidated its product divisions effective in the first quarter of fiscal year 2016. As a result, the Company has four operating segments which primarily reflect how it is organized by product offerings: Wafer Inspection, Patterning, Global Service and Support, and Others. Accordingly, the Company has recasted its financial information and disclosures for prior periods to be consistent with the current operating structure. All operating segments have been aggregated due to their inter-dependencies, commonality of long-term economic characteristics, products and services, the production processes, class of customer and distribution processes. The Company’s service products are an extension of the system product portfolio and provide customers with spare parts and fab management services (including system preventive maintenance and optimization services) to improve yield, increase production uptime and throughput, and lower the cost of ownership. Since the Company operates in one reportable segment, all financial segment information required by the authoritative guidance can be found in the condensed consolidated financial statements. The Company’s significant operations outside the United States include manufacturing facilities in Singapore, Israel, Germany and China and sales, marketing and service offices in Western Europe, Japan and the Asia Pacific regions. For geographical revenue reporting, revenues are attributed to the geographic location in which the customer is located. Long-lived assets consist of land, property and equipment, net and are attributed to the geographic region in which they are located. The following is a summary of revenues by geographic region, based on ship-to location, for the indicated periods (as a percentage of total revenues): Three months ended December 31, Six months ended December 31, (Dollar amounts in thousands) 2015 2014 2015 2014 Revenues: North America $ 116,729 17 % $ 236,230 35 % $ 225,937 17 % $ 431,600 33 % Taiwan 251,364 35 % 151,676 23 % 505,411 38 % 278,253 21 % Japan 109,125 15 % 84,007 12 % 180,743 13 % 196,231 15 % Europe &amp; Israel 41,335 6 % 36,533 5 % 81,181 6 % 91,709 7 % Korea 79,877 11 % 106,941 16 % 153,310 11 % 176,228 13 % Rest of Asia 111,815 16 % 60,970 9 % 206,307 15 % 145,237 11 % Total $ 710,245 100 % $ 676,357 100 % $ 1,352,889 100 % $ 1,319,258 100 % The following is a summary of revenues by major products for the indicated periods (as a percentage of total revenues): Three months ended December 31, Six months ended December 31, (Dollar amounts in thousands) 2015 2014 2015 2014 Revenues: Wafer Inspection $ 275,825 39 % $ 323,050 48 % $ 503,608 37 % $ 617,532 47 % Patterning 206,549 29 % 131,309 19 % 404,634 30 % 284,207 22 % Global Service and Support (1) 211,048 30 % 194,324 29 % 410,919 30 % 366,282 28 % Other 16,823 2 % 27,674 4 % 33,728 3 % 51,237 3 % Total $ 710,245 100 % $ 676,357 100 % $ 1,352,889 100 % $ 1,319,258 100 % __________________ (1) The Global Service and Support revenues includes service revenues as presented in the condensed consolidated statements of operations as well as certain product revenues, primarily revenues from the Company’s K-T Certified business. In the three months ended December 31, 2015 , four customer accounted for approximately 16% , 12% , 11% and 10% of total revenues. In the three months ended December 31, 2014 , three customers accounted for approximately 16% , 14% and 13% of total revenues. In the six months ended December 31, 2015 , three customer accounted for approximately 19% , 11% and 10% of total revenues. In the six months ended December 31, 2014 , three customers accounted for approximately 13% , 13% and 12% of total revenues. Three customers and one customer on an individual basis accounted for greater than 10% of net accounts receivables as of December 31, 2015 and June 30, 2015 , respectively. Long-lived assets by geographic region as of the dates indicated below were as follows: (In thousands) As of As of Long-lived assets: United States $ 190,745 $ 207,779 Europe 15,428 16,536 Singapore 42,831 45,444 Israel 32,373 33,841 Rest of Asia 11,016 10,991 Total $ 292,393 $ 314,591</t>
  </si>
  <si>
    <t>Description of Business and Basis of Presentation (Policies)</t>
  </si>
  <si>
    <t>Basis of Presentation</t>
  </si>
  <si>
    <t>The condensed consolidated financial statements have been prepared by the Company pursuant to the rules and regulations of the SEC. Certain information and footnote disclosures normally included in financial statements prepared in accordance with accounting principles generally accepted in the United States of America have been condensed or omitted pursuant to such rules and regulations. In the opinion of management, the unaudited interim financial statements reflect all adjustments (consisting only of normal, recurring adjustments) necessary for a fair statement of the financial position, results of operations, comprehensive income, and cash flows for the periods indicated. These financial statements and notes, however, should be read in conjunction with Item 8, “Financial Statements and Supplementary Data” included in the Company’s Annual Report on Form 10-K for the fiscal year ended June 30, 2015 , filed with the SEC on August 7, 2015 . The condensed consolidated financial statements include the accounts of KLA-Tencor and its majority-owned subsidiaries. All significant intercompany balances and transactions have been eliminated. The results of operations for the three and six months ended December 31, 2015 are not necessarily indicative of the results that may be expected for any other interim period or for the full fiscal year ending June 30, 2016 . Certain reclassifications have been made to the prior year’s Condensed Consolidated Balance Sheet and notes to conform to the current year presentation. The reclassifications had no effect on the prior year’s Condensed Consolidated Statements of Operations, Comprehensive Income and Cash Flows.</t>
  </si>
  <si>
    <t>Management Estimates</t>
  </si>
  <si>
    <t>The preparation of the condensed consolidated financial statements in conformity with accounting principles generally accepted in the United States of America requires management to make estimates and assumptions in applying the Company’s accounting policies that affect the reported amounts of assets and liabilities (and related disclosure of contingent assets and liabilities) at the date of the condensed consolidated financial statements and the reported amounts of revenues and expenses during the reporting periods. Actual results could differ from those estimates.</t>
  </si>
  <si>
    <t>Revenue Recognition</t>
  </si>
  <si>
    <t>The Company recognizes revenue when persuasive evidence of an arrangement exists, delivery has occurred or services have been rendered, the selling price is fixed or determinable, and collectibility is reasonably assured. The Company derives revenue from three sources—sales of systems, spare parts and services. In general, the Company recognizes revenue for systems when the system has been installed, is operating according to predetermined specifications and is accepted by the customer. When the Company has demonstrated a history of successful installation and acceptance, the Company recognizes revenue upon delivery and customer acceptance. Under certain circumstances, however, the Company recognizes revenue prior to acceptance from the customer, as follows: • When the customer fab has previously accepted the same tool, with the same specifications, and when the Company can objectively demonstrate that the tool meets all of the required acceptance criteria. • When system sales to independent distributors have no installation requirement, contain no acceptance agreement, and 100% of the payment is due based upon shipment. • When the installation of the system is deemed perfunctory. • When the customer withholds acceptance due to issues unrelated to product performance, in which case revenue is recognized when the system is performing as intended and meets predetermined specifications. In circumstances in which the Company recognizes revenue prior to installation, the portion of revenue associated with installation is deferred based on estimated fair value, and that revenue is recognized upon completion of the installation. In many instances, products are sold in stand-alone arrangements. Services are sold separately through renewals of annual maintenance contracts. The Company has multiple element revenue arrangements in cases where certain elements of a sales arrangement are not delivered and accepted in one reporting period. To determine the relative fair value of each element in a revenue arrangement, the Company allocates arrangement consideration based on the selling price hierarchy. For substantially all of the arrangements with multiple deliverables pertaining to products and services, the Company uses vendor-specific objective evidence (“VSOE”) or third-party evidence (“TPE”) to allocate the selling price to each deliverable. The Company determines TPE based on historical prices charged for products and services when sold on a stand-alone basis. When the Company is unable to establish relative selling price using VSOE or TPE, the Company uses estimated selling price (“ESP”) in its allocation of arrangement consideration. The objective of ESP is to determine the price at which the Company would transact a sale if the product or service were sold on a stand-alone basis. ESP could potentially be used for new or customized products. The Company regularly reviews relative selling prices and maintains internal controls over the establishment and updates of these estimates. In a multiple element revenue arrangement, the Company defers revenue recognition associated with the relative fair value of each undelivered element until that element is delivered to the customer. To be considered a separate element, the product or service in question must represent a separate unit of accounting, which means that such product or service must fulfill the following criteria: (a) the delivered item(s) has value to the customer on a stand-alone basis; and (b) if the arrangement includes a general right of return relative to the delivered item(s), delivery or performance of the undelivered item(s) is considered probable and substantially in the control of the Company. If the arrangement does not meet all the above criteria, the entire amount of the sales contract is deferred until all elements are accepted by the customer. Trade-in rights are occasionally granted to customers to trade in tools in connection with subsequent purchases. The Company estimates the value of the trade-in right and reduces the revenue recognized on the initial sale. This amount is recognized at the earlier of the exercise of the trade-in right or the expiration of the trade-in right. Spare parts revenue is recognized when the product has been shipped, risk of loss has passed to the customer and collection of the resulting receivable is probable. Service and maintenance contract revenue is recognized ratably over the term of the maintenance contract. Revenue from services performed in the absence of a maintenance contract, including consulting and training revenue, is recognized when the related services are performed and collectibility is reasonably assured. The Company sells stand-alone software that is subject to software revenue recognition guidance. The Company periodically reviews selling prices to determine whether VSOE exists, and in situations where the Company is unable to establish VSOE for undelivered elements such as post-contract service, revenue is recognized ratably over the term of the service contract. The Company also defers the fair value of non-standard warranty bundled with equipment sales as unearned revenue. Non-standard warranty includes services incremental to the standard 40 -hour per week coverage for 12 months. Non-standard warranty is recognized ratably as revenue when the applicable warranty term period commences. The deferred system profit balance equals the amount of deferred system revenue that was invoiced and due on shipment, less applicable product and warranty costs. Deferred system revenue represents the value of products that have been shipped and billed to customers which have not met the Company’s revenue recognition criteria. Deferred system profit does not include the profit associated with product shipments to certain customers in Japan, to whom title does not transfer until customer acceptance. Shipments to such customers in Japan are classified as sales of inventory at cost until the time of acceptance.</t>
  </si>
  <si>
    <t>Recent Accounting Pronouncements</t>
  </si>
  <si>
    <t>Updates Not Yet Effective In May 2014, the Financial Accounting Standards Board (“FASB”) issued an accounting standard update regarding revenue from customer contracts to transfer goods and services or non-financial assets unless the contracts are covered by other standards (for example, insurance or lease contracts). Under the new guidance, an entity should recognize revenue in connection with the transfer of promised goods or services to customers in an amount that reflects the consideration that the entity expects to be entitled to receive in exchange for those goods or services. In addition, the new standard requires that reporting companies disclose the nature, amount, timing, and uncertainty of revenue and cash flows arising from contracts with customers. The updates are effective for the Company beginning in the first quarter of the fiscal year ending June 30, 2018. In August 2015, the FASB deferred the effective date of the update by one year, with early adoption on the original effective date permitted. The new revenue standard may be applied retrospectively to each prior period presented or retrospectively with the cumulative effect recognized as of the date of adoption. The Company is currently evaluating the impact of this accounting standard update on its condensed consolidated financial statements. In April 2015, the FASB issued an accounting standard update for customer’s cloud based fees. The guidance changes what a customer must consider in determining whether a cloud computing arrangement contains a software license. If the arrangement contains a software license, the customer would account for the fees related to the software license element in accordance with guidance related to internal use software; if the arrangement does not contain a software license, the customer would account for the arrangement as a service contract. The update is effective for the Company beginning in the first quarter of the Company’s fiscal year ending June 30, 2017. Early adoption is permitted as of the beginning of an interim or annual reporting period. The Company is currently evaluating the impact of this accounting standard update on its condensed consolidated financial statements. In July 2015, the FASB issued an accounting standard update for the subsequent measurement of inventory. The amended guidance requires entities to measure inventory at the lower of cost or net realizable value. Net realizable value is the estimated selling prices in the ordinary course of business, less reasonably predictable costs of completion, disposal and transportation. The requirement would replace the current lower of cost or market evaluation and the accounting guidance is unchanged for inventory measured using last-in, first-out (“LIFO”) or the retail inventory method. The update is effective for the Company beginning in the first quarter of the Company’s fiscal year ending June 30, 2018 and should be applied prospectively with early adoption permitted as of the beginning of an interim or annual reporting period. The Company is currently evaluating the impact of this accounting standard update on its condensed consolidated financial statements. In November 2015, the FASB issued an accounting standard update for the presentation of deferred income taxes. Under this new guidance, deferred tax liabilities and assets should be classified as noncurrent in a classified balance sheet. The update is effective for the Company beginning in the first quarter of the Company’s fiscal year ending June 30, 2018 with early adoption permitted as of the beginning of an interim or annual reporting period. Additionally, this guidance may be applied either prospectively or retrospectively to all periods presented. The Company is currently evaluating the impact of this accounting standard update on its condensed consolidated financial statements.</t>
  </si>
  <si>
    <t>Fair Value Measurement</t>
  </si>
  <si>
    <t>The Company’s financial assets and liabilities are measured and recorded at fair value, except for certain equity investments in privately-held companies. These equity investments are generally accounted for under the cost method of accounting and are periodically assessed for other-than-temporary impairment when an event or circumstance indicates that an other-than-temporary decline in value may have occurred. The Company’s non-financial assets, such as goodwill, intangible assets, and land, property and equipment, are recorded at cost and are assessed for impairment when an event or circumstance indicates that an other-than-temporary decline in value may have occurred.</t>
  </si>
  <si>
    <t>Fair Value of Financial Instruments</t>
  </si>
  <si>
    <t>KLA-Tencor has evaluated the estimated fair value of financial instruments using available market information and valuations as provided by third-party sources. The use of different market assumptions and/or estimation methodologies could have a significant effect on the estimated fair value amounts. The fair value of the Company’s cash equivalents, accounts receivable, accounts payable and other current liabilities approximate their carrying amounts due to the relatively short maturity of these items.</t>
  </si>
  <si>
    <t>Standard Warranty</t>
  </si>
  <si>
    <t>KLA-Tencor provides standard warranty coverage on its systems for 40 hours per week for 12 months, providing labor and parts necessary to repair the systems during the warranty period. The Company accounts for the estimated warranty cost as a charge to costs of revenues when revenue is recognized. The estimated warranty cost is based on historical product performance and field expenses. Utilizing actual service records, the Company calculates the average service hours and parts expense per system and applies the actual labor and overhead rates to determine the estimated warranty charge. The Company updates these estimated charges on a regular basis. The actual product performance and/or field expense profiles may differ, and in those cases the Company adjusts its warranty accruals accordingly.</t>
  </si>
  <si>
    <t>Fair Value Measurements (Tables)</t>
  </si>
  <si>
    <t>Financial Assets and Liabilities Measured at Fair Value on a Recurring Basis</t>
  </si>
  <si>
    <t>Financial assets (excluding cash held in operating accounts and time deposits) and liabilities measured at fair value on a recurring basis, as of the date indicated below, were presented on the Company’s Condensed Consolidated Balance Sheet as follows: As of December 31, 2015 (In thousands) Total Quoted Prices in Active Markets for Identical Assets (Level 1) Significant Other Observable Inputs (Level 2) Assets Cash equivalents: U.S. Government agency securities $ 32,997 $ — $ 32,997 Corporate debt securities 53,320 — 53,320 Money market and other 470,811 470,811 — Sovereign securities 17,736 — 17,736 Marketable securities: U.S. Treasury securities 273,524 273,524 — U.S. Government agency securities 371,319 371,319 — Municipal securities 7,717 — 7,717 Corporate debt securities 652,433 — 652,433 Sovereign securities 42,779 6,427 36,352 Total cash equivalents and marketable securities (1) 1,922,636 1,122,081 800,555 Other current assets: Derivative assets 1,028 — 1,028 Other non-current assets: Executive Deferred Savings Plan 161,053 90,556 70,497 Total financial assets (1) $ 2,084,717 $ 1,212,637 $ 872,080 Liabilities Other current liabilities: Derivative liabilities $ (4,092 ) $ — $ (4,092 ) Total financial liabilities $ (4,092 ) $ — $ (4,092 ) ________________ (1) Excludes cash of $251.1 million held in operating accounts and time deposits of $67.7 million as of December 31, 2015 . Financial assets (excluding cash held in operating accounts and time deposits) and liabilities measured at fair value on a recurring basis, as of the date indicated below, were presented on the Company’s Condensed Consolidated Balance Sheet as follows: As of June 30, 2015 (In thousands) Total Quoted Prices in Active Markets for Identical Assets (Level 1) Significant Other Observable Inputs (Level 2) Assets Cash equivalents: U.S. Government agency securities $ 7,500 $ 7,500 $ — Corporate debt securities 13,099 — 13,099 Money market and other 611,385 611,385 — Marketable securities: U.S. Treasury securities 275,555 275,555 — U.S. Government agency securities 564,768 556,019 8,749 Municipal securities 31,816 — 31,816 Corporate debt securities 612,862 — 612,862 Sovereign securities 57,093 8,976 48,117 Total cash equivalents and marketable securities (1) 2,174,078 1,459,435 714,643 Other current assets: Derivative assets 3,064 — 3,064 Other non-current assets: Executive Deferred Savings Plan 165,655 91,203 74,452 Total financial assets (1) $ 2,342,797 $ 1,550,638 $ 792,159 Liabilities Other current liabilities: Derivative liabilities $ (3,106 ) $ — $ (3,106 ) Total financial liabilities $ (3,106 ) $ — $ (3,106 ) ________________ (1) Excludes cash of $183.1 million held in operating accounts and time deposits of $29.9 million as of June 30, 2015 .</t>
  </si>
  <si>
    <t>Financial Statement Components (Tables)</t>
  </si>
  <si>
    <t>Balance Sheet Components</t>
  </si>
  <si>
    <t>Balance Sheet Components (In thousands) As of As of Accounts receivable, net: Accounts receivable, gross $ 448,786 $ 607,157 Allowance for doubtful accounts (21,671 ) (21,663 ) $ 427,115 $ 585,494 Inventories: Customer service parts $ 221,980 $ 209,726 Raw materials 226,377 194,218 Work-in-process 186,359 156,820 Finished goods 57,070 57,140 $ 691,786 $ 617,904 Other current assets: Prepaid expenses $ 38,625 $ 37,006 Income tax related receivables 61,129 32,850 Other current assets 7,152 7,958 $ 106,906 $ 77,814 Land, property and equipment, net: Land $ 40,385 $ 40,397 Buildings and leasehold improvements 318,904 316,566 Machinery and equipment 508,578 510,642 Office furniture and fixtures 21,573 21,411 Construction-in-process 3,432 3,152 892,872 892,168 Less: accumulated depreciation and amortization (600,479 ) (577,577 ) $ 292,393 $ 314,591 Other non-current assets: Executive Deferred Savings Plan (1) $ 161,053 $ 165,655 Deferred tax assets – long-term 77,288 78,648 Other non-current assets 14,938 15,384 $ 253,279 $ 259,687 Other current liabilities: Warranty $ 36,148 $ 36,413 Executive Deferred Savings Plan (1) 163,988 167,886 Compensation and benefits 130,394 196,682 Income taxes payable 18,880 15,582 Interest payable 19,398 19,395 Customer credits and advances 89,265 93,212 Other accrued expenses 82,508 132,244 $ 540,581 $ 661,414 Other non-current liabilities: Pension liabilities $ 53,930 $ 55,696 Income taxes payable 65,997 69,018 Other non-current liabilities 47,598 57,516 $ 167,525 $ 182,230 ________________ (1) 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expense (benefit) associated with changes in the liability included in selling, general and administrative expense were $6.8 million and $6.1 million for the three months ended December 31, 2015 and 2014 , respectively. The expense (benefit) associated with changes in the liability included in selling, general and administrative expense were $(3.3) million and $4.2 million for the six months ended December 31, 2015 and 2014 ,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6.9 million and $6.2 million for the three months ended December 31, 2015 and 2014 , respectively. The amount of gains (losses), net included in selling, general and administrative expense were $(3.1) million and $4.4 million for the six months ended December 31, 2015 and 2014 , respectively.</t>
  </si>
  <si>
    <t>Components of Accumulated Other Comprehensive Income (Loss)</t>
  </si>
  <si>
    <t>The components of accumulated other comprehensive income (loss) (“OCI”) as of the dates indicated below were as follows: (In thousands) Currency Translation Adjustments Unrealized Gains (Losses) on Available-for-Sale Securities Unrealized Gains (Losses) on Cash Flow Hedges Unrealized Gains (Losses) on Defined Benefit Plans Total Balance as of December 31, 2015 $ (36,429 ) $ (2,623 ) $ 3,662 $ (15,129 ) $ (50,519 ) Balance as of June 30, 2015 $ (29,925 ) $ 734 $ 4,553 $ (15,935 ) $ (40,573 )</t>
  </si>
  <si>
    <t>Reclassification out of Accumulated Other Comprehensive Income</t>
  </si>
  <si>
    <t>The effects on net income of amounts reclassified from accumulated OCI to the Condensed Consolidated Statement of Operations for the indicated period were as follows (in thousands): Location in the Condensed Consolidated Three months ended Six months ended Accumulated OCI Components Statements of Operations 2015 2014 2015 2014 Unrealized gains (losses) on cash flow hedges from foreign exchange and interest rate contracts Revenues $ 324 $ 1,933 $ 1,009 $ 2,202 Costs of revenues (678 ) (475 ) (1,150 ) (516 ) Interest expense 189 126 378 126 Net gains reclassified from accumulated OCI $ (165 ) $ 1,584 $ 237 $ 1,812 Unrealized gains on available-for-sale securities Other expense (income), net $ 26 $ 281 $ 43 $ 1,916</t>
  </si>
  <si>
    <t>Marketable Securities (Tables)</t>
  </si>
  <si>
    <t>Summary of Marketable Securities</t>
  </si>
  <si>
    <t>The amortized cost and fair value of marketable securities as of the dates indicated below were as follows: As of December 31, 2015 (In thousands) Amortized Cost Gross Unrealized Gains Gross Unrealized Losses Fair Value U.S. Treasury securities $ 274,142 $ 12 $ (630 ) $ 273,524 U.S. Government agency securities 404,990 71 (745 ) 404,316 Municipal securities 7,719 2 (4 ) 7,717 Corporate debt securities 707,685 61 (1,993 ) 705,753 Money market and other 470,811 — — 470,811 Sovereign securities 60,555 4 (44 ) 60,515 Subtotal 1,925,902 150 (3,416 ) 1,922,636 Add: Time deposits (1) 67,733 — — 67,733 Less: Cash equivalents 635,535 3 (3 ) 635,535 Marketable securities $ 1,358,100 $ 147 $ (3,413 ) $ 1,354,834 As of June 30, 2015 (In thousands) Amortized Gross Gross Fair U.S. Treasury securities $ 274,965 $ 605 $ (15 ) $ 275,555 U.S. Government agency securities 571,843 551 (126 ) 572,268 Municipal securities 31,819 7 (10 ) 31,816 Corporate debt securities 625,965 511 (515 ) 625,961 Money market and other 611,385 — — 611,385 Sovereign securities 57,091 33 (31 ) 57,093 Subtotal 2,173,068 1,707 (697 ) 2,174,078 Add: Time deposits (1) 29,941 — — 29,941 Less: Cash equivalents 654,933 — — 654,933 Marketable securities $ 1,548,076 $ 1,707 $ (697 ) $ 1,549,086 ________________ (1) Time deposits excluded from fair value measurements.</t>
  </si>
  <si>
    <t>Investments with Gross Unrealized Losses</t>
  </si>
  <si>
    <t>The following table summarizes the fair value and gross unrealized losses of the Company’s investments that were in an unrealized loss position as of the date indicated below: As of December 31, 2015 (In thousands) Fair Value Gross Unrealized Losses (1) U.S. Treasury securities $ 250,397 $ (630 ) U.S. Government agency securities 298,143 (745 ) Municipal securities 3,005 (4 ) Corporate debt securities 584,219 (1,990 ) Sovereign securities 35,752 (44 ) Total $ 1,171,516 $ (3,413 ) __________________ (1) As of December 31, 2015 , the amount of total gross unrealized losses related to investments that had been in a continuous loss position for 12 months or more was immaterial.</t>
  </si>
  <si>
    <t>Contractual Maturities of Securities</t>
  </si>
  <si>
    <t>The contractual maturities of securities classified as available-for-sale, regardless of their classification on the Company’s Condensed Consolidated Balance Sheet, as of the date indicated below were as follows: As of December 31, 2015 (In thousands) Amortized Cost Fair Value Due within one year $ 379,750 $ 379,437 Due after one year through three years 978,350 975,397 $ 1,358,100 $ 1,354,834</t>
  </si>
  <si>
    <t>Goodwill and Purchased Intangible Assets (Tables)</t>
  </si>
  <si>
    <t>Goodwill Balances</t>
  </si>
  <si>
    <t>The goodwill balance by reporting units as of December 31, 2015 were as follows: (In thousands) Wafer Inspection Patterning Others Total Balance as of June 30, 2015 $ 332,783 (1) $ 2,480 (2) $ — $ 335,263 Goodwill allocation (51,671 ) (3) 50,775 (3) 896 (3) — Goodwill adjustment (58 ) — — (58 ) Balance as of December 31, 2015 $ 281,054 $ 53,255 $ 896 $ 335,205 __________________ (1) The balance as of June 30, 2015 , reflects goodwill for the Defect Inspection reporting unit under the old reporting structure which was renamed as Wafer Inspection under the new reporting structure after certain components were allocated out. (2) The balance as of June 30, 2015 , reflects goodwill for the Metrology reporting unit under the old reporting structure which was renamed as Patterning under the new reporting structure after certain components were allocated in. (3) The reorganization resulted in certain goodwill balances to be reallocated as noted above.</t>
  </si>
  <si>
    <t>Components of Purchased Intangible Assets</t>
  </si>
  <si>
    <t>The components of purchased intangible assets as of the dates indicated below were as follows: (In thousands) As of As of Category Range of Useful Lives Gross Carrying Amount Accumulated Amortization and Impairment Net Amount Gross Carrying Amount Accumulated Amortization and Impairment Net Amount Existing technology 4-7 years $ 141,659 $ 137,160 $ 4,499 $ 141,659 $ 134,664 $ 6,995 Patents 6-13 years 57,648 57,648 — 57,648 56,998 650 Trade name/Trademark 4-10 years 19,893 19,422 471 19,893 18,899 994 Customer relationships 6-7 years 54,980 53,016 1,964 54,980 51,724 3,256 Total $ 274,180 $ 267,246 $ 6,934 $ 274,180 $ 262,285 $ 11,895</t>
  </si>
  <si>
    <t>Remaining Estimated Amortization Expense</t>
  </si>
  <si>
    <t>Based on the intangible assets recorded as of December 31, 2015 , and assuming no subsequent additions to, or impairment of, the underlying assets, the remaining estimated amortization expense is expected to be as follows: Fiscal year ending June 30: Amortization (In thousands) 2016 (remaining 6 months) $ 2,603 2017 2,806 2018 1,525 Total $ 6,934</t>
  </si>
  <si>
    <t>Debt (Tables)</t>
  </si>
  <si>
    <t>Schedule of Debt</t>
  </si>
  <si>
    <t>The following table summarizes the debt of the Company as of December 31, 2015 and June 30, 2015 : As of December 31, 2015 As of June 30, 2015 Amount (In thousands) Effective Interest Rate Amount Effective Interest Rate Fixed-rate 2.375% Senior notes due on November 1, 2017 $ 250,000 2.396 % $ 250,000 2.396 % Fixed-rate 3.375% Senior notes due on November 1, 2019 250,000 3.377 % 250,000 3.377 % Fixed-rate 4.125% Senior notes due on November 1, 2021 500,000 4.128 % 500,000 4.128 % Fixed-rate 4.650% Senior notes due on November 1, 2024 (1) 1,250,000 4.682 % 1,250,000 4.682 % Fixed-rate 5.650% Senior notes due on November 1, 2034 250,000 5.670 % 250,000 5.670 % Term loans 651,250 711,250 Total debt 3,151,250 3,211,250 Unamortized discount (3,518 ) (3,723 ) Unamortized debt issuance costs (16,056 ) (17,111 ) Total debt $ 3,131,676 $ 3,190,416 Reported as: Current portion of long-term debt $ — $ 16,981 Long-term debt 3,131,676 3,173,435 Total debt $ 3,131,676 $ 3,190,416 __________________ (1) The effective interest rate disclosed above for this series of Senior Notes excludes the impact of the treasury rate lock hedge discussed below. The effective interest rate including the impact of the treasury rate lock hedge was 4.626% .</t>
  </si>
  <si>
    <t>Schedule of Maturities of Term Loans</t>
  </si>
  <si>
    <t>As of December 31, 2015 , future principal payments for the long-term debt are summarized as follows. For fiscal year ending 2016, there are no scheduled payments since the Company made $61.3 million of principal prepayments on the term loans as of December 31, 2015 . Fiscal year ending June 30: Amount (In thousands) 2016 (remaining 6 months) $ — 2017 (remaining 3 months of scheduled payments) 4,375 2018 315,625 2019 75,000 2020 756,250 Thereafter 2,000,000 Total payments $ 3,151,250 Future principal payments for the Company’s term loans (without giving effect to $61.3 million of principal prepayments as of December 31, 2015 that shall be applied to the future scheduled quarterly payments) as of December 31, 2015 , are as follows: Fiscal Quarters Ending Quarterly Payment (In thousands) March 31, 2016 through December 31, 2016 $ 9,375 March 31, 2017 through December 31, 2017 $ 14,063 March 31, 2018 through September 30, 2019 $ 18,750 December 31, 2019 $ 487,500</t>
  </si>
  <si>
    <t>Schedule of Debt Covenants</t>
  </si>
  <si>
    <t>In addition, the Company is required to maintain the maximum leverage ratio as described in the Credit Agreement, on a quarterly basis, covering the trailing four consecutive fiscal quarters for the fiscal quarters as described below. Fiscal Quarters Ending Maximum Leverage Ratio December 31, 2015 4.00:1.00 March 31, 2016 through September 30, 2016 3.75:1.00 December 31, 2016 and March 31, 2017 3.50:1.00 Thereafter 3.00:1.00</t>
  </si>
  <si>
    <t>Equity and Long-Term Incentive Compensation Plans (Tables)</t>
  </si>
  <si>
    <t>Schedule of Combined Activity Under Equity Incentive Plans</t>
  </si>
  <si>
    <t>The following table summarizes the combined activity under the Company’s equity incentive plans for the indicated periods: (In thousands) Available For Grant Balance as of June 30, 2015 (1)(2) 7,810 Restricted stock units granted (3)(2) (1,541 ) Restricted stock units canceled (2) 360 Balance as of December 31, 2015 (1)(2) 6,629 __________________ (1) The Company has granted only restricted stock units under its equity incentive program since October 2007, except during the three months ended December 31, 2014 ,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 (2) The number of restricted stock units provided in this row reflects the application of the award multiplier as described above ( 1.8 x or 2.0 x depending on the grant date of the applicable award). (3) 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 it had not yet been determined the extent to which (if at all) the performance-based vesting criteria of such restricted stock units had been satisfied. Therefore, this line item includes all such performance-based restricted stock units granted during the six months ended December 31, 2015 , reported at the maximum possible number of shares that may ultimately be issuable under such restricted stock units if all applicable performance-based criteria are achieved at their maximum levels and all applicable service-based criteria are fully satisfied.</t>
  </si>
  <si>
    <t>Schedule of Stock-based Compensation Expense</t>
  </si>
  <si>
    <t>The following table shows pre-tax stock-based compensation expense for the indicated periods: Three months ended Six months ended (In thousands) 2015 2014 2015 2014 Stock-based compensation expense by: Costs of revenues $ 1,266 $ 1,963 $ 2,730 $ 4,200 Engineering, research and development 2,269 3,335 4,761 7,075 Selling, general and administrative 7,790 9,550 16,082 19,056 Total stock-based compensation expense $ 11,325 $ 14,848 $ 23,573 $ 30,331</t>
  </si>
  <si>
    <t>Schedule of Stock-based Compensation Capitalized as Inventory</t>
  </si>
  <si>
    <t>The following table shows stock-based compensation capitalized as inventory as of the dates indicated below: (In thousands) As of As of Inventory $ 3,583 $ 3,242</t>
  </si>
  <si>
    <t>Schedule of Intrinsic Value, Cash Received and Tax Benefits for Stock Option Exercises</t>
  </si>
  <si>
    <t>The following table shows the total intrinsic value of options exercised, total cash received from employees and non-employee Board members as a result of stock option exercises and tax benefits realized by the Company in connection with these stock option exercises for the indicated periods: Three months ended Six months ended (In thousands) 2015 2014 2015 2014 Total intrinsic value of options exercised $ 1 $ 441 $ 1 $ 3,919 Total cash received from employees and non-employee Board members as a result of stock option exercises $ 1 $ 540 $ 1 $ 5,217 Tax benefits realized by the Company in connection with these exercises $ — $ 152 $ — $ 1,769</t>
  </si>
  <si>
    <t>Schedule of Restricted Stock Activity</t>
  </si>
  <si>
    <t>The following table shows the applicable number of restricted stock units and weighted-average grant date fair value for restricted stock units granted, vested and released, withheld for taxes, and forfeited during the six months ended December 31, 2015 and restricted stock units outstanding as of December 31, 2015 and June 30, 2015 : Restricted Stock Units Shares (1) (In thousands) Weighted-Average Grant Date Fair Value Outstanding restricted stock units as of June 30, 2015 2,674 $ 49.36 Granted (2) 770 $ 51.12 Vested and released (805 ) $ 38.57 Withheld for taxes (440 ) $ 38.57 Forfeited (192 ) $ 54.87 Outstanding restricted stock units as of December 31, 2015 2,007 $ 56.21 __________________ (1) Share numbers reflect actual shares subject to awarded restricted stock units. As described above, under the terms of the 2004 Plan, the number of shares subject to each award reflected in this number is multiplied by either 1.8 x or 2.0 x (depending on the grant date of the award) to calculate the impact of the award on the share reserve under the 2004 Plan. (2) 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six months ended December 31, 2015 ) that may ultimately be issuable under such restricted stock units if all applicable performance-based criteria are achieved at their maximum and all applicable service-based criteria are fully satisfied.</t>
  </si>
  <si>
    <t>Schedule of Grant Date Fair Value, Weighted Average Grant Date Fair Value, and Tax Benefits for Restricted Stock Units</t>
  </si>
  <si>
    <t>The following table shows the weighted-average grant date fair value per unit for the restricted stock units granted and tax benefits realized by the Company in connection with vested and released restricted stock units for the indicated periods: Three months ended Six months ended (In thousands, except for weighted-average grant date fair value) 2015 2014 2015 2014 Weighted-average grant date fair value per unit $ 66.83 $ 81.28 $ 51.12 $ 74.56 Tax benefits realized by the Company in connection with vested and released restricted stock units $ 2,165 $ 1,018 $ 25,682 $ 24,319</t>
  </si>
  <si>
    <t>Employee Stock Purchase Rights Valuation</t>
  </si>
  <si>
    <t>The fair value of each purchase right under the ESPP was estimated on the date of grant using the Black-Scholes option valuation model and the straight-line attribution approach with the following weighted-average assumptions: Three months ended Six months ended 2015 2014 2015 2014 Stock purchase plan: Expected stock price volatility 23.9 % 23.5 % 23.9 % 23.5 % Risk-free interest rate 0.1 % 0.1 % 0.1 % 0.1 % Dividend yield 3.7 % 2.7 % 3.7 % 2.7 % Expected life (in years) 0.5 0.5 0.5 0.5</t>
  </si>
  <si>
    <t>Schedule of Tax Benefits Realized and Weighted-average fair value for the ESPP</t>
  </si>
  <si>
    <t>The following table shows total cash received from employees for the issuance of shares under the ESPP, the number of shares purchased by employees through the ESPP, the tax benefits realized by the Company in connection with the disqualifying dispositions of shares purchased under the ESPP and the weighted-average fair value per share for the indicated periods: (In thousands, except for weighted-average fair value per share) Three months ended Six months ended 2015 2014 2015 2014 Total cash received from employees for the issuance of shares under the ESPP $ 21,908 $ 24,186 $ 21,908 $ 24,186 Number of shares purchased by employees through the ESPP 454 405 454 405 Tax benefits realized by the Company in connection with the disqualifying dispositions of shares purchased under the ESPP $ 339 $ 106 $ 719 $ 1,189 Weighted-average fair value per share based on Black-Scholes model $ 11.34 $ 14.66 $ 11.34 $ 14.66</t>
  </si>
  <si>
    <t>Stock Repurchase Program (Tables)</t>
  </si>
  <si>
    <t>Schedule of Share Repurchases</t>
  </si>
  <si>
    <t>Share repurchases for the indicated periods (based on the trade date of the applicable repurchase) were as follows: Three months ended Six months ended (In thousands) 2015 2014 2015 2014 Number of shares of common stock repurchased 568 2,120 3,445 3,862 Total cost of repurchases $ 29,509 $ 148,266 $ 175,743 $ 278,949</t>
  </si>
  <si>
    <t>Net Income Per Share (Tables)</t>
  </si>
  <si>
    <t>Schedule of Earnings Per Share, Basic and Diluted</t>
  </si>
  <si>
    <t>The following table sets forth the computation of basic and diluted net income per share: (In thousands, except per share amounts) Three months ended Six months ended 2015 2014 2015 2014 Numerator: Net income $ 152,207 $ 20,268 $ 257,104 $ 92,501 Denominator: Weighted-average shares-basic, excluding unvested restricted stock units 155,252 164,036 156,036 164,440 Effect of dilutive options and restricted stock units 744 1,281 935 1,510 Weighted-average shares-diluted 155,996 165,317 156,971 165,950 Basic net income per share $ 0.98 $ 0.12 $ 1.65 $ 0.56 Diluted net income per share $ 0.98 $ 0.12 $ 1.64 $ 0.56 Anti-dilutive securities excluded from the computation of diluted net income per share 139 32 182 13</t>
  </si>
  <si>
    <t>Income Taxes (Tables)</t>
  </si>
  <si>
    <t>Schedule of Details of Income Taxes</t>
  </si>
  <si>
    <t>The following table provides details of income taxes: Three months ended Six months ended (Dollar amounts in thousands) 2015 2014 2015 2014 Income (loss) before income taxes $ 185,475 $ (6,268 ) $ 319,774 $ 92,739 Provision for (benefit from) income taxes $ 33,268 $ (26,536 ) $ 62,670 $ 238 Effective tax rate 17.9 % 423.4 % 19.6 % 0.3 %</t>
  </si>
  <si>
    <t>Commitments and Contingencies (Tables)</t>
  </si>
  <si>
    <t>Receivables Sold Under Factoring Agreements</t>
  </si>
  <si>
    <t>The following table shows total receivables sold under factoring agreements and proceeds from sales of LCs for the indicated periods: Three months ended Six months ended (In thousands) 2015 2014 2015 2014 Receivables sold under factoring agreements $ 41,756 $ 47,598 $ 75,600 $ 73,218 Proceeds from sales of LCs $ 4,062 $ — $ 4,062 $ 6,920</t>
  </si>
  <si>
    <t>Schedule of Future Minimum Rental Payments for Operating Leases</t>
  </si>
  <si>
    <t>The following is a schedule of expected operating lease payments: Fiscal year ending June 30, Amount (In thousands) 2016 (remaining 6 months) $ 4,001 2017 6,354 2018 4,162 2019 1,983 2020 1,248 2021 and thereafter 549 Total minimum lease payments $ 18,297</t>
  </si>
  <si>
    <t>Changes in Product Warranty Liability</t>
  </si>
  <si>
    <t>The following table provides the changes in the product warranty accrual for the indicated periods: Three months ended Six months ended (In thousands) 2015 2014 2015 2014 Beginning balance $ 35,892 $ 33,059 $ 36,413 $ 37,746 Accruals for warranties issued during the period 10,733 10,212 19,772 17,191 Changes in liability related to pre-existing warranties (3,411 ) 704 (3,594 ) (766 ) Settlements made during the period (7,066 ) (9,565 ) (16,443 ) (19,761 ) Ending balance $ 36,148 $ 34,410 $ 36,148 $ 34,410</t>
  </si>
  <si>
    <t>Restructuring Charges (Tables)</t>
  </si>
  <si>
    <t>Restructuring and Related Costs</t>
  </si>
  <si>
    <t>The following table shows the activity primarily related to the accrual for severance and benefits for the three and six months ended December 31, 2015 and 2014 : Three months ended Six months ended (In thousands) 2015 2014 2015 2014 Beginning balance $ 13,061 $ 4,955 $ 24,887 $ 2,329 Restructuring costs 1,392 3,399 8,458 7,280 Adjustments (563 ) (90 ) (190 ) 54 Cash payments (10,881 ) (2,934 ) (30,146 ) (4,333 ) Ending balance $ 3,009 $ 5,330 $ 3,009 $ 5,330</t>
  </si>
  <si>
    <t>Derivative Instruments and Hedging Activities (Tables)</t>
  </si>
  <si>
    <t>Schedule of Derivative Instruments, Location, Designated and Non-Designated, Gains (Losses)</t>
  </si>
  <si>
    <t>The locations and amounts of designated and non-designated derivative instruments’ gains and losses reported in the condensed consolidated financial statements for the indicated periods were as follows: Three months ended Six months ended (In thousands) Location in Financial Statements 2015 2014 2015 2014 Derivatives Designated as Hedging Instruments Gains (losses) in accumulated OCI on derivatives (effective portion) Accumulated OCI $ 707 $ 11,924 $ (1,154 ) $ 13,957 Gain s (losses) reclassified from accumulated OCI into income (effective portion): Revenues $ 324 $ 1,933 $ 1,009 $ 2,202 Costs of revenues (678 ) (475 ) (1,150 ) (516 ) Interest expense 189 126 378 126 Net gains reclassified from accumulated OCI into income (effective portion) $ (165 ) $ 1,584 $ 237 $ 1,812 Gains (losses) r ecognized in income on derivatives (ineffective portion and amount excluded from effectiveness testing) Other expense (income), net $ (273 ) $ 77 $ (399 ) $ 120 Derivatives Not Designated as Hedging Instruments Gains (losses) recognized in income Other expense (income), net $ 747 $ 7,187 $ (5,635 ) $ 11,112 Loss on extinguishment of debt and other, net $ — $ 1,180 $ — $ 1,180</t>
  </si>
  <si>
    <t>Schedule of Notional Amounts of Derivatives Outstanding</t>
  </si>
  <si>
    <t>The U.S. dollar equivalent of all outstanding notional amounts of hedge contracts, with maximum maturity of approximately 10 months , as of the dates indicated below was as follows: (In thousands) As of As of Cash flow hedge contracts Purchase $ 12,163 $ 32,775 Sell $ 88,569 $ 88,800 Other foreign currency hedge contracts Purchase $ 93,310 $ 64,012 Sell $ 151,330 $ 123,091</t>
  </si>
  <si>
    <t>Schedule of Derivative Instruments, Fair Value</t>
  </si>
  <si>
    <t>The locations and fair value amounts of the Company’s derivative instruments reported in its Condensed Consolidated Balance Sheets as of the dates indicated below were as follows: Asset Derivatives Liability Derivatives Balance Sheet Location As of As of Balance Sheet Location As of As of (In thousands) Fair Value Fair Value Derivatives designated as hedging instruments Foreign exchange contracts Other current assets $ 511 $ 1,722 Other current liabilities $ 1,009 $ 1,920 Total derivatives designated as hedging instruments $ 511 $ 1,722 $ 1,009 $ 1,920 Derivatives not designated as hedging instruments Foreign exchange contracts Other current assets $ 517 $ 1,342 Other current liabilities $ 3,083 $ 1,186 Total derivatives not designated as hedging instruments $ 517 $ 1,342 $ 3,083 $ 1,186 Total derivatives $ 1,028 $ 3,064 $ 4,092 $ 3,106</t>
  </si>
  <si>
    <t>Balances and Changes in Accumulated Other Comprehensive Income Related to Derivative Instruments</t>
  </si>
  <si>
    <t>The following table provides the balances and changes in accumulated OCI, before taxes, related to derivative instruments for the indicated periods: Three months ended Six months ended (In thousands) 2015 2014 2015 2014 Beginning balance $ 4,847 $ 1,785 $ 7,110 $ (20 ) Amount reclassified to income 165 (1,584 ) (237 ) (1,812 ) Net change in unrealized gains or losses 707 11,924 (1,154 ) 13,957 Ending balance $ 5,719 $ 12,125 $ 5,719 $ 12,125</t>
  </si>
  <si>
    <t>Offsetting of Assets and Liabilities</t>
  </si>
  <si>
    <t>As of December 31, 2015 and June 30, 2015 , information related to the offsetting arrangements was as follows (in thousands): As of December 31,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1,028 $ — $ 1,028 $ (1,028 ) $ — $ — Derivatives - Liabilities $ (4,092 ) $ — $ (4,092 ) $ 1,028 $ — $ (3,064 ) As of June 30, 2015 Gross Amounts of Derivatives Not Offset in the Condensed Consolidated Balance Sheets Description Gross Amounts of Derivatives Gross Amounts of Derivatives Offset in the Condensed Consolidated Balance Sheets Net Amount of Derivatives Presented in the Condensed Consolidated Balance Sheets Financial Instruments Cash Collateral Received Net Amount Derivatives - Assets $ 3,064 $ — $ 3,064 $ (2,809 ) $ — $ 255 Derivatives - Liabilities $ (3,106 ) $ — $ (3,106 ) $ 2,809 $ — $ (297 )</t>
  </si>
  <si>
    <t>Related Party Transactions (Tables)</t>
  </si>
  <si>
    <t>The following table provides the transactions with these parties for the indicated periods (for the portion of such period that they were considered related): Three months ended Six months ended (In thousands) 2015 2014 2015 2014 Total revenues $ 2 $ 216 $ 2 $ 698 Total purchases $ 182 $ 520 $ 586 $ 798</t>
  </si>
  <si>
    <t>Segment Reporting and Geographic Information (Tables)</t>
  </si>
  <si>
    <t>Revenues by Geographic Region</t>
  </si>
  <si>
    <t>The following is a summary of revenues by geographic region, based on ship-to location, for the indicated periods (as a percentage of total revenues): Three months ended December 31, Six months ended December 31, (Dollar amounts in thousands) 2015 2014 2015 2014 Revenues: North America $ 116,729 17 % $ 236,230 35 % $ 225,937 17 % $ 431,600 33 % Taiwan 251,364 35 % 151,676 23 % 505,411 38 % 278,253 21 % Japan 109,125 15 % 84,007 12 % 180,743 13 % 196,231 15 % Europe &amp; Israel 41,335 6 % 36,533 5 % 81,181 6 % 91,709 7 % Korea 79,877 11 % 106,941 16 % 153,310 11 % 176,228 13 % Rest of Asia 111,815 16 % 60,970 9 % 206,307 15 % 145,237 11 % Total $ 710,245 100 % $ 676,357 100 % $ 1,352,889 100 % $ 1,319,258 100 %</t>
  </si>
  <si>
    <t>Revenues by Major Products</t>
  </si>
  <si>
    <t>The following is a summary of revenues by major products for the indicated periods (as a percentage of total revenues): Three months ended December 31, Six months ended December 31, (Dollar amounts in thousands) 2015 2014 2015 2014 Revenues: Wafer Inspection $ 275,825 39 % $ 323,050 48 % $ 503,608 37 % $ 617,532 47 % Patterning 206,549 29 % 131,309 19 % 404,634 30 % 284,207 22 % Global Service and Support (1) 211,048 30 % 194,324 29 % 410,919 30 % 366,282 28 % Other 16,823 2 % 27,674 4 % 33,728 3 % 51,237 3 % Total $ 710,245 100 % $ 676,357 100 % $ 1,352,889 100 % $ 1,319,258 100 % __________________ (1) The Global Service and Support revenues includes service revenues as presented in the condensed consolidated statements of operations as well as certain product revenues, primarily revenues from the Company’s K-T Certified business.</t>
  </si>
  <si>
    <t>Long-Lived Assets by Geographic Region</t>
  </si>
  <si>
    <t>Long-lived assets by geographic region as of the dates indicated below were as follows: (In thousands) As of As of Long-lived assets: United States $ 190,745 $ 207,779 Europe 15,428 16,536 Singapore 42,831 45,444 Israel 32,373 33,841 Rest of Asia 11,016 10,991 Total $ 292,393 $ 314,591</t>
  </si>
  <si>
    <t>Description of Business and Basis of Presentation - Description of Business (Details) - Lam Research - KLA-Tencor $ / shares in Units, $ in Millions</t>
  </si>
  <si>
    <t>Oct. 20, 2015$ / shares</t>
  </si>
  <si>
    <t>Dec. 31, 2015USD ($)</t>
  </si>
  <si>
    <t>Business Acquisition</t>
  </si>
  <si>
    <t>Converted stock multiplier, mixed consideration</t>
  </si>
  <si>
    <t>Conversion amount, mixed consideration (in dollars per share)</t>
  </si>
  <si>
    <t>Converted stock multiplier, all-stock consideration</t>
  </si>
  <si>
    <t>Conversion amount, all-stock consideration (in dollars per share)</t>
  </si>
  <si>
    <t>Measurement period (trading days)</t>
  </si>
  <si>
    <t>5 days</t>
  </si>
  <si>
    <t>Conversion amount (in dollars per share)</t>
  </si>
  <si>
    <t>Converted stock multiplier</t>
  </si>
  <si>
    <t>Termination fee | $</t>
  </si>
  <si>
    <t>Description of Business and Basis of Presentation - Revenue Recognition (Details)</t>
  </si>
  <si>
    <t>Dec. 31, 2015Revenue_source</t>
  </si>
  <si>
    <t>Number of revenue sources</t>
  </si>
  <si>
    <t>Standard warranty coverage in hours per week</t>
  </si>
  <si>
    <t>40 hours</t>
  </si>
  <si>
    <t>Standard warranty coverage period</t>
  </si>
  <si>
    <t>12 months</t>
  </si>
  <si>
    <t>Fair Value Measurements (Details) - USD ($) $ in Thousands</t>
  </si>
  <si>
    <t>Marketable securities:</t>
  </si>
  <si>
    <t>Total cash equivalents and marketable securities</t>
  </si>
  <si>
    <t>[1]</t>
  </si>
  <si>
    <t>[2]</t>
  </si>
  <si>
    <t>Other current assets:</t>
  </si>
  <si>
    <t>Derivative assets</t>
  </si>
  <si>
    <t>Other non-current assets:</t>
  </si>
  <si>
    <t>Executive Deferred Savings Plan</t>
  </si>
  <si>
    <t>Total financial assets</t>
  </si>
  <si>
    <t>Other current liabilities:</t>
  </si>
  <si>
    <t>Derivative liabilities</t>
  </si>
  <si>
    <t>Total financial liabilities</t>
  </si>
  <si>
    <t>Cash excluded from fair value measurement</t>
  </si>
  <si>
    <t>Time deposits excluded from fair value measurement</t>
  </si>
  <si>
    <t>[3]</t>
  </si>
  <si>
    <t>U.S. Treasury securities</t>
  </si>
  <si>
    <t>U.S. Government agency securities</t>
  </si>
  <si>
    <t>Cash equivalents:</t>
  </si>
  <si>
    <t>Cash equivalents</t>
  </si>
  <si>
    <t>Municipal securities</t>
  </si>
  <si>
    <t>Corporate debt securities</t>
  </si>
  <si>
    <t>Money market and other</t>
  </si>
  <si>
    <t>Sovereign securities</t>
  </si>
  <si>
    <t>Level 1 | U.S. Treasury securities</t>
  </si>
  <si>
    <t>Level 1 | U.S. Government agency securities</t>
  </si>
  <si>
    <t>Level 1 | Municipal securities</t>
  </si>
  <si>
    <t>Level 1 | Corporate debt securities</t>
  </si>
  <si>
    <t>Level 1 | Money market and other</t>
  </si>
  <si>
    <t>Level 1 | Sovereign securities</t>
  </si>
  <si>
    <t>Level 2 | U.S. Treasury securities</t>
  </si>
  <si>
    <t>Level 2 | U.S. Government agency securities</t>
  </si>
  <si>
    <t>Level 2 | Municipal securities</t>
  </si>
  <si>
    <t>Level 2 | Corporate debt securities</t>
  </si>
  <si>
    <t>Level 2 | Money market and other</t>
  </si>
  <si>
    <t>Level 2 | Sovereign securities</t>
  </si>
  <si>
    <t>Excludes cash of $251.1 million held in operating accounts and time deposits of $67.7 million as of December 31, 2015.</t>
  </si>
  <si>
    <t>Excludes cash of $183.1 million held in operating accounts and time deposits of $29.9 million as of June 30, 2015.</t>
  </si>
  <si>
    <t>Time deposits excluded from fair value measurements.</t>
  </si>
  <si>
    <t>Financial Statement Components  - Balance Sheet Components (Details) - USD ($) $ in Thousands</t>
  </si>
  <si>
    <t>Accounts receivable, net:</t>
  </si>
  <si>
    <t>Accounts receivable, gross</t>
  </si>
  <si>
    <t>Allowance for doubtful accounts</t>
  </si>
  <si>
    <t>Inventories:</t>
  </si>
  <si>
    <t>Customer service parts</t>
  </si>
  <si>
    <t>Raw materials</t>
  </si>
  <si>
    <t>Work-in-process</t>
  </si>
  <si>
    <t>Finished goods</t>
  </si>
  <si>
    <t>Prepaid expenses</t>
  </si>
  <si>
    <t>Income tax related receivables</t>
  </si>
  <si>
    <t>Other current assets, total</t>
  </si>
  <si>
    <t>Land, property and equipment, net:</t>
  </si>
  <si>
    <t>Land</t>
  </si>
  <si>
    <t>Buildings and leasehold improvements</t>
  </si>
  <si>
    <t>Machinery and equipment</t>
  </si>
  <si>
    <t>Office furniture and fixtures</t>
  </si>
  <si>
    <t>Construction-in-process</t>
  </si>
  <si>
    <t>Land, property and equipment, gross</t>
  </si>
  <si>
    <t>Less: accumulated depreciation and amortization</t>
  </si>
  <si>
    <t>Executive deferred savings plan</t>
  </si>
  <si>
    <t>Deferred tax assets – long-term</t>
  </si>
  <si>
    <t>Other non-current assets, total</t>
  </si>
  <si>
    <t>Warranty</t>
  </si>
  <si>
    <t>Compensation and benefits</t>
  </si>
  <si>
    <t>Income taxes payable</t>
  </si>
  <si>
    <t>Interest payable</t>
  </si>
  <si>
    <t>Customer credits and advances</t>
  </si>
  <si>
    <t>Other accrued expenses</t>
  </si>
  <si>
    <t>Other current liabilities, total</t>
  </si>
  <si>
    <t>Other non-current liabilities:</t>
  </si>
  <si>
    <t>Pension liabilities</t>
  </si>
  <si>
    <t>Other non-current liabilities, total</t>
  </si>
  <si>
    <t>Maximum contractual term (in years)</t>
  </si>
  <si>
    <t>15 years</t>
  </si>
  <si>
    <t>EDSP Liability</t>
  </si>
  <si>
    <t>Gain (loss) on deferred compensation plan assets</t>
  </si>
  <si>
    <t>KLA-Tencor has a non-qualified deferred compensation plan (known as “Executive Deferred Savings Plan”) under which certain executives and non-employee directors may defer a portion of their compensation. Participants are credited with returns based on their allocation of their account balances among measurement funds. The Company controls the investment of these funds, and the participants remain general creditors of the Company. The Company invests these funds in certain mutual funds and such investments are classified as trading securities on the condensed consolidated balance sheets. Distributions from the Executive Deferred Savings Plan commence following a participant’s retirement or termination of employment or on a specified date allowed per the Executive Deferred Savings Plan provisions, except in cases where such distributions are required to be delayed in order to avoid a prohibited distribution under Internal Revenue Code Section 409A. Participants can generally elect the distributions to be paid in lump sum or quarterly cash payments over a scheduled period for up to 15 years and are allowed to make subsequent changes to their existing elections as permissible under the Executive Deferred Savings Plan provisions. Changes in the Executive Deferred Savings Plan liability is recorded in selling, general and administrative expense in the condensed consolidated statements of operations. The expense (benefit) associated with changes in the liability included in selling, general and administrative expense were $6.8 million and $6.1 million for the three months ended December 31, 2015 and 2014, respectively. The expense (benefit) associated with changes in the liability included in selling, general and administrative expense were $(3.3) million and $4.2 million for the six months ended December 31, 2015 and 2014, respectively. Changes in the Executive Deferred Savings Plan assets are recorded as gains (losses), net in selling, general and administrative expense in the condensed consolidated statements of operations. The amount of gains (losses), net included in selling, general and administrative expense were $6.9 million and $6.2 million for the three months ended December 31, 2015 and 2014, respectively. The amount of gains (losses), net included in selling, general and administrative expense were $(3.1) million and $4.4 million for the six months ended December 31, 2015 and 2014, respectively.</t>
  </si>
  <si>
    <t>Financial Statement Components  - Accumulated Other Comprehensive Income (Loss) (Details) - USD ($) $ in Thousands</t>
  </si>
  <si>
    <t>Accumulated Other Comprehensive Income (Loss)</t>
  </si>
  <si>
    <t>Currency Translation Adjustments</t>
  </si>
  <si>
    <t>Unrealized Gains (Losses) on Available-for-Sale Securities</t>
  </si>
  <si>
    <t>Unrealized Gains (Losses) on Cash Flow Hedges</t>
  </si>
  <si>
    <t>Unrealized Gains (Losses) on Defined Benefit Plans</t>
  </si>
  <si>
    <t>Total</t>
  </si>
  <si>
    <t>Unrealized gains (losses) on cash flow hedges from foreign exchange and interest rate contracts</t>
  </si>
  <si>
    <t>Unrealized gains on available-for-sale securities</t>
  </si>
  <si>
    <t>Amounts reclassified out of accumulated OCI recognized as a component of net periodic cost</t>
  </si>
  <si>
    <t>Revenues</t>
  </si>
  <si>
    <t>Marketable Securities  - Amortized Cost and Fair Value of Marketable Securities (Details) - USD ($) $ in Thousands</t>
  </si>
  <si>
    <t>Amortized Cost</t>
  </si>
  <si>
    <t>Gross Unrealized Gains</t>
  </si>
  <si>
    <t>Gross Unrealized Losses</t>
  </si>
  <si>
    <t>Fair Value</t>
  </si>
  <si>
    <t>Add: Time deposits</t>
  </si>
  <si>
    <t>Less: Cash equivalents, Amortized Cost</t>
  </si>
  <si>
    <t>Less: Cash equivalents, Gross Unrealized Gains</t>
  </si>
  <si>
    <t>Less: Cash equivalents, Gross Unrealized Losses</t>
  </si>
  <si>
    <t>Less: Cash equivalents, Fair Value</t>
  </si>
  <si>
    <t>Marketable securities, Amortized Cost</t>
  </si>
  <si>
    <t>Marketable securities, Gross Unrealized Gains</t>
  </si>
  <si>
    <t>Marketable securities, Gross Unrealized Losses</t>
  </si>
  <si>
    <t>Marketable securities, Fair Value</t>
  </si>
  <si>
    <t>Corporate and government securities</t>
  </si>
  <si>
    <t>Maturity term</t>
  </si>
  <si>
    <t>3 years</t>
  </si>
  <si>
    <t>Marketable Securities  - Continuous Unrealized Loss Position (Details) $ in Thousands</t>
  </si>
  <si>
    <t>Investments in an Unrealized Loss Position</t>
  </si>
  <si>
    <t>Gross Unrealized Losses, less than 12 months</t>
  </si>
  <si>
    <t>Continuous loss position not exceeding this period</t>
  </si>
  <si>
    <t>As of December 31, 2015, the amount of total gross unrealized losses related to investments that had been in a continuous loss position for 12 months or more was immaterial.</t>
  </si>
  <si>
    <t>Marketable Securities  - Contractual Maturities (Details) - USD ($) $ in Thousands</t>
  </si>
  <si>
    <t>Due within one year</t>
  </si>
  <si>
    <t>Due after one year through three years</t>
  </si>
  <si>
    <t>Available-for-sale securities, gross realized gains</t>
  </si>
  <si>
    <t>Goodwill and Purchased Intangible Assets  - Schedule of Goodwill (Details) $ in Thousands</t>
  </si>
  <si>
    <t>Dec. 31, 2015USD ($)reporting_unit</t>
  </si>
  <si>
    <t>Number of reporting units | reporting_unit</t>
  </si>
  <si>
    <t>Balance as of June 30, 2015</t>
  </si>
  <si>
    <t>Goodwill allocation</t>
  </si>
  <si>
    <t>Goodwill adjustment</t>
  </si>
  <si>
    <t>Balance as of December 31, 2015</t>
  </si>
  <si>
    <t>Wafer Inspection</t>
  </si>
  <si>
    <t>Patterning</t>
  </si>
  <si>
    <t>Others</t>
  </si>
  <si>
    <t>The balance as of June 30, 2015, reflects goodwill for the Defect Inspection reporting unit under the old reporting structure which was renamed as Wafer Inspection under the new reporting structure after certain components were allocated out.</t>
  </si>
  <si>
    <t>The reorganization resulted in certain goodwill balances to be reallocated as noted above.</t>
  </si>
  <si>
    <t>The balance as of June 30, 2015, reflects goodwill for the Metrology reporting unit under the old reporting structure which was renamed as Patterning under the new reporting structure after certain components were allocated in.</t>
  </si>
  <si>
    <t>Goodwill and Purchased Intangible Assets  - Purchased Intangible Assets (Details) - USD ($) $ in Thousands</t>
  </si>
  <si>
    <t>Components of purchased intangible assets</t>
  </si>
  <si>
    <t>Gross Carrying Amount</t>
  </si>
  <si>
    <t>Accumulated Amortization and Impairment</t>
  </si>
  <si>
    <t>Intangible assets, amortization expense</t>
  </si>
  <si>
    <t>Existing technology</t>
  </si>
  <si>
    <t>Existing technology | Minimum</t>
  </si>
  <si>
    <t>Range of Useful Lives (in years)</t>
  </si>
  <si>
    <t>4 years</t>
  </si>
  <si>
    <t>Existing technology | Maximum</t>
  </si>
  <si>
    <t>7 years</t>
  </si>
  <si>
    <t>Patents</t>
  </si>
  <si>
    <t>Patents | Minimum</t>
  </si>
  <si>
    <t>6 years</t>
  </si>
  <si>
    <t>Patents | Maximum</t>
  </si>
  <si>
    <t>13 years</t>
  </si>
  <si>
    <t>Trade name/Trademark</t>
  </si>
  <si>
    <t>Trade name/Trademark | Minimum</t>
  </si>
  <si>
    <t>Trade name/Trademark | Maximum</t>
  </si>
  <si>
    <t>10 years</t>
  </si>
  <si>
    <t>Customer relationships</t>
  </si>
  <si>
    <t>Customer relationships | Minimum</t>
  </si>
  <si>
    <t>Customer relationships | Maximum</t>
  </si>
  <si>
    <t>Goodwill and Purchased Intangible Assets  - Future Estimated Amortization Expense (Details) - USD ($) $ in Thousands</t>
  </si>
  <si>
    <t>Remaing Estimated Amortization Expense</t>
  </si>
  <si>
    <t>2016 (remaining 6 months)</t>
  </si>
  <si>
    <t>Debt  - Schedule of Debt (Details) - USD ($) $ in Thousands</t>
  </si>
  <si>
    <t>12 Months Ended</t>
  </si>
  <si>
    <t>Nov. 30, 2014</t>
  </si>
  <si>
    <t>Oct. 31, 2014</t>
  </si>
  <si>
    <t>Debt Instrument</t>
  </si>
  <si>
    <t>Total debt, gross</t>
  </si>
  <si>
    <t>Unamortized discount</t>
  </si>
  <si>
    <t>Unamortized debt issuance costs</t>
  </si>
  <si>
    <t>Total debt, net of discount</t>
  </si>
  <si>
    <t>Senior notes</t>
  </si>
  <si>
    <t>Term loans</t>
  </si>
  <si>
    <t>Fixed-rate 2.375% Senior notes due on November 1, 2017 | Senior notes</t>
  </si>
  <si>
    <t>Effective interest rate</t>
  </si>
  <si>
    <t>2.396%</t>
  </si>
  <si>
    <t>Stated interest rate</t>
  </si>
  <si>
    <t>2.375%</t>
  </si>
  <si>
    <t>Fixed-rate 3.375% Senior notes due on November 1, 2019 | Senior notes</t>
  </si>
  <si>
    <t>3.377%</t>
  </si>
  <si>
    <t>3.375%</t>
  </si>
  <si>
    <t>Fixed-rate 4.125% Senior notes due on November 1, 2021 | Senior notes</t>
  </si>
  <si>
    <t>4.128%</t>
  </si>
  <si>
    <t>4.125%</t>
  </si>
  <si>
    <t>Fixed-rate 4.650% Senior notes due on November 1, 2024 | Senior notes</t>
  </si>
  <si>
    <t>4.682%</t>
  </si>
  <si>
    <t>4.65%</t>
  </si>
  <si>
    <t>Fixed-rate 5.650% Senior notes due on November 1, 2034 | Senior notes</t>
  </si>
  <si>
    <t>5.67%</t>
  </si>
  <si>
    <t>5.65%</t>
  </si>
  <si>
    <t>Portion of senior notes | Cash flow hedging | Senior notes | Treasury lock | Forward contracts | Derivatives designated as hedging instruments</t>
  </si>
  <si>
    <t>Derivative interest rate</t>
  </si>
  <si>
    <t>4.626%</t>
  </si>
  <si>
    <t>The effective interest rate disclosed above for this series of Senior Notes excludes the impact of the treasury rate lock hedge discussed below. The effective interest rate including the impact of the treasury rate lock hedge was 4.626%.</t>
  </si>
  <si>
    <t>Debt  - Schedule of Future Principal Payments (Details) - USD ($) $ in Thousands</t>
  </si>
  <si>
    <t>Principle prepayments on term loans</t>
  </si>
  <si>
    <t>2017 (remaining 3 months of scheduled payments)</t>
  </si>
  <si>
    <t>Thereafter</t>
  </si>
  <si>
    <t>Total payments</t>
  </si>
  <si>
    <t>Debt  - Senior Notes (Details) - USD ($)</t>
  </si>
  <si>
    <t>Discount on debt</t>
  </si>
  <si>
    <t>2018 Senior Notes | Senior notes | Treasury lock | Forward contracts | Derivatives Not Designated as Hedging Instruments</t>
  </si>
  <si>
    <t>Notional amount of derivative</t>
  </si>
  <si>
    <t>Cash dividends</t>
  </si>
  <si>
    <t>Principal amount</t>
  </si>
  <si>
    <t>Debt frequency of payment</t>
  </si>
  <si>
    <t>semi-annually</t>
  </si>
  <si>
    <t>Offer to repurchase senior notes, percent of principal amount</t>
  </si>
  <si>
    <t>101.00%</t>
  </si>
  <si>
    <t>Fair value</t>
  </si>
  <si>
    <t>Senior notes | Standard &amp; Poor's, BBplus Rating</t>
  </si>
  <si>
    <t>Decrease in credit rating, interest rate increase</t>
  </si>
  <si>
    <t>0.25%</t>
  </si>
  <si>
    <t>Senior notes | Standard &amp; Poor's, BB Rating</t>
  </si>
  <si>
    <t>0.50%</t>
  </si>
  <si>
    <t>Senior notes | Standard &amp; Poor's, BB- Rating</t>
  </si>
  <si>
    <t>0.75%</t>
  </si>
  <si>
    <t>Senior notes | Standard &amp; Poor's, B Plus or Below</t>
  </si>
  <si>
    <t>1.00%</t>
  </si>
  <si>
    <t>Senior notes | Moody's, Ba1 Rating</t>
  </si>
  <si>
    <t>Senior notes | Moody's, Ba2 Rating</t>
  </si>
  <si>
    <t>Senior notes | Moody's, Ba3 Rating</t>
  </si>
  <si>
    <t>Senior notes | Moody's, B1 Rating</t>
  </si>
  <si>
    <t>Debt  - Credit Facility (Details)</t>
  </si>
  <si>
    <t>1 Months Ended</t>
  </si>
  <si>
    <t>Nov. 30, 2014USD ($)</t>
  </si>
  <si>
    <t>Dec. 31, 2015USD ($)quarter</t>
  </si>
  <si>
    <t>Revolving credit facility</t>
  </si>
  <si>
    <t>Maximum borrowing capacity</t>
  </si>
  <si>
    <t>Annual commitment fee on daily undrawn balance of revolving credit facility</t>
  </si>
  <si>
    <t>0.15%</t>
  </si>
  <si>
    <t>Revolving credit facility | Minimum</t>
  </si>
  <si>
    <t>0.10%</t>
  </si>
  <si>
    <t>Revolving credit facility | Maximum</t>
  </si>
  <si>
    <t>Term loans and revolving credit facility</t>
  </si>
  <si>
    <t>Number of consecutive quarters required to maintain ratio | quarter</t>
  </si>
  <si>
    <t>Minimum interest expense coverage ratio</t>
  </si>
  <si>
    <t>Credit facility, amount outstanding</t>
  </si>
  <si>
    <t>Term loans and revolving credit facility | Covenant Compliance Period 1</t>
  </si>
  <si>
    <t>Term loans and revolving credit facility | December 31, 2015</t>
  </si>
  <si>
    <t>Maximum leverage ratio</t>
  </si>
  <si>
    <t>Term loans and revolving credit facility | March 31, 2016 through September 30, 2016</t>
  </si>
  <si>
    <t>Term loans and revolving credit facility | December 31, 2016 and March 31, 2017</t>
  </si>
  <si>
    <t>Term loans and revolving credit facility | Thereafter</t>
  </si>
  <si>
    <t>Term loans and revolving credit facility | LIBOR</t>
  </si>
  <si>
    <t>Basis spread on variable rate</t>
  </si>
  <si>
    <t>1.25%</t>
  </si>
  <si>
    <t>Term loans and revolving credit facility | LIBOR | Minimum</t>
  </si>
  <si>
    <t>Term loans and revolving credit facility | LIBOR | Maximum</t>
  </si>
  <si>
    <t>1.75%</t>
  </si>
  <si>
    <t>Term of debt instrument</t>
  </si>
  <si>
    <t>5 years</t>
  </si>
  <si>
    <t>Early repayment of senior debt</t>
  </si>
  <si>
    <t>Term loans | March 31, 2016 through December 31, 2016</t>
  </si>
  <si>
    <t>Periodic principal payment</t>
  </si>
  <si>
    <t>Term loans | March 31, 2017 through December 31, 2017</t>
  </si>
  <si>
    <t>Term loans | March 31, 2018 through September 30, 2019</t>
  </si>
  <si>
    <t>Term loans | December 31, 2019</t>
  </si>
  <si>
    <t>Debt  - Debt Redemption (Details) - USD ($)</t>
  </si>
  <si>
    <t>Gains (losses) on extinguishment of debt</t>
  </si>
  <si>
    <t>Senior notes | 2018 Senior Notes</t>
  </si>
  <si>
    <t>Extinguishment of Debt, Amount</t>
  </si>
  <si>
    <t>Treasury lock | Forward contracts | Not designated as hedging instrument | 2018 Senior Notes | Senior notes</t>
  </si>
  <si>
    <t>Gain (Loss) on sale of derivatives</t>
  </si>
  <si>
    <t>Equity and Long-Term Incentive Compensation Plans  - Equity Incentive Program (Details) $ in Thousands</t>
  </si>
  <si>
    <t>Dec. 31, 2014USD ($)shares</t>
  </si>
  <si>
    <t>Dec. 31, 2015shares</t>
  </si>
  <si>
    <t>Dec. 31, 2015USD ($)planshares</t>
  </si>
  <si>
    <t>Share-based Compensation Arrangement by Share-based Payment Award</t>
  </si>
  <si>
    <t>Number of plans | plan</t>
  </si>
  <si>
    <t>Shares available for issuance</t>
  </si>
  <si>
    <t>[1],[2]</t>
  </si>
  <si>
    <t>Total Shares Available for Grant under the Company's equity incentive plans:</t>
  </si>
  <si>
    <t>Balances as of June 30, 2015</t>
  </si>
  <si>
    <t>Balances as of December 31, 2015</t>
  </si>
  <si>
    <t>Adjustments in period</t>
  </si>
  <si>
    <t>Dividends payable - financing activities | $</t>
  </si>
  <si>
    <t>2004 Plan</t>
  </si>
  <si>
    <t>Percent of fair market value on grant date</t>
  </si>
  <si>
    <t>100.00%</t>
  </si>
  <si>
    <t>Share reserve multiplier</t>
  </si>
  <si>
    <t>Restricted stock units granted</t>
  </si>
  <si>
    <t>[2],[3]</t>
  </si>
  <si>
    <t>Restricted stock units canceled</t>
  </si>
  <si>
    <t>Outside Director Option Plan</t>
  </si>
  <si>
    <t>Restricted stock unit, performance-based and service-based</t>
  </si>
  <si>
    <t>Restricted stock unit, performance-based and service-based | Special cash dividend</t>
  </si>
  <si>
    <t>Awards Granted before November 6, 2013 | 2004 Plan</t>
  </si>
  <si>
    <t>2004 Plan shares reserve multiplier</t>
  </si>
  <si>
    <t>Awards Granted after November 6, 2013 | 2004 Plan</t>
  </si>
  <si>
    <t>The Company has granted only restricted stock units under its equity incentive program since October 2007, except during the three months ended December 31, 2014, the Company adjusted the number of shares subject to outstanding options under the 2004 Plan by an aggregate of 4,245 shares pursuant to a proportionate and equitable adjustment for the effect of the special cash dividend, as required by the 2004 Plan. The total number of outstanding options under the 2004 Plan, as well as the associated exercise prices were adjusted to ensure the aggregate intrinsic value remained the same after considering the effect of the special cash dividend. As the adjustment was required by the 2004 Plan, under the authoritative guidance, the adjustment to the outstanding awards did not result in any incremental compensation expense. Additionally, the adjustment did not have an impact on the shares available for future issuance under the 2004 Plan.</t>
  </si>
  <si>
    <t>The number of restricted stock units provided in this row reflects the application of the award multiplier as described above (1.8x or 2.0x depending on the grant date of the applicable award).</t>
  </si>
  <si>
    <t>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it had not yet been determined the extent to which (if at all) the performance-based vesting criteria of such restricted stock units had been satisfied. Therefore, this line item includes all such performance-based restricted stock units granted during the six months ended December 31, 2015, reported at the maximum possible number of shares that may ultimately be issuable under such restricted stock units if all applicable performance-based criteria are achieved at their maximum levels and all applicable service-based criteria are fully satisfied.</t>
  </si>
  <si>
    <t>Equity and Long-Term Incentive Compensation Plans  - Compensation Expense (Details) - USD ($) $ in Thousands</t>
  </si>
  <si>
    <t>Stock-based compensation expense</t>
  </si>
  <si>
    <t>Stock-based compensation capitalized as inventory</t>
  </si>
  <si>
    <t>Equity and Long-Term Incentive Compensation Plans  - Stock Options Activities (Details) - USD ($) $ in Thousands</t>
  </si>
  <si>
    <t>Options Exercised [Abstract]</t>
  </si>
  <si>
    <t>Total intrinsic value of options exercised</t>
  </si>
  <si>
    <t>Total cash received from employees and non-employee Board members as a result of stock option exercises</t>
  </si>
  <si>
    <t>Tax benefits realized by the Company in connection with these exercises</t>
  </si>
  <si>
    <t>Equity and Long-Term Incentive Compensation Plans  - Restricted Stock Unit Activities (Details) $ / shares in Units, shares in Thousands, $ in Thousands</t>
  </si>
  <si>
    <t>60 Months Ended</t>
  </si>
  <si>
    <t>Dec. 31, 2015USD ($)$ / sharesshares</t>
  </si>
  <si>
    <t>Dec. 31, 2014USD ($)$ / shares</t>
  </si>
  <si>
    <t>Dec. 31, 2015USD ($)Installment$ / sharesshares</t>
  </si>
  <si>
    <t>Jun. 30, 2012Installment</t>
  </si>
  <si>
    <t>Restricted stock units</t>
  </si>
  <si>
    <t>Restricted Stock Units Activity, Weighted Average Grant Date Fair Value Rollforward</t>
  </si>
  <si>
    <t>Service and performance-based, number of equal vesting installments | Installment</t>
  </si>
  <si>
    <t>Restricted stock unit, service-based</t>
  </si>
  <si>
    <t>Restricted stock unit, service-based | First anniversary</t>
  </si>
  <si>
    <t>Service and performance-based, percentage of equal vesting installments</t>
  </si>
  <si>
    <t>25.00%</t>
  </si>
  <si>
    <t>Restricted stock unit, service-based | Second anniversary</t>
  </si>
  <si>
    <t>Restricted stock unit, service-based | Third anniversary</t>
  </si>
  <si>
    <t>Restricted stock unit, service-based | Fourth anniversary</t>
  </si>
  <si>
    <t>Restricted stock unit, performance-based and service-based | Second anniversary</t>
  </si>
  <si>
    <t>50.00%</t>
  </si>
  <si>
    <t>Restricted stock unit, performance-based and service-based | Third anniversary</t>
  </si>
  <si>
    <t>Restricted stock unit, performance-based and service-based | Fourth anniversary</t>
  </si>
  <si>
    <t>Restricted Stock Units Activity Rollforward</t>
  </si>
  <si>
    <t>Outstanding restricted stock units as of June 30, 2015, shares</t>
  </si>
  <si>
    <t>Granted, shares</t>
  </si>
  <si>
    <t>Vested and released, shares</t>
  </si>
  <si>
    <t>Withheld for taxes, shares</t>
  </si>
  <si>
    <t>Forfeited, shares</t>
  </si>
  <si>
    <t>Outstanding restricted stock units as of December 31, 2015, shares</t>
  </si>
  <si>
    <t>Outstanding restricted stock units as of June 30, 2015, weighted-average grant date fair value (in dollars per share) | $ / shares</t>
  </si>
  <si>
    <t>Restricted stock units granted, weighted-average grant date fair value (in dollars per share) | $ / shares</t>
  </si>
  <si>
    <t>Restricted stock units vested and released, weighted-average grant date fair value (in dollars per share) | $ / shares</t>
  </si>
  <si>
    <t>Restricted stock units withheld for taxes, weighted-average grant date fair value (in dollars per share) | $ / shares</t>
  </si>
  <si>
    <t>Restricted stock units forfeited, weighted-average grant date fair value (in dollars per share) | $ / shares</t>
  </si>
  <si>
    <t>Outstanding restricted stock units as of December 31, 2015, weighted-average grant date fair value (in dollars per share) | $ / shares</t>
  </si>
  <si>
    <t>Tax benefits realized by the Company in connection with vested and released restricted stock units | $</t>
  </si>
  <si>
    <t>Unrecognized stock-based compensation balance | $</t>
  </si>
  <si>
    <t>Estimated weighted-average amortization period</t>
  </si>
  <si>
    <t>1 year 8 months 24 days</t>
  </si>
  <si>
    <t>Intrinsic value, RSUs | $</t>
  </si>
  <si>
    <t>Restricted stock unit, performance-based and service-based | Senior management | Restricted stock units</t>
  </si>
  <si>
    <t>Share numbers reflect actual shares subject to awarded restricted stock units. As described above, under the terms of the 2004 Plan, the number of shares subject to each award reflected in this number is multiplied by either 1.8x or 2.0x (depending on the grant date of the award) to calculate the impact of the award on the share reserve under the 2004 Plan.</t>
  </si>
  <si>
    <t>Includes restricted stock units granted to senior management during the six months ended December 31, 2015 with performance-based vesting criteria (in addition to service-based vesting criteria for any of such restricted stock units that are deemed to have been earned). As of December 31, 2015, it had not yet been determined the extent to which (if at all) the performance-based vesting criteria of such restricted stock units had been satisfied. Therefore, this line item includes all such performance-based restricted stock units, reported at the maximum possible number of shares (i.e., 0.3 million shares during the six months ended December 31, 2015) that may ultimately be issuable under such restricted stock units if all applicable performance-based criteria are achieved at their maximum and all applicable service-based criteria are fully satisfied.</t>
  </si>
  <si>
    <t>Equity and Long-Term Incentive Compensation Plans  - Cash Long-Term Incentive Plan (Details) - Cash long-term incentive plan $ in Millions</t>
  </si>
  <si>
    <t>Dec. 31, 2014USD ($)</t>
  </si>
  <si>
    <t>Dec. 31, 2015USD ($)vesting_installment</t>
  </si>
  <si>
    <t>Cash Long-Term Incentive Plan</t>
  </si>
  <si>
    <t>Cash-based long-term incentive plan, approved amount</t>
  </si>
  <si>
    <t>Cash long-term incentive plan, number of equal vesting installments | vesting_installment</t>
  </si>
  <si>
    <t>Cash long-term incentive plan, percentage of equal vesting installments</t>
  </si>
  <si>
    <t>Cash long-term incentive plan, vesting period</t>
  </si>
  <si>
    <t>Cash long-term incentive program, compensation expense</t>
  </si>
  <si>
    <t>Cash long-term incentive plan, unrecognized compensation balance</t>
  </si>
  <si>
    <t>Equity and Long-Term Incentive Compensation Plans  - Employee Stock Purchase Plan (Details) - USD ($) $ / shares in Units, $ in Thousands</t>
  </si>
  <si>
    <t>ESPP maximum employee subscription rate</t>
  </si>
  <si>
    <t>10.00%</t>
  </si>
  <si>
    <t>Employee stock purchase plan offering period</t>
  </si>
  <si>
    <t>6 months</t>
  </si>
  <si>
    <t>Share-based compensation arrangement, discount from market price, lesser of commencement of offering period or purchase date (percent)</t>
  </si>
  <si>
    <t>85.00%</t>
  </si>
  <si>
    <t>Share-based Compensation Arrangement, Fair Value Assumptions and Methodology</t>
  </si>
  <si>
    <t>Expected stock price volatility</t>
  </si>
  <si>
    <t>23.90%</t>
  </si>
  <si>
    <t>23.50%</t>
  </si>
  <si>
    <t>Risk-free interest rate</t>
  </si>
  <si>
    <t>Dividend yield</t>
  </si>
  <si>
    <t>3.70%</t>
  </si>
  <si>
    <t>2.70%</t>
  </si>
  <si>
    <t>Expected life (in years)</t>
  </si>
  <si>
    <t>Employee Stock Purchase Plan Additional Information</t>
  </si>
  <si>
    <t>Total cash received from employees for the issuance of shares under the ESPP</t>
  </si>
  <si>
    <t>Number of shares purchased by employees through the ESPP</t>
  </si>
  <si>
    <t>Tax benefits realized by the Company in connection with the disqualifying dispositions of shares purchased under the ESPP</t>
  </si>
  <si>
    <t>Weighted-average fair value per share based on Black-Scholes model (per share)</t>
  </si>
  <si>
    <t>ESPP maximum annual share replenishment</t>
  </si>
  <si>
    <t>Number of ESPP shares available for future issuance</t>
  </si>
  <si>
    <t>Equity and Long-Term Incentive Compensation Plans  - Cash Dividends (Details) - USD ($)</t>
  </si>
  <si>
    <t>Nov. 04, 2015</t>
  </si>
  <si>
    <t>Dividends Payable</t>
  </si>
  <si>
    <t>Payment of dividends</t>
  </si>
  <si>
    <t>Retained earnings</t>
  </si>
  <si>
    <t>Total amount of dividends accrued</t>
  </si>
  <si>
    <t>Additional paid-in capital</t>
  </si>
  <si>
    <t>Regular cash dividend</t>
  </si>
  <si>
    <t>Regular cash dividend | Restricted stock unit, performance-based and service-based</t>
  </si>
  <si>
    <t>Regular cash dividend | Additional paid-in capital</t>
  </si>
  <si>
    <t>Special cash dividend | Restricted stock unit, performance-based and service-based</t>
  </si>
  <si>
    <t>Total special cash dividends paid with respect to fully vested restricted stock units with dividend equivalent rights</t>
  </si>
  <si>
    <t>Special cash dividend | Retained earnings</t>
  </si>
  <si>
    <t>Special cash dividend | Additional paid-in capital</t>
  </si>
  <si>
    <t>Stock Repurchase Program (Details) - USD ($) $ in Thousands</t>
  </si>
  <si>
    <t>Equity, Class of Treasury Stock</t>
  </si>
  <si>
    <t>Remaining number of shares authorized to be repurchased</t>
  </si>
  <si>
    <t>Number of shares of common stock repurchased</t>
  </si>
  <si>
    <t>Total cost of repurchases</t>
  </si>
  <si>
    <t>Other Current Liabilities</t>
  </si>
  <si>
    <t>Net Income Per Share (Details) - USD ($) $ / shares in Units, shares in Thousands, $ in Thousands</t>
  </si>
  <si>
    <t>Numerator:</t>
  </si>
  <si>
    <t>Denominator:</t>
  </si>
  <si>
    <t>Weighted-average shares-basic, excluding unvested restricted stock units (in shares)</t>
  </si>
  <si>
    <t>Effect of dilutive options and restricted stock units (in shares)</t>
  </si>
  <si>
    <t>Weighted-average shares-diluted (in shares)</t>
  </si>
  <si>
    <t>Basic net income per share (in dollars per share)</t>
  </si>
  <si>
    <t>Diluted net income per share (in dollars per share)</t>
  </si>
  <si>
    <t>Anti-dilutive securities excluded from the computation of diluted net income per share (in shares)</t>
  </si>
  <si>
    <t>Income Taxes  - Details of Income Taxes (Details) - USD ($) $ in Thousands</t>
  </si>
  <si>
    <t>Effective tax rate</t>
  </si>
  <si>
    <t>17.90%</t>
  </si>
  <si>
    <t>423.40%</t>
  </si>
  <si>
    <t>19.60%</t>
  </si>
  <si>
    <t>0.30%</t>
  </si>
  <si>
    <t>Income Taxes  - Additional Information (Details) - USD ($) $ in Thousands</t>
  </si>
  <si>
    <t>Decrease in income taxes, deduction, gain (loss) on extinguishment of debt, amount</t>
  </si>
  <si>
    <t>Decrease in income taxes, federal research credit</t>
  </si>
  <si>
    <t>Increase (decrease) in income taxes, change in accounting principle</t>
  </si>
  <si>
    <t>Income tax rate comparison, tax credit research, amount</t>
  </si>
  <si>
    <t>Increase (decrease) in income taxes, value of assets held within Deferred Savings Plan</t>
  </si>
  <si>
    <t>Decrease in unrecognized tax benefits is reasonably possible</t>
  </si>
  <si>
    <t>Commitments and Contingencies (Details) $ in Thousands</t>
  </si>
  <si>
    <t>Receivables sold under factoring agreements</t>
  </si>
  <si>
    <t>Proceeds from sales of LCs</t>
  </si>
  <si>
    <t>Operating leases, rent expense</t>
  </si>
  <si>
    <t>Operating Leases, Future Minimum Payments Due</t>
  </si>
  <si>
    <t>2021 and thereafter</t>
  </si>
  <si>
    <t>Total minimum lease payments</t>
  </si>
  <si>
    <t>Purchase commitments</t>
  </si>
  <si>
    <t>Majority outstanding purchase commitment, period due</t>
  </si>
  <si>
    <t>Cash-based long-term incentive plan, committed amount</t>
  </si>
  <si>
    <t>Changes in Product Warranty Accrual</t>
  </si>
  <si>
    <t>Beginning balance</t>
  </si>
  <si>
    <t>Accruals for warranties issued during the period</t>
  </si>
  <si>
    <t>Changes in liability related to pre-existing warranties</t>
  </si>
  <si>
    <t>Settlements made during the period</t>
  </si>
  <si>
    <t>Ending balance</t>
  </si>
  <si>
    <t>Guarantee arrangements to fund customs guarantees for VAT and other operating requirements</t>
  </si>
  <si>
    <t>Outstanding guarantee arrangements to fund customs guarantees for VAT and other operating requirements</t>
  </si>
  <si>
    <t>Cash long-term incentive plan</t>
  </si>
  <si>
    <t>Lam Research | KLA-Tencor</t>
  </si>
  <si>
    <t>Merger-Related Commitment And Fees [Abstract]</t>
  </si>
  <si>
    <t>Professional fees</t>
  </si>
  <si>
    <t>Professional fees, amount payable at execution of engagement letter</t>
  </si>
  <si>
    <t>Professional fees, amount payable at delivery of opinion</t>
  </si>
  <si>
    <t>Termination fee</t>
  </si>
  <si>
    <t>Selling, general and administrative | Lam Research | KLA-Tencor</t>
  </si>
  <si>
    <t>Acquisition costs period costs</t>
  </si>
  <si>
    <t>Restructuring Charges  - Additional Information (Details) - USD ($) $ in Thousands</t>
  </si>
  <si>
    <t>Restructuring Cost and Reserve [Line Items]</t>
  </si>
  <si>
    <t>Restructuring costs</t>
  </si>
  <si>
    <t>Costs of revenue</t>
  </si>
  <si>
    <t>Engineering research and development</t>
  </si>
  <si>
    <t>Selling general and administrative</t>
  </si>
  <si>
    <t>Restructuring Charges    - Accrual for Severance and Benefits (Details) - USD ($) $ in Thousands</t>
  </si>
  <si>
    <t>Restructuring Reserve</t>
  </si>
  <si>
    <t>Adjustments</t>
  </si>
  <si>
    <t>Cash payments</t>
  </si>
  <si>
    <t>Derivative Instruments and Hedging Activities  - Additional Information (Details) - USD ($)</t>
  </si>
  <si>
    <t>Derivative</t>
  </si>
  <si>
    <t>Unrealized gains recognized within accumulated other comprehensive income, gross unamortized</t>
  </si>
  <si>
    <t>Debt instrument, face amount</t>
  </si>
  <si>
    <t>Not designated as hedging instrument | Senior notes | Treasury lock | Forward contracts | 2018 Senior Notes</t>
  </si>
  <si>
    <t>Gain (loss) on contract termination</t>
  </si>
  <si>
    <t>Cash flow hedging | Derivatives designated as hedging instruments</t>
  </si>
  <si>
    <t>Derivative maximum maturity, cash flow hedges (in months)</t>
  </si>
  <si>
    <t>18 months</t>
  </si>
  <si>
    <t>Cash flow hedging | Derivatives designated as hedging instruments | Senior notes | Treasury lock | Forward contracts | Portion of senior notes</t>
  </si>
  <si>
    <t>Cash flow hedging | Derivatives designated as hedging instruments | Senior notes | Treasury lock | Forward contracts | Portion of senior notes | Interest expense</t>
  </si>
  <si>
    <t>Recognition of gain amortized in accumulated other comprehensive income (loss)</t>
  </si>
  <si>
    <t>Derivative Instruments and Hedging Activities  - Derivative Instrument Gain (Loss) (Details) - USD ($) $ in Thousands</t>
  </si>
  <si>
    <t>Gains (losses) in accumulated OCI on derivatives (effective portion)</t>
  </si>
  <si>
    <t>Gains (losses) reclassified from accumulated OCI into income (effective portion)</t>
  </si>
  <si>
    <t>Derivatives Designated as Hedging Instruments</t>
  </si>
  <si>
    <t>Accumulated OCI | Derivatives Designated as Hedging Instruments</t>
  </si>
  <si>
    <t>Revenues | Derivatives Designated as Hedging Instruments</t>
  </si>
  <si>
    <t>Costs of revenues | Derivatives Designated as Hedging Instruments</t>
  </si>
  <si>
    <t>Interest expense | Derivatives Designated as Hedging Instruments</t>
  </si>
  <si>
    <t>Other expense (income), net | Derivatives Designated as Hedging Instruments</t>
  </si>
  <si>
    <t>Gains (losses) recognized in income on derivatives (ineffective portion and amount excluded from effectiveness testing)</t>
  </si>
  <si>
    <t>Other expense (income), net | Derivatives Not Designated as Hedging Instruments</t>
  </si>
  <si>
    <t>Gains (losses) recognized in income</t>
  </si>
  <si>
    <t>Gain (loss) on extinguishment of debt and other, net | Derivatives Not Designated as Hedging Instruments</t>
  </si>
  <si>
    <t>Derivative Instruments and Hedging Activities  - Schedule of Notional Amount (Details) - USD ($) $ in Thousands</t>
  </si>
  <si>
    <t>Cash flow hedging | Cash Flow Hedging / Purchase</t>
  </si>
  <si>
    <t>Cash flow hedge contracts, purchase</t>
  </si>
  <si>
    <t>Cash flow hedging | Cash Flow Hedging / Purchase | Other foreign currency hedge contracts</t>
  </si>
  <si>
    <t>Derivative, notional amount</t>
  </si>
  <si>
    <t>Cash flow hedging | Cash Flow Hedging / Sell</t>
  </si>
  <si>
    <t>Cash flow hedge contracts, sell</t>
  </si>
  <si>
    <t>Cash flow hedging | Cash Flow Hedging / Sell | Other foreign currency hedge contracts</t>
  </si>
  <si>
    <t>Derivatives designated as hedging instruments</t>
  </si>
  <si>
    <t>Derivative, Higher Remaining Maturity Range</t>
  </si>
  <si>
    <t>10 months</t>
  </si>
  <si>
    <t>Derivative Instruments and Hedging Activities  - Schedule of Derivative Instruments (Details) - USD ($) $ in Thousands</t>
  </si>
  <si>
    <t>Derivative Assets and Liabilities, at Fair Value, Net, by Balance Sheet Classification</t>
  </si>
  <si>
    <t>Asset derivatives fair value</t>
  </si>
  <si>
    <t>Liability derivatives fair value</t>
  </si>
  <si>
    <t>Derivatives designated as hedging instruments | Other current assets</t>
  </si>
  <si>
    <t>Foreign exchange contracts, other current assets</t>
  </si>
  <si>
    <t>Derivatives designated as hedging instruments | Other current liabilities</t>
  </si>
  <si>
    <t>Foreign exchange contracts, other current liabilities</t>
  </si>
  <si>
    <t>Not designated as hedging instrument | Other current assets</t>
  </si>
  <si>
    <t>Not designated as hedging instrument | Other current liabilities</t>
  </si>
  <si>
    <t>Derivative Instruments and Hedging Activities  - Accumulated Other Comprehensive Income (Details) - USD ($) $ in Thousands</t>
  </si>
  <si>
    <t>Amount reclassified to income</t>
  </si>
  <si>
    <t>Net change in unrealized gains or losses</t>
  </si>
  <si>
    <t>Derivative Instruments and Hedging Activities  - Offsetting of Derivative Assets and Liabilities (Details) - USD ($) $ in Thousands</t>
  </si>
  <si>
    <t>Derivatives - Assets, Gross Amounts of Derivatives Offset in the Condensed Consolidated Balance Sheets</t>
  </si>
  <si>
    <t>Derivatives - Assets, Net Amount of Derivatives Presented in the Condensed Consolidated Balance Sheets</t>
  </si>
  <si>
    <t>Derivatives - Assets, Financial Instruments</t>
  </si>
  <si>
    <t>Derivatives - Assets, Cash Collateral Received</t>
  </si>
  <si>
    <t>Derivatives - Assets, Net Amount</t>
  </si>
  <si>
    <t>Derivatives - Liabilities, Gross Amounts of Derivatives</t>
  </si>
  <si>
    <t>Derivatives - Liabilities, Gross Amounts of Derivatives Offset in the Condensed Consolidated Balance Sheets</t>
  </si>
  <si>
    <t>Derivatives - Liabilities, Net Amount of Derivatives Presented in the Condensed Consolidated Balance Sheets</t>
  </si>
  <si>
    <t>Derivatives - Liabilities, Financial Instruments</t>
  </si>
  <si>
    <t>Derivatives - Liabilities, Cash Collateral Received</t>
  </si>
  <si>
    <t>Derivatives - Liabilities, Net Amount</t>
  </si>
  <si>
    <t>Related Party Transactions (Details) - USD ($) $ in Thousands</t>
  </si>
  <si>
    <t>Total purchases</t>
  </si>
  <si>
    <t>Segment Reporting and Geographic Information  - Additional Information (Details)</t>
  </si>
  <si>
    <t>Dec. 31, 2015customer</t>
  </si>
  <si>
    <t>Dec. 31, 2014customer</t>
  </si>
  <si>
    <t>Dec. 31, 2015reporting_unitcustomersegment</t>
  </si>
  <si>
    <t>Jun. 30, 2015customer</t>
  </si>
  <si>
    <t>Segment Reporting Information</t>
  </si>
  <si>
    <t>Number of reportable segments | segment</t>
  </si>
  <si>
    <t>Number of customers with significant revenue</t>
  </si>
  <si>
    <t>Segment percent of total revenues</t>
  </si>
  <si>
    <t>Number of customers with significant accounts receivable balance</t>
  </si>
  <si>
    <t>Customer One</t>
  </si>
  <si>
    <t>16.00%</t>
  </si>
  <si>
    <t>19.00%</t>
  </si>
  <si>
    <t>13.00%</t>
  </si>
  <si>
    <t>Customer Two</t>
  </si>
  <si>
    <t>12.00%</t>
  </si>
  <si>
    <t>14.00%</t>
  </si>
  <si>
    <t>11.00%</t>
  </si>
  <si>
    <t>Customer Three</t>
  </si>
  <si>
    <t>Customer Four</t>
  </si>
  <si>
    <t>Segment Reporting and Geographic Information  - Schedule of Revenue from External Customers (Details) - USD ($) $ in Thousands</t>
  </si>
  <si>
    <t>North America</t>
  </si>
  <si>
    <t>17.00%</t>
  </si>
  <si>
    <t>35.00%</t>
  </si>
  <si>
    <t>33.00%</t>
  </si>
  <si>
    <t>Taiwan</t>
  </si>
  <si>
    <t>23.00%</t>
  </si>
  <si>
    <t>38.00%</t>
  </si>
  <si>
    <t>21.00%</t>
  </si>
  <si>
    <t>Japan</t>
  </si>
  <si>
    <t>15.00%</t>
  </si>
  <si>
    <t>Europe &amp; Israel</t>
  </si>
  <si>
    <t>6.00%</t>
  </si>
  <si>
    <t>5.00%</t>
  </si>
  <si>
    <t>7.00%</t>
  </si>
  <si>
    <t>Korea</t>
  </si>
  <si>
    <t>Rest of Asia</t>
  </si>
  <si>
    <t>9.00%</t>
  </si>
  <si>
    <t>Segment Reporting and Geographic Information  - Revenue from External Customers by Products and Services (Details) - USD ($) $ in Thousands</t>
  </si>
  <si>
    <t>Revenue from External Customer</t>
  </si>
  <si>
    <t>39.00%</t>
  </si>
  <si>
    <t>48.00%</t>
  </si>
  <si>
    <t>37.00%</t>
  </si>
  <si>
    <t>47.00%</t>
  </si>
  <si>
    <t>29.00%</t>
  </si>
  <si>
    <t>30.00%</t>
  </si>
  <si>
    <t>22.00%</t>
  </si>
  <si>
    <t>Global Service and Support</t>
  </si>
  <si>
    <t>28.00%</t>
  </si>
  <si>
    <t>Other</t>
  </si>
  <si>
    <t>2.00%</t>
  </si>
  <si>
    <t>4.00%</t>
  </si>
  <si>
    <t>3.00%</t>
  </si>
  <si>
    <t>The Global Service and Support revenues includes service revenues as presented in the condensed consolidated statements of operations as well as certain product revenues, primarily revenues from the Company’s K-T Certified business.</t>
  </si>
  <si>
    <t>Segment Reporting and Geographic Information  - Long-lived Assets by Geographic Region (Details) - USD ($) $ in Thousands</t>
  </si>
  <si>
    <t>Revenues from External Customers and Long-Lived Assets</t>
  </si>
  <si>
    <t>Long-lived assets</t>
  </si>
  <si>
    <t>United States</t>
  </si>
  <si>
    <t>Europe</t>
  </si>
  <si>
    <t>Singapore</t>
  </si>
  <si>
    <t>Israel</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319201</v>
      </c>
    </row>
    <row r="11" spans="1:3">
      <c r="A11" s="4" t="s">
        <v>17</v>
      </c>
      <c r="B11" s="4" t="s">
        <v>18</v>
      </c>
    </row>
    <row r="12" spans="1:3">
      <c r="A12" s="4" t="s">
        <v>19</v>
      </c>
      <c r="B12" s="4" t="s">
        <v>20</v>
      </c>
    </row>
    <row r="13" spans="1:3">
      <c r="A13" s="4" t="s">
        <v>21</v>
      </c>
      <c r="B13" s="4" t="s">
        <v>22</v>
      </c>
    </row>
    <row r="14" spans="1:3">
      <c r="A14" s="4" t="s">
        <v>23</v>
      </c>
      <c r="C14" s="6" t="n">
        <v>1556646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886591</v>
      </c>
      <c r="C3" s="7" t="n">
        <v>838025</v>
      </c>
    </row>
    <row r="4" spans="1:3">
      <c r="A4" s="4" t="s">
        <v>28</v>
      </c>
      <c r="B4" s="6" t="n">
        <v>1354834</v>
      </c>
      <c r="C4" s="6" t="n">
        <v>1549086</v>
      </c>
    </row>
    <row r="5" spans="1:3">
      <c r="A5" s="4" t="s">
        <v>29</v>
      </c>
      <c r="B5" s="6" t="n">
        <v>427115</v>
      </c>
      <c r="C5" s="6" t="n">
        <v>585494</v>
      </c>
    </row>
    <row r="6" spans="1:3">
      <c r="A6" s="4" t="s">
        <v>30</v>
      </c>
      <c r="B6" s="6" t="n">
        <v>691786</v>
      </c>
      <c r="C6" s="6" t="n">
        <v>617904</v>
      </c>
    </row>
    <row r="7" spans="1:3">
      <c r="A7" s="4" t="s">
        <v>31</v>
      </c>
      <c r="B7" s="6" t="n">
        <v>217473</v>
      </c>
      <c r="C7" s="6" t="n">
        <v>236253</v>
      </c>
    </row>
    <row r="8" spans="1:3">
      <c r="A8" s="4" t="s">
        <v>32</v>
      </c>
      <c r="B8" s="6" t="n">
        <v>106906</v>
      </c>
      <c r="C8" s="6" t="n">
        <v>77814</v>
      </c>
    </row>
    <row r="9" spans="1:3">
      <c r="A9" s="4" t="s">
        <v>33</v>
      </c>
      <c r="B9" s="6" t="n">
        <v>3684705</v>
      </c>
      <c r="C9" s="6" t="n">
        <v>3904576</v>
      </c>
    </row>
    <row r="10" spans="1:3">
      <c r="A10" s="4" t="s">
        <v>34</v>
      </c>
      <c r="B10" s="6" t="n">
        <v>292393</v>
      </c>
      <c r="C10" s="6" t="n">
        <v>314591</v>
      </c>
    </row>
    <row r="11" spans="1:3">
      <c r="A11" s="4" t="s">
        <v>35</v>
      </c>
      <c r="B11" s="6" t="n">
        <v>335205</v>
      </c>
      <c r="C11" s="6" t="n">
        <v>335263</v>
      </c>
    </row>
    <row r="12" spans="1:3">
      <c r="A12" s="4" t="s">
        <v>36</v>
      </c>
      <c r="B12" s="6" t="n">
        <v>6934</v>
      </c>
      <c r="C12" s="6" t="n">
        <v>11895</v>
      </c>
    </row>
    <row r="13" spans="1:3">
      <c r="A13" s="4" t="s">
        <v>37</v>
      </c>
      <c r="B13" s="6" t="n">
        <v>253279</v>
      </c>
      <c r="C13" s="6" t="n">
        <v>259687</v>
      </c>
    </row>
    <row r="14" spans="1:3">
      <c r="A14" s="4" t="s">
        <v>38</v>
      </c>
      <c r="B14" s="6" t="n">
        <v>4572516</v>
      </c>
      <c r="C14" s="6" t="n">
        <v>4826012</v>
      </c>
    </row>
    <row r="15" spans="1:3">
      <c r="A15" s="3" t="s">
        <v>39</v>
      </c>
    </row>
    <row r="16" spans="1:3">
      <c r="A16" s="4" t="s">
        <v>40</v>
      </c>
      <c r="B16" s="6" t="n">
        <v>122314</v>
      </c>
      <c r="C16" s="6" t="n">
        <v>103342</v>
      </c>
    </row>
    <row r="17" spans="1:3">
      <c r="A17" s="4" t="s">
        <v>41</v>
      </c>
      <c r="B17" s="6" t="n">
        <v>131848</v>
      </c>
      <c r="C17" s="6" t="n">
        <v>148691</v>
      </c>
    </row>
    <row r="18" spans="1:3">
      <c r="A18" s="4" t="s">
        <v>42</v>
      </c>
      <c r="B18" s="6" t="n">
        <v>63587</v>
      </c>
      <c r="C18" s="6" t="n">
        <v>71335</v>
      </c>
    </row>
    <row r="19" spans="1:3">
      <c r="A19" s="4" t="s">
        <v>43</v>
      </c>
      <c r="B19" s="6" t="n">
        <v>0</v>
      </c>
      <c r="C19" s="6" t="n">
        <v>16981</v>
      </c>
    </row>
    <row r="20" spans="1:3">
      <c r="A20" s="4" t="s">
        <v>44</v>
      </c>
      <c r="B20" s="6" t="n">
        <v>540581</v>
      </c>
      <c r="C20" s="6" t="n">
        <v>661414</v>
      </c>
    </row>
    <row r="21" spans="1:3">
      <c r="A21" s="4" t="s">
        <v>45</v>
      </c>
      <c r="B21" s="6" t="n">
        <v>858330</v>
      </c>
      <c r="C21" s="6" t="n">
        <v>1001763</v>
      </c>
    </row>
    <row r="22" spans="1:3">
      <c r="A22" s="3" t="s">
        <v>46</v>
      </c>
    </row>
    <row r="23" spans="1:3">
      <c r="A23" s="4" t="s">
        <v>47</v>
      </c>
      <c r="B23" s="6" t="n">
        <v>3131676</v>
      </c>
      <c r="C23" s="6" t="n">
        <v>3173435</v>
      </c>
    </row>
    <row r="24" spans="1:3">
      <c r="A24" s="4" t="s">
        <v>42</v>
      </c>
      <c r="B24" s="6" t="n">
        <v>49360</v>
      </c>
      <c r="C24" s="6" t="n">
        <v>47145</v>
      </c>
    </row>
    <row r="25" spans="1:3">
      <c r="A25" s="4" t="s">
        <v>48</v>
      </c>
      <c r="B25" s="6" t="n">
        <v>167525</v>
      </c>
      <c r="C25" s="6" t="n">
        <v>182230</v>
      </c>
    </row>
    <row r="26" spans="1:3">
      <c r="A26" s="4" t="s">
        <v>49</v>
      </c>
      <c r="B26" s="7" t="n">
        <v>4206891</v>
      </c>
      <c r="C26" s="7" t="n">
        <v>4404573</v>
      </c>
    </row>
    <row r="27" spans="1:3">
      <c r="A27" s="4" t="s">
        <v>50</v>
      </c>
      <c r="B27" s="4" t="s">
        <v>51</v>
      </c>
      <c r="C27" s="4" t="s">
        <v>51</v>
      </c>
    </row>
    <row r="28" spans="1:3">
      <c r="A28" s="3" t="s">
        <v>52</v>
      </c>
    </row>
    <row r="29" spans="1:3">
      <c r="A29" s="4" t="s">
        <v>53</v>
      </c>
      <c r="B29" s="7" t="n">
        <v>416144</v>
      </c>
      <c r="C29" s="7" t="n">
        <v>474374</v>
      </c>
    </row>
    <row r="30" spans="1:3">
      <c r="A30" s="4" t="s">
        <v>54</v>
      </c>
      <c r="B30" s="6" t="n">
        <v>0</v>
      </c>
      <c r="C30" s="6" t="n">
        <v>-12362</v>
      </c>
    </row>
    <row r="31" spans="1:3">
      <c r="A31" s="4" t="s">
        <v>55</v>
      </c>
      <c r="B31" s="6" t="n">
        <v>-50519</v>
      </c>
      <c r="C31" s="6" t="n">
        <v>-40573</v>
      </c>
    </row>
    <row r="32" spans="1:3">
      <c r="A32" s="4" t="s">
        <v>56</v>
      </c>
      <c r="B32" s="6" t="n">
        <v>365625</v>
      </c>
      <c r="C32" s="6" t="n">
        <v>421439</v>
      </c>
    </row>
    <row r="33" spans="1:3">
      <c r="A33" s="4" t="s">
        <v>57</v>
      </c>
      <c r="B33" s="7" t="n">
        <v>4572516</v>
      </c>
      <c r="C33" s="7" t="n">
        <v>48260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208</v>
      </c>
      <c r="B1" s="2" t="s">
        <v>1</v>
      </c>
    </row>
    <row r="2" spans="1:2">
      <c r="B2" s="2" t="s">
        <v>2</v>
      </c>
    </row>
    <row r="3" spans="1:2">
      <c r="A3" s="3" t="s">
        <v>147</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row r="9" spans="1:2">
      <c r="A9" s="4" t="s">
        <v>219</v>
      </c>
      <c r="B9" s="4" t="s">
        <v>220</v>
      </c>
    </row>
    <row r="10" spans="1:2">
      <c r="A10" s="4" t="s">
        <v>221</v>
      </c>
      <c r="B10"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23</v>
      </c>
      <c r="B1" s="2" t="s">
        <v>1</v>
      </c>
    </row>
    <row r="2" spans="1:2">
      <c r="B2" s="2" t="s">
        <v>2</v>
      </c>
    </row>
    <row r="3" spans="1:2">
      <c r="A3" s="3" t="s">
        <v>151</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3" t="s">
        <v>147</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r="A1" s="1" t="s">
        <v>233</v>
      </c>
      <c r="B1" s="2" t="s">
        <v>1</v>
      </c>
    </row>
    <row r="2" spans="1:2">
      <c r="B2" s="2" t="s">
        <v>2</v>
      </c>
    </row>
    <row r="3" spans="1:2">
      <c r="A3" s="3" t="s">
        <v>158</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3" t="s">
        <v>170</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527780</v>
      </c>
      <c r="C4" s="7" t="n">
        <v>503884</v>
      </c>
      <c r="D4" s="7" t="n">
        <v>988519</v>
      </c>
      <c r="E4" s="7" t="n">
        <v>980482</v>
      </c>
    </row>
    <row r="5" spans="1:5">
      <c r="A5" s="4" t="s">
        <v>63</v>
      </c>
      <c r="B5" s="6" t="n">
        <v>182465</v>
      </c>
      <c r="C5" s="6" t="n">
        <v>172473</v>
      </c>
      <c r="D5" s="6" t="n">
        <v>364370</v>
      </c>
      <c r="E5" s="6" t="n">
        <v>338776</v>
      </c>
    </row>
    <row r="6" spans="1:5">
      <c r="A6" s="4" t="s">
        <v>64</v>
      </c>
      <c r="B6" s="6" t="n">
        <v>710245</v>
      </c>
      <c r="C6" s="6" t="n">
        <v>676357</v>
      </c>
      <c r="D6" s="6" t="n">
        <v>1352889</v>
      </c>
      <c r="E6" s="6" t="n">
        <v>1319258</v>
      </c>
    </row>
    <row r="7" spans="1:5">
      <c r="A7" s="3" t="s">
        <v>65</v>
      </c>
    </row>
    <row r="8" spans="1:5">
      <c r="A8" s="4" t="s">
        <v>66</v>
      </c>
      <c r="B8" s="6" t="n">
        <v>280980</v>
      </c>
      <c r="C8" s="6" t="n">
        <v>283213</v>
      </c>
      <c r="D8" s="6" t="n">
        <v>551224</v>
      </c>
      <c r="E8" s="6" t="n">
        <v>571680</v>
      </c>
    </row>
    <row r="9" spans="1:5">
      <c r="A9" s="4" t="s">
        <v>67</v>
      </c>
      <c r="B9" s="6" t="n">
        <v>118272</v>
      </c>
      <c r="C9" s="6" t="n">
        <v>133557</v>
      </c>
      <c r="D9" s="6" t="n">
        <v>238215</v>
      </c>
      <c r="E9" s="6" t="n">
        <v>277194</v>
      </c>
    </row>
    <row r="10" spans="1:5">
      <c r="A10" s="4" t="s">
        <v>68</v>
      </c>
      <c r="B10" s="6" t="n">
        <v>96532</v>
      </c>
      <c r="C10" s="6" t="n">
        <v>104873</v>
      </c>
      <c r="D10" s="6" t="n">
        <v>188195</v>
      </c>
      <c r="E10" s="6" t="n">
        <v>206517</v>
      </c>
    </row>
    <row r="11" spans="1:5">
      <c r="A11" s="4" t="s">
        <v>69</v>
      </c>
      <c r="B11" s="6" t="n">
        <v>0</v>
      </c>
      <c r="C11" s="6" t="n">
        <v>131669</v>
      </c>
      <c r="D11" s="6" t="n">
        <v>0</v>
      </c>
      <c r="E11" s="6" t="n">
        <v>131669</v>
      </c>
    </row>
    <row r="12" spans="1:5">
      <c r="A12" s="4" t="s">
        <v>70</v>
      </c>
      <c r="B12" s="6" t="n">
        <v>30539</v>
      </c>
      <c r="C12" s="6" t="n">
        <v>31301</v>
      </c>
      <c r="D12" s="6" t="n">
        <v>61103</v>
      </c>
      <c r="E12" s="6" t="n">
        <v>44822</v>
      </c>
    </row>
    <row r="13" spans="1:5">
      <c r="A13" s="4" t="s">
        <v>71</v>
      </c>
      <c r="B13" s="6" t="n">
        <v>-1553</v>
      </c>
      <c r="C13" s="6" t="n">
        <v>-1988</v>
      </c>
      <c r="D13" s="6" t="n">
        <v>-5622</v>
      </c>
      <c r="E13" s="6" t="n">
        <v>-5363</v>
      </c>
    </row>
    <row r="14" spans="1:5">
      <c r="A14" s="4" t="s">
        <v>72</v>
      </c>
      <c r="B14" s="6" t="n">
        <v>185475</v>
      </c>
      <c r="C14" s="6" t="n">
        <v>-6268</v>
      </c>
      <c r="D14" s="6" t="n">
        <v>319774</v>
      </c>
      <c r="E14" s="6" t="n">
        <v>92739</v>
      </c>
    </row>
    <row r="15" spans="1:5">
      <c r="A15" s="4" t="s">
        <v>73</v>
      </c>
      <c r="B15" s="6" t="n">
        <v>33268</v>
      </c>
      <c r="C15" s="6" t="n">
        <v>-26536</v>
      </c>
      <c r="D15" s="6" t="n">
        <v>62670</v>
      </c>
      <c r="E15" s="6" t="n">
        <v>238</v>
      </c>
    </row>
    <row r="16" spans="1:5">
      <c r="A16" s="4" t="s">
        <v>74</v>
      </c>
      <c r="B16" s="7" t="n">
        <v>152207</v>
      </c>
      <c r="C16" s="7" t="n">
        <v>20268</v>
      </c>
      <c r="D16" s="7" t="n">
        <v>257104</v>
      </c>
      <c r="E16" s="7" t="n">
        <v>92501</v>
      </c>
    </row>
    <row r="17" spans="1:5">
      <c r="A17" s="3" t="s">
        <v>75</v>
      </c>
    </row>
    <row r="18" spans="1:5">
      <c r="A18" s="4" t="s">
        <v>76</v>
      </c>
      <c r="B18" s="8" t="n">
        <v>0.98</v>
      </c>
      <c r="C18" s="8" t="n">
        <v>0.12</v>
      </c>
      <c r="D18" s="8" t="n">
        <v>1.65</v>
      </c>
      <c r="E18" s="8" t="n">
        <v>0.5600000000000001</v>
      </c>
    </row>
    <row r="19" spans="1:5">
      <c r="A19" s="4" t="s">
        <v>77</v>
      </c>
      <c r="B19" s="9" t="n">
        <v>0.98</v>
      </c>
      <c r="C19" s="9" t="n">
        <v>0.12</v>
      </c>
      <c r="D19" s="9" t="n">
        <v>1.64</v>
      </c>
      <c r="E19" s="9" t="n">
        <v>0.5600000000000001</v>
      </c>
    </row>
    <row r="20" spans="1:5">
      <c r="A20" s="4" t="s">
        <v>78</v>
      </c>
      <c r="B20" s="8" t="n">
        <v>0.52</v>
      </c>
      <c r="C20" s="7" t="n">
        <v>17</v>
      </c>
      <c r="D20" s="8" t="n">
        <v>1.04</v>
      </c>
      <c r="E20" s="10" t="n">
        <v>17.5</v>
      </c>
    </row>
    <row r="21" spans="1:5">
      <c r="A21" s="3" t="s">
        <v>79</v>
      </c>
    </row>
    <row r="22" spans="1:5">
      <c r="A22" s="4" t="s">
        <v>80</v>
      </c>
      <c r="B22" s="6" t="n">
        <v>155252</v>
      </c>
      <c r="C22" s="6" t="n">
        <v>164036</v>
      </c>
      <c r="D22" s="6" t="n">
        <v>156036</v>
      </c>
      <c r="E22" s="6" t="n">
        <v>164440</v>
      </c>
    </row>
    <row r="23" spans="1:5">
      <c r="A23" s="4" t="s">
        <v>81</v>
      </c>
      <c r="B23" s="6" t="n">
        <v>155996</v>
      </c>
      <c r="C23" s="6" t="n">
        <v>165317</v>
      </c>
      <c r="D23" s="6" t="n">
        <v>156971</v>
      </c>
      <c r="E23" s="6" t="n">
        <v>16595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1</v>
      </c>
      <c r="B1" s="2" t="s">
        <v>1</v>
      </c>
    </row>
    <row r="2" spans="1:2">
      <c r="B2" s="2" t="s">
        <v>2</v>
      </c>
    </row>
    <row r="3" spans="1:2">
      <c r="A3" s="3" t="s">
        <v>174</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74</v>
      </c>
      <c r="B1" s="2" t="s">
        <v>1</v>
      </c>
    </row>
    <row r="2" spans="1:2">
      <c r="B2" s="2" t="s">
        <v>2</v>
      </c>
    </row>
    <row r="3" spans="1:2">
      <c r="A3" s="3" t="s">
        <v>17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77</v>
      </c>
      <c r="B1" s="2" t="s">
        <v>1</v>
      </c>
    </row>
    <row r="2" spans="1:2">
      <c r="B2" s="2" t="s">
        <v>2</v>
      </c>
    </row>
    <row r="3" spans="1:2">
      <c r="A3" s="3" t="s">
        <v>182</v>
      </c>
    </row>
    <row r="4" spans="1:2">
      <c r="A4" s="4" t="s">
        <v>278</v>
      </c>
      <c r="B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80</v>
      </c>
      <c r="B1" s="2" t="s">
        <v>1</v>
      </c>
    </row>
    <row r="2" spans="1:2">
      <c r="B2" s="2" t="s">
        <v>2</v>
      </c>
    </row>
    <row r="3" spans="1:2">
      <c r="A3" s="3" t="s">
        <v>18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87</v>
      </c>
      <c r="B1" s="2" t="s">
        <v>1</v>
      </c>
    </row>
    <row r="2" spans="1:2">
      <c r="B2" s="2" t="s">
        <v>2</v>
      </c>
    </row>
    <row r="3" spans="1:2">
      <c r="A3" s="3" t="s">
        <v>193</v>
      </c>
    </row>
    <row r="4" spans="1:2">
      <c r="A4" s="4" t="s">
        <v>288</v>
      </c>
      <c r="B4"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90</v>
      </c>
      <c r="B1" s="2" t="s">
        <v>1</v>
      </c>
    </row>
    <row r="2" spans="1:2">
      <c r="B2" s="2" t="s">
        <v>2</v>
      </c>
    </row>
    <row r="3" spans="1:2">
      <c r="A3" s="3" t="s">
        <v>197</v>
      </c>
    </row>
    <row r="4" spans="1:2">
      <c r="A4" s="4" t="s">
        <v>291</v>
      </c>
      <c r="B4" s="4" t="s">
        <v>292</v>
      </c>
    </row>
    <row r="5" spans="1:2">
      <c r="A5" s="4" t="s">
        <v>293</v>
      </c>
      <c r="B5" s="4" t="s">
        <v>294</v>
      </c>
    </row>
    <row r="6" spans="1:2">
      <c r="A6" s="4" t="s">
        <v>295</v>
      </c>
      <c r="B6" s="4" t="s">
        <v>296</v>
      </c>
    </row>
    <row r="7" spans="1:2">
      <c r="A7" s="4" t="s">
        <v>297</v>
      </c>
      <c r="B7" s="4" t="s">
        <v>298</v>
      </c>
    </row>
    <row r="8" spans="1:2">
      <c r="A8" s="4" t="s">
        <v>299</v>
      </c>
      <c r="B8"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01</v>
      </c>
      <c r="B1" s="2" t="s">
        <v>1</v>
      </c>
    </row>
    <row r="2" spans="1:2">
      <c r="B2" s="2" t="s">
        <v>2</v>
      </c>
    </row>
    <row r="3" spans="1:2">
      <c r="A3" s="3" t="s">
        <v>201</v>
      </c>
    </row>
    <row r="4" spans="1:2">
      <c r="A4" s="4" t="s">
        <v>200</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21"/>
  </cols>
  <sheetData>
    <row r="1" spans="1:3">
      <c r="A1" s="1" t="s">
        <v>310</v>
      </c>
      <c r="B1" s="2" t="s">
        <v>311</v>
      </c>
      <c r="C1" s="2" t="s">
        <v>312</v>
      </c>
    </row>
    <row r="2" spans="1:3">
      <c r="A2" s="3" t="s">
        <v>313</v>
      </c>
    </row>
    <row r="3" spans="1:3">
      <c r="A3" s="4" t="s">
        <v>314</v>
      </c>
      <c r="B3" s="11" t="n">
        <v>0.5</v>
      </c>
    </row>
    <row r="4" spans="1:3">
      <c r="A4" s="4" t="s">
        <v>315</v>
      </c>
      <c r="B4" s="7" t="n">
        <v>32</v>
      </c>
    </row>
    <row r="5" spans="1:3">
      <c r="A5" s="4" t="s">
        <v>316</v>
      </c>
      <c r="B5" s="11" t="n">
        <v>0.5</v>
      </c>
    </row>
    <row r="6" spans="1:3">
      <c r="A6" s="4" t="s">
        <v>317</v>
      </c>
      <c r="B6" s="7" t="n">
        <v>32</v>
      </c>
    </row>
    <row r="7" spans="1:3">
      <c r="A7" s="4" t="s">
        <v>318</v>
      </c>
      <c r="B7" s="4" t="s">
        <v>319</v>
      </c>
    </row>
    <row r="8" spans="1:3">
      <c r="A8" s="4" t="s">
        <v>320</v>
      </c>
      <c r="B8" s="7" t="n">
        <v>32</v>
      </c>
    </row>
    <row r="9" spans="1:3">
      <c r="A9" s="4" t="s">
        <v>321</v>
      </c>
      <c r="B9" s="11" t="n">
        <v>0.5</v>
      </c>
    </row>
    <row r="10" spans="1:3">
      <c r="A10" s="4" t="s">
        <v>322</v>
      </c>
      <c r="C10" s="7" t="n">
        <v>29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8"/>
  </cols>
  <sheetData>
    <row r="1" spans="1:2">
      <c r="A1" s="1" t="s">
        <v>323</v>
      </c>
      <c r="B1" s="2" t="s">
        <v>1</v>
      </c>
    </row>
    <row r="2" spans="1:2">
      <c r="B2" s="2" t="s">
        <v>324</v>
      </c>
    </row>
    <row r="3" spans="1:2">
      <c r="A3" s="3" t="s">
        <v>147</v>
      </c>
    </row>
    <row r="4" spans="1:2">
      <c r="A4" s="4" t="s">
        <v>325</v>
      </c>
      <c r="B4" s="6" t="n">
        <v>3</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 customWidth="1" max="6" min="6" width="14"/>
  </cols>
  <sheetData>
    <row r="1" spans="1:6">
      <c r="A1" s="1" t="s">
        <v>82</v>
      </c>
      <c r="B1" s="2" t="s">
        <v>83</v>
      </c>
      <c r="C1" s="2" t="s">
        <v>2</v>
      </c>
      <c r="D1" s="2" t="s">
        <v>60</v>
      </c>
      <c r="E1" s="2" t="s">
        <v>2</v>
      </c>
      <c r="F1" s="2" t="s">
        <v>60</v>
      </c>
    </row>
    <row r="2" spans="1:6">
      <c r="A2" s="4" t="s">
        <v>84</v>
      </c>
      <c r="C2" s="8" t="n">
        <v>0.52</v>
      </c>
      <c r="D2" s="7" t="n">
        <v>17</v>
      </c>
      <c r="E2" s="8" t="n">
        <v>1.04</v>
      </c>
      <c r="F2" s="10" t="n">
        <v>17.5</v>
      </c>
    </row>
    <row r="3" spans="1:6">
      <c r="A3" s="4" t="s">
        <v>85</v>
      </c>
    </row>
    <row r="4" spans="1:6">
      <c r="A4" s="4" t="s">
        <v>84</v>
      </c>
      <c r="B4" s="8" t="n">
        <v>16.5</v>
      </c>
      <c r="D4" s="8" t="n">
        <v>16.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4"/>
    <col customWidth="1" max="5" min="5" width="14"/>
    <col customWidth="1" max="6" min="6" width="4"/>
  </cols>
  <sheetData>
    <row r="1" spans="1:6">
      <c r="A1" s="1" t="s">
        <v>330</v>
      </c>
      <c r="C1" s="2" t="s">
        <v>2</v>
      </c>
      <c r="E1" s="2" t="s">
        <v>25</v>
      </c>
    </row>
    <row r="2" spans="1:6">
      <c r="A2" s="3" t="s">
        <v>331</v>
      </c>
    </row>
    <row r="3" spans="1:6">
      <c r="A3" s="4" t="s">
        <v>332</v>
      </c>
      <c r="C3" s="7" t="n">
        <v>1922636</v>
      </c>
      <c r="D3" s="4" t="s">
        <v>333</v>
      </c>
      <c r="E3" s="7" t="n">
        <v>2174078</v>
      </c>
      <c r="F3" s="4" t="s">
        <v>334</v>
      </c>
    </row>
    <row r="4" spans="1:6">
      <c r="A4" s="3" t="s">
        <v>335</v>
      </c>
    </row>
    <row r="5" spans="1:6">
      <c r="A5" s="4" t="s">
        <v>336</v>
      </c>
      <c r="C5" s="6" t="n">
        <v>1028</v>
      </c>
      <c r="E5" s="6" t="n">
        <v>3064</v>
      </c>
    </row>
    <row r="6" spans="1:6">
      <c r="A6" s="3" t="s">
        <v>337</v>
      </c>
    </row>
    <row r="7" spans="1:6">
      <c r="A7" s="4" t="s">
        <v>338</v>
      </c>
      <c r="C7" s="6" t="n">
        <v>161053</v>
      </c>
      <c r="E7" s="6" t="n">
        <v>165655</v>
      </c>
    </row>
    <row r="8" spans="1:6">
      <c r="A8" s="4" t="s">
        <v>339</v>
      </c>
      <c r="C8" s="6" t="n">
        <v>2084717</v>
      </c>
      <c r="D8" s="4" t="s">
        <v>333</v>
      </c>
      <c r="E8" s="6" t="n">
        <v>2342797</v>
      </c>
      <c r="F8" s="4" t="s">
        <v>334</v>
      </c>
    </row>
    <row r="9" spans="1:6">
      <c r="A9" s="3" t="s">
        <v>340</v>
      </c>
    </row>
    <row r="10" spans="1:6">
      <c r="A10" s="4" t="s">
        <v>341</v>
      </c>
      <c r="C10" s="6" t="n">
        <v>-4092</v>
      </c>
      <c r="E10" s="6" t="n">
        <v>-3106</v>
      </c>
    </row>
    <row r="11" spans="1:6">
      <c r="A11" s="4" t="s">
        <v>342</v>
      </c>
      <c r="C11" s="6" t="n">
        <v>-4092</v>
      </c>
      <c r="E11" s="6" t="n">
        <v>-3106</v>
      </c>
    </row>
    <row r="12" spans="1:6">
      <c r="A12" s="4" t="s">
        <v>343</v>
      </c>
      <c r="C12" s="6" t="n">
        <v>251100</v>
      </c>
      <c r="E12" s="6" t="n">
        <v>183100</v>
      </c>
    </row>
    <row r="13" spans="1:6">
      <c r="A13" s="4" t="s">
        <v>344</v>
      </c>
      <c r="B13" s="4" t="s">
        <v>345</v>
      </c>
      <c r="C13" s="6" t="n">
        <v>67733</v>
      </c>
      <c r="E13" s="6" t="n">
        <v>29941</v>
      </c>
    </row>
    <row r="14" spans="1:6">
      <c r="A14" s="4" t="s">
        <v>346</v>
      </c>
    </row>
    <row r="15" spans="1:6">
      <c r="A15" s="3" t="s">
        <v>331</v>
      </c>
    </row>
    <row r="16" spans="1:6">
      <c r="A16" s="4" t="s">
        <v>28</v>
      </c>
      <c r="C16" s="6" t="n">
        <v>273524</v>
      </c>
      <c r="E16" s="6" t="n">
        <v>275555</v>
      </c>
    </row>
    <row r="17" spans="1:6">
      <c r="A17" s="4" t="s">
        <v>347</v>
      </c>
    </row>
    <row r="18" spans="1:6">
      <c r="A18" s="3" t="s">
        <v>348</v>
      </c>
    </row>
    <row r="19" spans="1:6">
      <c r="A19" s="4" t="s">
        <v>349</v>
      </c>
      <c r="C19" s="6" t="n">
        <v>32997</v>
      </c>
      <c r="E19" s="6" t="n">
        <v>7500</v>
      </c>
    </row>
    <row r="20" spans="1:6">
      <c r="A20" s="3" t="s">
        <v>331</v>
      </c>
    </row>
    <row r="21" spans="1:6">
      <c r="A21" s="4" t="s">
        <v>28</v>
      </c>
      <c r="C21" s="6" t="n">
        <v>371319</v>
      </c>
      <c r="E21" s="6" t="n">
        <v>564768</v>
      </c>
    </row>
    <row r="22" spans="1:6">
      <c r="A22" s="4" t="s">
        <v>350</v>
      </c>
    </row>
    <row r="23" spans="1:6">
      <c r="A23" s="3" t="s">
        <v>331</v>
      </c>
    </row>
    <row r="24" spans="1:6">
      <c r="A24" s="4" t="s">
        <v>28</v>
      </c>
      <c r="C24" s="6" t="n">
        <v>7717</v>
      </c>
      <c r="E24" s="6" t="n">
        <v>31816</v>
      </c>
    </row>
    <row r="25" spans="1:6">
      <c r="A25" s="4" t="s">
        <v>351</v>
      </c>
    </row>
    <row r="26" spans="1:6">
      <c r="A26" s="3" t="s">
        <v>348</v>
      </c>
    </row>
    <row r="27" spans="1:6">
      <c r="A27" s="4" t="s">
        <v>349</v>
      </c>
      <c r="C27" s="6" t="n">
        <v>53320</v>
      </c>
      <c r="E27" s="6" t="n">
        <v>13099</v>
      </c>
    </row>
    <row r="28" spans="1:6">
      <c r="A28" s="3" t="s">
        <v>331</v>
      </c>
    </row>
    <row r="29" spans="1:6">
      <c r="A29" s="4" t="s">
        <v>28</v>
      </c>
      <c r="C29" s="6" t="n">
        <v>652433</v>
      </c>
      <c r="E29" s="6" t="n">
        <v>612862</v>
      </c>
    </row>
    <row r="30" spans="1:6">
      <c r="A30" s="4" t="s">
        <v>352</v>
      </c>
    </row>
    <row r="31" spans="1:6">
      <c r="A31" s="3" t="s">
        <v>348</v>
      </c>
    </row>
    <row r="32" spans="1:6">
      <c r="A32" s="4" t="s">
        <v>349</v>
      </c>
      <c r="C32" s="6" t="n">
        <v>470811</v>
      </c>
      <c r="E32" s="6" t="n">
        <v>611385</v>
      </c>
    </row>
    <row r="33" spans="1:6">
      <c r="A33" s="4" t="s">
        <v>353</v>
      </c>
    </row>
    <row r="34" spans="1:6">
      <c r="A34" s="3" t="s">
        <v>348</v>
      </c>
    </row>
    <row r="35" spans="1:6">
      <c r="A35" s="4" t="s">
        <v>349</v>
      </c>
      <c r="C35" s="6" t="n">
        <v>17736</v>
      </c>
    </row>
    <row r="36" spans="1:6">
      <c r="A36" s="3" t="s">
        <v>331</v>
      </c>
    </row>
    <row r="37" spans="1:6">
      <c r="A37" s="4" t="s">
        <v>28</v>
      </c>
      <c r="C37" s="6" t="n">
        <v>42779</v>
      </c>
      <c r="E37" s="6" t="n">
        <v>57093</v>
      </c>
    </row>
    <row r="38" spans="1:6">
      <c r="A38" s="12" t="n">
        <v>1</v>
      </c>
    </row>
    <row r="39" spans="1:6">
      <c r="A39" s="3" t="s">
        <v>331</v>
      </c>
    </row>
    <row r="40" spans="1:6">
      <c r="A40" s="4" t="s">
        <v>332</v>
      </c>
      <c r="C40" s="6" t="n">
        <v>1122081</v>
      </c>
      <c r="D40" s="4" t="s">
        <v>333</v>
      </c>
      <c r="E40" s="6" t="n">
        <v>1459435</v>
      </c>
      <c r="F40" s="4" t="s">
        <v>334</v>
      </c>
    </row>
    <row r="41" spans="1:6">
      <c r="A41" s="3" t="s">
        <v>335</v>
      </c>
    </row>
    <row r="42" spans="1:6">
      <c r="A42" s="4" t="s">
        <v>336</v>
      </c>
      <c r="C42" s="6" t="n">
        <v>0</v>
      </c>
      <c r="E42" s="6" t="n">
        <v>0</v>
      </c>
    </row>
    <row r="43" spans="1:6">
      <c r="A43" s="3" t="s">
        <v>337</v>
      </c>
    </row>
    <row r="44" spans="1:6">
      <c r="A44" s="4" t="s">
        <v>338</v>
      </c>
      <c r="C44" s="6" t="n">
        <v>90556</v>
      </c>
      <c r="E44" s="6" t="n">
        <v>91203</v>
      </c>
    </row>
    <row r="45" spans="1:6">
      <c r="A45" s="4" t="s">
        <v>339</v>
      </c>
      <c r="C45" s="6" t="n">
        <v>1212637</v>
      </c>
      <c r="D45" s="4" t="s">
        <v>333</v>
      </c>
      <c r="E45" s="6" t="n">
        <v>1550638</v>
      </c>
      <c r="F45" s="4" t="s">
        <v>334</v>
      </c>
    </row>
    <row r="46" spans="1:6">
      <c r="A46" s="3" t="s">
        <v>340</v>
      </c>
    </row>
    <row r="47" spans="1:6">
      <c r="A47" s="4" t="s">
        <v>341</v>
      </c>
      <c r="C47" s="6" t="n">
        <v>0</v>
      </c>
      <c r="E47" s="6" t="n">
        <v>0</v>
      </c>
    </row>
    <row r="48" spans="1:6">
      <c r="A48" s="4" t="s">
        <v>342</v>
      </c>
      <c r="C48" s="6" t="n">
        <v>0</v>
      </c>
      <c r="E48" s="6" t="n">
        <v>0</v>
      </c>
    </row>
    <row r="49" spans="1:6">
      <c r="A49" s="4" t="s">
        <v>354</v>
      </c>
    </row>
    <row r="50" spans="1:6">
      <c r="A50" s="3" t="s">
        <v>331</v>
      </c>
    </row>
    <row r="51" spans="1:6">
      <c r="A51" s="4" t="s">
        <v>28</v>
      </c>
      <c r="C51" s="6" t="n">
        <v>273524</v>
      </c>
      <c r="E51" s="6" t="n">
        <v>275555</v>
      </c>
    </row>
    <row r="52" spans="1:6">
      <c r="A52" s="4" t="s">
        <v>355</v>
      </c>
    </row>
    <row r="53" spans="1:6">
      <c r="A53" s="3" t="s">
        <v>348</v>
      </c>
    </row>
    <row r="54" spans="1:6">
      <c r="A54" s="4" t="s">
        <v>349</v>
      </c>
      <c r="C54" s="6" t="n">
        <v>0</v>
      </c>
      <c r="E54" s="6" t="n">
        <v>7500</v>
      </c>
    </row>
    <row r="55" spans="1:6">
      <c r="A55" s="3" t="s">
        <v>331</v>
      </c>
    </row>
    <row r="56" spans="1:6">
      <c r="A56" s="4" t="s">
        <v>28</v>
      </c>
      <c r="C56" s="6" t="n">
        <v>371319</v>
      </c>
      <c r="E56" s="6" t="n">
        <v>556019</v>
      </c>
    </row>
    <row r="57" spans="1:6">
      <c r="A57" s="4" t="s">
        <v>356</v>
      </c>
    </row>
    <row r="58" spans="1:6">
      <c r="A58" s="3" t="s">
        <v>331</v>
      </c>
    </row>
    <row r="59" spans="1:6">
      <c r="A59" s="4" t="s">
        <v>28</v>
      </c>
      <c r="C59" s="6" t="n">
        <v>0</v>
      </c>
      <c r="E59" s="6" t="n">
        <v>0</v>
      </c>
    </row>
    <row r="60" spans="1:6">
      <c r="A60" s="4" t="s">
        <v>357</v>
      </c>
    </row>
    <row r="61" spans="1:6">
      <c r="A61" s="3" t="s">
        <v>348</v>
      </c>
    </row>
    <row r="62" spans="1:6">
      <c r="A62" s="4" t="s">
        <v>349</v>
      </c>
      <c r="C62" s="6" t="n">
        <v>0</v>
      </c>
      <c r="E62" s="6" t="n">
        <v>0</v>
      </c>
    </row>
    <row r="63" spans="1:6">
      <c r="A63" s="3" t="s">
        <v>331</v>
      </c>
    </row>
    <row r="64" spans="1:6">
      <c r="A64" s="4" t="s">
        <v>28</v>
      </c>
      <c r="C64" s="6" t="n">
        <v>0</v>
      </c>
      <c r="E64" s="6" t="n">
        <v>0</v>
      </c>
    </row>
    <row r="65" spans="1:6">
      <c r="A65" s="4" t="s">
        <v>358</v>
      </c>
    </row>
    <row r="66" spans="1:6">
      <c r="A66" s="3" t="s">
        <v>348</v>
      </c>
    </row>
    <row r="67" spans="1:6">
      <c r="A67" s="4" t="s">
        <v>349</v>
      </c>
      <c r="C67" s="6" t="n">
        <v>470811</v>
      </c>
      <c r="E67" s="6" t="n">
        <v>611385</v>
      </c>
    </row>
    <row r="68" spans="1:6">
      <c r="A68" s="4" t="s">
        <v>359</v>
      </c>
    </row>
    <row r="69" spans="1:6">
      <c r="A69" s="3" t="s">
        <v>348</v>
      </c>
    </row>
    <row r="70" spans="1:6">
      <c r="A70" s="4" t="s">
        <v>349</v>
      </c>
      <c r="C70" s="6" t="n">
        <v>0</v>
      </c>
    </row>
    <row r="71" spans="1:6">
      <c r="A71" s="3" t="s">
        <v>331</v>
      </c>
    </row>
    <row r="72" spans="1:6">
      <c r="A72" s="4" t="s">
        <v>28</v>
      </c>
      <c r="C72" s="6" t="n">
        <v>6427</v>
      </c>
      <c r="E72" s="6" t="n">
        <v>8976</v>
      </c>
    </row>
    <row r="73" spans="1:6">
      <c r="A73" s="12" t="n">
        <v>2</v>
      </c>
    </row>
    <row r="74" spans="1:6">
      <c r="A74" s="3" t="s">
        <v>331</v>
      </c>
    </row>
    <row r="75" spans="1:6">
      <c r="A75" s="4" t="s">
        <v>332</v>
      </c>
      <c r="C75" s="6" t="n">
        <v>800555</v>
      </c>
      <c r="D75" s="4" t="s">
        <v>333</v>
      </c>
      <c r="E75" s="6" t="n">
        <v>714643</v>
      </c>
      <c r="F75" s="4" t="s">
        <v>334</v>
      </c>
    </row>
    <row r="76" spans="1:6">
      <c r="A76" s="3" t="s">
        <v>335</v>
      </c>
    </row>
    <row r="77" spans="1:6">
      <c r="A77" s="4" t="s">
        <v>336</v>
      </c>
      <c r="C77" s="6" t="n">
        <v>1028</v>
      </c>
      <c r="E77" s="6" t="n">
        <v>3064</v>
      </c>
    </row>
    <row r="78" spans="1:6">
      <c r="A78" s="3" t="s">
        <v>337</v>
      </c>
    </row>
    <row r="79" spans="1:6">
      <c r="A79" s="4" t="s">
        <v>338</v>
      </c>
      <c r="C79" s="6" t="n">
        <v>70497</v>
      </c>
      <c r="E79" s="6" t="n">
        <v>74452</v>
      </c>
    </row>
    <row r="80" spans="1:6">
      <c r="A80" s="4" t="s">
        <v>339</v>
      </c>
      <c r="C80" s="6" t="n">
        <v>872080</v>
      </c>
      <c r="D80" s="4" t="s">
        <v>333</v>
      </c>
      <c r="E80" s="6" t="n">
        <v>792159</v>
      </c>
      <c r="F80" s="4" t="s">
        <v>334</v>
      </c>
    </row>
    <row r="81" spans="1:6">
      <c r="A81" s="3" t="s">
        <v>340</v>
      </c>
    </row>
    <row r="82" spans="1:6">
      <c r="A82" s="4" t="s">
        <v>341</v>
      </c>
      <c r="C82" s="6" t="n">
        <v>-4092</v>
      </c>
      <c r="E82" s="6" t="n">
        <v>-3106</v>
      </c>
    </row>
    <row r="83" spans="1:6">
      <c r="A83" s="4" t="s">
        <v>342</v>
      </c>
      <c r="C83" s="6" t="n">
        <v>-4092</v>
      </c>
      <c r="E83" s="6" t="n">
        <v>-3106</v>
      </c>
    </row>
    <row r="84" spans="1:6">
      <c r="A84" s="4" t="s">
        <v>360</v>
      </c>
    </row>
    <row r="85" spans="1:6">
      <c r="A85" s="3" t="s">
        <v>331</v>
      </c>
    </row>
    <row r="86" spans="1:6">
      <c r="A86" s="4" t="s">
        <v>28</v>
      </c>
      <c r="C86" s="6" t="n">
        <v>0</v>
      </c>
      <c r="E86" s="6" t="n">
        <v>0</v>
      </c>
    </row>
    <row r="87" spans="1:6">
      <c r="A87" s="4" t="s">
        <v>361</v>
      </c>
    </row>
    <row r="88" spans="1:6">
      <c r="A88" s="3" t="s">
        <v>348</v>
      </c>
    </row>
    <row r="89" spans="1:6">
      <c r="A89" s="4" t="s">
        <v>349</v>
      </c>
      <c r="C89" s="6" t="n">
        <v>32997</v>
      </c>
      <c r="E89" s="6" t="n">
        <v>0</v>
      </c>
    </row>
    <row r="90" spans="1:6">
      <c r="A90" s="3" t="s">
        <v>331</v>
      </c>
    </row>
    <row r="91" spans="1:6">
      <c r="A91" s="4" t="s">
        <v>28</v>
      </c>
      <c r="C91" s="6" t="n">
        <v>0</v>
      </c>
      <c r="E91" s="6" t="n">
        <v>8749</v>
      </c>
    </row>
    <row r="92" spans="1:6">
      <c r="A92" s="4" t="s">
        <v>362</v>
      </c>
    </row>
    <row r="93" spans="1:6">
      <c r="A93" s="3" t="s">
        <v>331</v>
      </c>
    </row>
    <row r="94" spans="1:6">
      <c r="A94" s="4" t="s">
        <v>28</v>
      </c>
      <c r="C94" s="6" t="n">
        <v>7717</v>
      </c>
      <c r="E94" s="6" t="n">
        <v>31816</v>
      </c>
    </row>
    <row r="95" spans="1:6">
      <c r="A95" s="4" t="s">
        <v>363</v>
      </c>
    </row>
    <row r="96" spans="1:6">
      <c r="A96" s="3" t="s">
        <v>348</v>
      </c>
    </row>
    <row r="97" spans="1:6">
      <c r="A97" s="4" t="s">
        <v>349</v>
      </c>
      <c r="C97" s="6" t="n">
        <v>53320</v>
      </c>
      <c r="E97" s="6" t="n">
        <v>13099</v>
      </c>
    </row>
    <row r="98" spans="1:6">
      <c r="A98" s="3" t="s">
        <v>331</v>
      </c>
    </row>
    <row r="99" spans="1:6">
      <c r="A99" s="4" t="s">
        <v>28</v>
      </c>
      <c r="C99" s="6" t="n">
        <v>652433</v>
      </c>
      <c r="E99" s="6" t="n">
        <v>612862</v>
      </c>
    </row>
    <row r="100" spans="1:6">
      <c r="A100" s="4" t="s">
        <v>364</v>
      </c>
    </row>
    <row r="101" spans="1:6">
      <c r="A101" s="3" t="s">
        <v>348</v>
      </c>
    </row>
    <row r="102" spans="1:6">
      <c r="A102" s="4" t="s">
        <v>349</v>
      </c>
      <c r="C102" s="6" t="n">
        <v>0</v>
      </c>
      <c r="E102" s="6" t="n">
        <v>0</v>
      </c>
    </row>
    <row r="103" spans="1:6">
      <c r="A103" s="4" t="s">
        <v>365</v>
      </c>
    </row>
    <row r="104" spans="1:6">
      <c r="A104" s="3" t="s">
        <v>348</v>
      </c>
    </row>
    <row r="105" spans="1:6">
      <c r="A105" s="4" t="s">
        <v>349</v>
      </c>
      <c r="C105" s="6" t="n">
        <v>17736</v>
      </c>
    </row>
    <row r="106" spans="1:6">
      <c r="A106" s="3" t="s">
        <v>331</v>
      </c>
    </row>
    <row r="107" spans="1:6">
      <c r="A107" s="4" t="s">
        <v>28</v>
      </c>
      <c r="C107" s="7" t="n">
        <v>36352</v>
      </c>
      <c r="E107" s="7" t="n">
        <v>48117</v>
      </c>
    </row>
    <row r="108" spans="1:6">
      <c r="A108" t="n"/>
    </row>
    <row r="109" spans="1:6">
      <c r="A109" s="4" t="s">
        <v>333</v>
      </c>
      <c r="B109" s="4" t="s">
        <v>366</v>
      </c>
    </row>
    <row r="110" spans="1:6">
      <c r="A110" s="4" t="s">
        <v>334</v>
      </c>
      <c r="B110" s="4" t="s">
        <v>367</v>
      </c>
    </row>
    <row r="111" spans="1:6">
      <c r="A111" s="4" t="s">
        <v>345</v>
      </c>
      <c r="B111" s="4" t="s">
        <v>368</v>
      </c>
    </row>
  </sheetData>
  <mergeCells count="7">
    <mergeCell ref="A1:B1"/>
    <mergeCell ref="C1:D1"/>
    <mergeCell ref="E1:F1"/>
    <mergeCell ref="A108:E108"/>
    <mergeCell ref="B109:E109"/>
    <mergeCell ref="B110:E110"/>
    <mergeCell ref="B111:E1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369</v>
      </c>
      <c r="C1" s="2" t="s">
        <v>59</v>
      </c>
      <c r="E1" s="2" t="s">
        <v>1</v>
      </c>
    </row>
    <row r="2" spans="1:7">
      <c r="C2" s="2" t="s">
        <v>2</v>
      </c>
      <c r="D2" s="2" t="s">
        <v>60</v>
      </c>
      <c r="E2" s="2" t="s">
        <v>2</v>
      </c>
      <c r="F2" s="2" t="s">
        <v>60</v>
      </c>
      <c r="G2" s="2" t="s">
        <v>25</v>
      </c>
    </row>
    <row r="3" spans="1:7">
      <c r="A3" s="3" t="s">
        <v>370</v>
      </c>
    </row>
    <row r="4" spans="1:7">
      <c r="A4" s="4" t="s">
        <v>371</v>
      </c>
      <c r="C4" s="7" t="n">
        <v>448786</v>
      </c>
      <c r="E4" s="7" t="n">
        <v>448786</v>
      </c>
      <c r="G4" s="7" t="n">
        <v>607157</v>
      </c>
    </row>
    <row r="5" spans="1:7">
      <c r="A5" s="4" t="s">
        <v>372</v>
      </c>
      <c r="C5" s="6" t="n">
        <v>-21671</v>
      </c>
      <c r="E5" s="6" t="n">
        <v>-21671</v>
      </c>
      <c r="G5" s="6" t="n">
        <v>-21663</v>
      </c>
    </row>
    <row r="6" spans="1:7">
      <c r="A6" s="4" t="s">
        <v>29</v>
      </c>
      <c r="C6" s="6" t="n">
        <v>427115</v>
      </c>
      <c r="E6" s="6" t="n">
        <v>427115</v>
      </c>
      <c r="G6" s="6" t="n">
        <v>585494</v>
      </c>
    </row>
    <row r="7" spans="1:7">
      <c r="A7" s="3" t="s">
        <v>373</v>
      </c>
    </row>
    <row r="8" spans="1:7">
      <c r="A8" s="4" t="s">
        <v>374</v>
      </c>
      <c r="C8" s="6" t="n">
        <v>221980</v>
      </c>
      <c r="E8" s="6" t="n">
        <v>221980</v>
      </c>
      <c r="G8" s="6" t="n">
        <v>209726</v>
      </c>
    </row>
    <row r="9" spans="1:7">
      <c r="A9" s="4" t="s">
        <v>375</v>
      </c>
      <c r="C9" s="6" t="n">
        <v>226377</v>
      </c>
      <c r="E9" s="6" t="n">
        <v>226377</v>
      </c>
      <c r="G9" s="6" t="n">
        <v>194218</v>
      </c>
    </row>
    <row r="10" spans="1:7">
      <c r="A10" s="4" t="s">
        <v>376</v>
      </c>
      <c r="C10" s="6" t="n">
        <v>186359</v>
      </c>
      <c r="E10" s="6" t="n">
        <v>186359</v>
      </c>
      <c r="G10" s="6" t="n">
        <v>156820</v>
      </c>
    </row>
    <row r="11" spans="1:7">
      <c r="A11" s="4" t="s">
        <v>377</v>
      </c>
      <c r="C11" s="6" t="n">
        <v>57070</v>
      </c>
      <c r="E11" s="6" t="n">
        <v>57070</v>
      </c>
      <c r="G11" s="6" t="n">
        <v>57140</v>
      </c>
    </row>
    <row r="12" spans="1:7">
      <c r="A12" s="4" t="s">
        <v>30</v>
      </c>
      <c r="C12" s="6" t="n">
        <v>691786</v>
      </c>
      <c r="E12" s="6" t="n">
        <v>691786</v>
      </c>
      <c r="G12" s="6" t="n">
        <v>617904</v>
      </c>
    </row>
    <row r="13" spans="1:7">
      <c r="A13" s="3" t="s">
        <v>335</v>
      </c>
    </row>
    <row r="14" spans="1:7">
      <c r="A14" s="4" t="s">
        <v>378</v>
      </c>
      <c r="C14" s="6" t="n">
        <v>38625</v>
      </c>
      <c r="E14" s="6" t="n">
        <v>38625</v>
      </c>
      <c r="G14" s="6" t="n">
        <v>37006</v>
      </c>
    </row>
    <row r="15" spans="1:7">
      <c r="A15" s="4" t="s">
        <v>379</v>
      </c>
      <c r="C15" s="6" t="n">
        <v>61129</v>
      </c>
      <c r="E15" s="6" t="n">
        <v>61129</v>
      </c>
      <c r="G15" s="6" t="n">
        <v>32850</v>
      </c>
    </row>
    <row r="16" spans="1:7">
      <c r="A16" s="4" t="s">
        <v>32</v>
      </c>
      <c r="C16" s="6" t="n">
        <v>7152</v>
      </c>
      <c r="E16" s="6" t="n">
        <v>7152</v>
      </c>
      <c r="G16" s="6" t="n">
        <v>7958</v>
      </c>
    </row>
    <row r="17" spans="1:7">
      <c r="A17" s="4" t="s">
        <v>380</v>
      </c>
      <c r="C17" s="6" t="n">
        <v>106906</v>
      </c>
      <c r="E17" s="6" t="n">
        <v>106906</v>
      </c>
      <c r="G17" s="6" t="n">
        <v>77814</v>
      </c>
    </row>
    <row r="18" spans="1:7">
      <c r="A18" s="3" t="s">
        <v>381</v>
      </c>
    </row>
    <row r="19" spans="1:7">
      <c r="A19" s="4" t="s">
        <v>382</v>
      </c>
      <c r="C19" s="6" t="n">
        <v>40385</v>
      </c>
      <c r="E19" s="6" t="n">
        <v>40385</v>
      </c>
      <c r="G19" s="6" t="n">
        <v>40397</v>
      </c>
    </row>
    <row r="20" spans="1:7">
      <c r="A20" s="4" t="s">
        <v>383</v>
      </c>
      <c r="C20" s="6" t="n">
        <v>318904</v>
      </c>
      <c r="E20" s="6" t="n">
        <v>318904</v>
      </c>
      <c r="G20" s="6" t="n">
        <v>316566</v>
      </c>
    </row>
    <row r="21" spans="1:7">
      <c r="A21" s="4" t="s">
        <v>384</v>
      </c>
      <c r="C21" s="6" t="n">
        <v>508578</v>
      </c>
      <c r="E21" s="6" t="n">
        <v>508578</v>
      </c>
      <c r="G21" s="6" t="n">
        <v>510642</v>
      </c>
    </row>
    <row r="22" spans="1:7">
      <c r="A22" s="4" t="s">
        <v>385</v>
      </c>
      <c r="C22" s="6" t="n">
        <v>21573</v>
      </c>
      <c r="E22" s="6" t="n">
        <v>21573</v>
      </c>
      <c r="G22" s="6" t="n">
        <v>21411</v>
      </c>
    </row>
    <row r="23" spans="1:7">
      <c r="A23" s="4" t="s">
        <v>386</v>
      </c>
      <c r="C23" s="6" t="n">
        <v>3432</v>
      </c>
      <c r="E23" s="6" t="n">
        <v>3432</v>
      </c>
      <c r="G23" s="6" t="n">
        <v>3152</v>
      </c>
    </row>
    <row r="24" spans="1:7">
      <c r="A24" s="4" t="s">
        <v>387</v>
      </c>
      <c r="C24" s="6" t="n">
        <v>892872</v>
      </c>
      <c r="E24" s="6" t="n">
        <v>892872</v>
      </c>
      <c r="G24" s="6" t="n">
        <v>892168</v>
      </c>
    </row>
    <row r="25" spans="1:7">
      <c r="A25" s="4" t="s">
        <v>388</v>
      </c>
      <c r="C25" s="6" t="n">
        <v>-600479</v>
      </c>
      <c r="E25" s="6" t="n">
        <v>-600479</v>
      </c>
      <c r="G25" s="6" t="n">
        <v>-577577</v>
      </c>
    </row>
    <row r="26" spans="1:7">
      <c r="A26" s="4" t="s">
        <v>34</v>
      </c>
      <c r="C26" s="6" t="n">
        <v>292393</v>
      </c>
      <c r="E26" s="6" t="n">
        <v>292393</v>
      </c>
      <c r="G26" s="6" t="n">
        <v>314591</v>
      </c>
    </row>
    <row r="27" spans="1:7">
      <c r="A27" s="3" t="s">
        <v>337</v>
      </c>
    </row>
    <row r="28" spans="1:7">
      <c r="A28" s="4" t="s">
        <v>389</v>
      </c>
      <c r="B28" s="4" t="s">
        <v>333</v>
      </c>
      <c r="C28" s="6" t="n">
        <v>161053</v>
      </c>
      <c r="E28" s="6" t="n">
        <v>161053</v>
      </c>
      <c r="G28" s="6" t="n">
        <v>165655</v>
      </c>
    </row>
    <row r="29" spans="1:7">
      <c r="A29" s="4" t="s">
        <v>390</v>
      </c>
      <c r="C29" s="6" t="n">
        <v>77288</v>
      </c>
      <c r="E29" s="6" t="n">
        <v>77288</v>
      </c>
      <c r="G29" s="6" t="n">
        <v>78648</v>
      </c>
    </row>
    <row r="30" spans="1:7">
      <c r="A30" s="4" t="s">
        <v>37</v>
      </c>
      <c r="C30" s="6" t="n">
        <v>14938</v>
      </c>
      <c r="E30" s="6" t="n">
        <v>14938</v>
      </c>
      <c r="G30" s="6" t="n">
        <v>15384</v>
      </c>
    </row>
    <row r="31" spans="1:7">
      <c r="A31" s="4" t="s">
        <v>391</v>
      </c>
      <c r="C31" s="6" t="n">
        <v>253279</v>
      </c>
      <c r="E31" s="6" t="n">
        <v>253279</v>
      </c>
      <c r="G31" s="6" t="n">
        <v>259687</v>
      </c>
    </row>
    <row r="32" spans="1:7">
      <c r="A32" s="3" t="s">
        <v>340</v>
      </c>
    </row>
    <row r="33" spans="1:7">
      <c r="A33" s="4" t="s">
        <v>392</v>
      </c>
      <c r="C33" s="6" t="n">
        <v>36148</v>
      </c>
      <c r="E33" s="6" t="n">
        <v>36148</v>
      </c>
      <c r="G33" s="6" t="n">
        <v>36413</v>
      </c>
    </row>
    <row r="34" spans="1:7">
      <c r="A34" s="4" t="s">
        <v>389</v>
      </c>
      <c r="B34" s="4" t="s">
        <v>333</v>
      </c>
      <c r="C34" s="6" t="n">
        <v>163988</v>
      </c>
      <c r="E34" s="6" t="n">
        <v>163988</v>
      </c>
      <c r="G34" s="6" t="n">
        <v>167886</v>
      </c>
    </row>
    <row r="35" spans="1:7">
      <c r="A35" s="4" t="s">
        <v>393</v>
      </c>
      <c r="C35" s="6" t="n">
        <v>130394</v>
      </c>
      <c r="E35" s="6" t="n">
        <v>130394</v>
      </c>
      <c r="G35" s="6" t="n">
        <v>196682</v>
      </c>
    </row>
    <row r="36" spans="1:7">
      <c r="A36" s="4" t="s">
        <v>394</v>
      </c>
      <c r="C36" s="6" t="n">
        <v>18880</v>
      </c>
      <c r="E36" s="6" t="n">
        <v>18880</v>
      </c>
      <c r="G36" s="6" t="n">
        <v>15582</v>
      </c>
    </row>
    <row r="37" spans="1:7">
      <c r="A37" s="4" t="s">
        <v>395</v>
      </c>
      <c r="C37" s="6" t="n">
        <v>19398</v>
      </c>
      <c r="E37" s="6" t="n">
        <v>19398</v>
      </c>
      <c r="G37" s="6" t="n">
        <v>19395</v>
      </c>
    </row>
    <row r="38" spans="1:7">
      <c r="A38" s="4" t="s">
        <v>396</v>
      </c>
      <c r="C38" s="6" t="n">
        <v>89265</v>
      </c>
      <c r="E38" s="6" t="n">
        <v>89265</v>
      </c>
      <c r="G38" s="6" t="n">
        <v>93212</v>
      </c>
    </row>
    <row r="39" spans="1:7">
      <c r="A39" s="4" t="s">
        <v>397</v>
      </c>
      <c r="C39" s="6" t="n">
        <v>82508</v>
      </c>
      <c r="E39" s="6" t="n">
        <v>82508</v>
      </c>
      <c r="G39" s="6" t="n">
        <v>132244</v>
      </c>
    </row>
    <row r="40" spans="1:7">
      <c r="A40" s="4" t="s">
        <v>398</v>
      </c>
      <c r="C40" s="6" t="n">
        <v>540581</v>
      </c>
      <c r="E40" s="6" t="n">
        <v>540581</v>
      </c>
      <c r="G40" s="6" t="n">
        <v>661414</v>
      </c>
    </row>
    <row r="41" spans="1:7">
      <c r="A41" s="3" t="s">
        <v>399</v>
      </c>
    </row>
    <row r="42" spans="1:7">
      <c r="A42" s="4" t="s">
        <v>400</v>
      </c>
      <c r="C42" s="6" t="n">
        <v>53930</v>
      </c>
      <c r="E42" s="6" t="n">
        <v>53930</v>
      </c>
      <c r="G42" s="6" t="n">
        <v>55696</v>
      </c>
    </row>
    <row r="43" spans="1:7">
      <c r="A43" s="4" t="s">
        <v>394</v>
      </c>
      <c r="C43" s="6" t="n">
        <v>65997</v>
      </c>
      <c r="E43" s="6" t="n">
        <v>65997</v>
      </c>
      <c r="G43" s="6" t="n">
        <v>69018</v>
      </c>
    </row>
    <row r="44" spans="1:7">
      <c r="A44" s="4" t="s">
        <v>48</v>
      </c>
      <c r="C44" s="6" t="n">
        <v>47598</v>
      </c>
      <c r="E44" s="6" t="n">
        <v>47598</v>
      </c>
      <c r="G44" s="6" t="n">
        <v>57516</v>
      </c>
    </row>
    <row r="45" spans="1:7">
      <c r="A45" s="4" t="s">
        <v>401</v>
      </c>
      <c r="C45" s="6" t="n">
        <v>167525</v>
      </c>
      <c r="E45" s="7" t="n">
        <v>167525</v>
      </c>
      <c r="G45" s="7" t="n">
        <v>182230</v>
      </c>
    </row>
    <row r="46" spans="1:7">
      <c r="A46" s="4" t="s">
        <v>402</v>
      </c>
      <c r="E46" s="4" t="s">
        <v>403</v>
      </c>
    </row>
    <row r="47" spans="1:7">
      <c r="A47" s="4" t="s">
        <v>68</v>
      </c>
    </row>
    <row r="48" spans="1:7">
      <c r="A48" s="3" t="s">
        <v>399</v>
      </c>
    </row>
    <row r="49" spans="1:7">
      <c r="A49" s="4" t="s">
        <v>404</v>
      </c>
      <c r="C49" s="6" t="n">
        <v>6800</v>
      </c>
      <c r="D49" s="7" t="n">
        <v>6100</v>
      </c>
      <c r="E49" s="7" t="n">
        <v>-3300</v>
      </c>
      <c r="F49" s="7" t="n">
        <v>4200</v>
      </c>
    </row>
    <row r="50" spans="1:7">
      <c r="A50" s="4" t="s">
        <v>405</v>
      </c>
      <c r="C50" s="7" t="n">
        <v>6900</v>
      </c>
      <c r="D50" s="7" t="n">
        <v>6200</v>
      </c>
      <c r="E50" s="7" t="n">
        <v>-3100</v>
      </c>
      <c r="F50" s="7" t="n">
        <v>4400</v>
      </c>
    </row>
    <row r="51" spans="1:7">
      <c r="A51" t="n"/>
    </row>
    <row r="52" spans="1:7">
      <c r="A52" s="4" t="s">
        <v>333</v>
      </c>
      <c r="B52" s="4" t="s">
        <v>406</v>
      </c>
    </row>
  </sheetData>
  <mergeCells count="5">
    <mergeCell ref="A1:B2"/>
    <mergeCell ref="C1:D1"/>
    <mergeCell ref="E1:F1"/>
    <mergeCell ref="A51:F51"/>
    <mergeCell ref="B52:F5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07</v>
      </c>
      <c r="B1" s="2" t="s">
        <v>59</v>
      </c>
      <c r="D1" s="2" t="s">
        <v>1</v>
      </c>
    </row>
    <row r="2" spans="1:6">
      <c r="B2" s="2" t="s">
        <v>2</v>
      </c>
      <c r="C2" s="2" t="s">
        <v>60</v>
      </c>
      <c r="D2" s="2" t="s">
        <v>2</v>
      </c>
      <c r="E2" s="2" t="s">
        <v>60</v>
      </c>
      <c r="F2" s="2" t="s">
        <v>25</v>
      </c>
    </row>
    <row r="3" spans="1:6">
      <c r="A3" s="3" t="s">
        <v>408</v>
      </c>
    </row>
    <row r="4" spans="1:6">
      <c r="A4" s="4" t="s">
        <v>409</v>
      </c>
      <c r="B4" s="7" t="n">
        <v>-36429</v>
      </c>
      <c r="D4" s="7" t="n">
        <v>-36429</v>
      </c>
      <c r="F4" s="7" t="n">
        <v>-29925</v>
      </c>
    </row>
    <row r="5" spans="1:6">
      <c r="A5" s="4" t="s">
        <v>410</v>
      </c>
      <c r="B5" s="6" t="n">
        <v>-2623</v>
      </c>
      <c r="D5" s="6" t="n">
        <v>-2623</v>
      </c>
      <c r="F5" s="6" t="n">
        <v>734</v>
      </c>
    </row>
    <row r="6" spans="1:6">
      <c r="A6" s="4" t="s">
        <v>411</v>
      </c>
      <c r="B6" s="6" t="n">
        <v>3662</v>
      </c>
      <c r="D6" s="6" t="n">
        <v>3662</v>
      </c>
      <c r="F6" s="6" t="n">
        <v>4553</v>
      </c>
    </row>
    <row r="7" spans="1:6">
      <c r="A7" s="4" t="s">
        <v>412</v>
      </c>
      <c r="B7" s="6" t="n">
        <v>-15129</v>
      </c>
      <c r="D7" s="6" t="n">
        <v>-15129</v>
      </c>
      <c r="F7" s="6" t="n">
        <v>-15935</v>
      </c>
    </row>
    <row r="8" spans="1:6">
      <c r="A8" s="4" t="s">
        <v>413</v>
      </c>
      <c r="B8" s="6" t="n">
        <v>-50519</v>
      </c>
      <c r="D8" s="6" t="n">
        <v>-50519</v>
      </c>
      <c r="F8" s="7" t="n">
        <v>-40573</v>
      </c>
    </row>
    <row r="9" spans="1:6">
      <c r="A9" s="4" t="s">
        <v>414</v>
      </c>
      <c r="B9" s="6" t="n">
        <v>-165</v>
      </c>
      <c r="C9" s="7" t="n">
        <v>1584</v>
      </c>
      <c r="D9" s="6" t="n">
        <v>237</v>
      </c>
      <c r="E9" s="7" t="n">
        <v>1812</v>
      </c>
    </row>
    <row r="10" spans="1:6">
      <c r="A10" s="4" t="s">
        <v>415</v>
      </c>
      <c r="B10" s="6" t="n">
        <v>26</v>
      </c>
      <c r="C10" s="6" t="n">
        <v>281</v>
      </c>
      <c r="D10" s="6" t="n">
        <v>43</v>
      </c>
      <c r="E10" s="6" t="n">
        <v>1916</v>
      </c>
    </row>
    <row r="11" spans="1:6">
      <c r="A11" s="4" t="s">
        <v>416</v>
      </c>
      <c r="B11" s="6" t="n">
        <v>-700</v>
      </c>
      <c r="C11" s="6" t="n">
        <v>-700</v>
      </c>
      <c r="D11" s="6" t="n">
        <v>-1000</v>
      </c>
      <c r="E11" s="6" t="n">
        <v>-1500</v>
      </c>
    </row>
    <row r="12" spans="1:6">
      <c r="A12" s="4" t="s">
        <v>417</v>
      </c>
    </row>
    <row r="13" spans="1:6">
      <c r="A13" s="3" t="s">
        <v>408</v>
      </c>
    </row>
    <row r="14" spans="1:6">
      <c r="A14" s="4" t="s">
        <v>414</v>
      </c>
      <c r="B14" s="6" t="n">
        <v>324</v>
      </c>
      <c r="C14" s="6" t="n">
        <v>1933</v>
      </c>
      <c r="D14" s="6" t="n">
        <v>1009</v>
      </c>
      <c r="E14" s="6" t="n">
        <v>2202</v>
      </c>
    </row>
    <row r="15" spans="1:6">
      <c r="A15" s="4" t="s">
        <v>66</v>
      </c>
    </row>
    <row r="16" spans="1:6">
      <c r="A16" s="3" t="s">
        <v>408</v>
      </c>
    </row>
    <row r="17" spans="1:6">
      <c r="A17" s="4" t="s">
        <v>414</v>
      </c>
      <c r="B17" s="6" t="n">
        <v>-678</v>
      </c>
      <c r="C17" s="6" t="n">
        <v>-475</v>
      </c>
      <c r="D17" s="6" t="n">
        <v>-1150</v>
      </c>
      <c r="E17" s="6" t="n">
        <v>-516</v>
      </c>
    </row>
    <row r="18" spans="1:6">
      <c r="A18" s="4" t="s">
        <v>70</v>
      </c>
    </row>
    <row r="19" spans="1:6">
      <c r="A19" s="3" t="s">
        <v>408</v>
      </c>
    </row>
    <row r="20" spans="1:6">
      <c r="A20" s="4" t="s">
        <v>414</v>
      </c>
      <c r="B20" s="6" t="n">
        <v>189</v>
      </c>
      <c r="C20" s="6" t="n">
        <v>126</v>
      </c>
      <c r="D20" s="6" t="n">
        <v>378</v>
      </c>
      <c r="E20" s="6" t="n">
        <v>126</v>
      </c>
    </row>
    <row r="21" spans="1:6">
      <c r="A21" s="4" t="s">
        <v>71</v>
      </c>
    </row>
    <row r="22" spans="1:6">
      <c r="A22" s="3" t="s">
        <v>408</v>
      </c>
    </row>
    <row r="23" spans="1:6">
      <c r="A23" s="4" t="s">
        <v>415</v>
      </c>
      <c r="B23" s="7" t="n">
        <v>26</v>
      </c>
      <c r="C23" s="7" t="n">
        <v>281</v>
      </c>
      <c r="D23" s="7" t="n">
        <v>43</v>
      </c>
      <c r="E23" s="7" t="n">
        <v>191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53"/>
    <col customWidth="1" max="3" min="3" width="15"/>
    <col customWidth="1" max="4" min="4" width="14"/>
  </cols>
  <sheetData>
    <row r="1" spans="1:4">
      <c r="A1" s="1" t="s">
        <v>418</v>
      </c>
      <c r="C1" s="2" t="s">
        <v>1</v>
      </c>
    </row>
    <row r="2" spans="1:4">
      <c r="C2" s="2" t="s">
        <v>2</v>
      </c>
      <c r="D2" s="2" t="s">
        <v>25</v>
      </c>
    </row>
    <row r="3" spans="1:4">
      <c r="A3" s="3" t="s">
        <v>157</v>
      </c>
    </row>
    <row r="4" spans="1:4">
      <c r="A4" s="4" t="s">
        <v>419</v>
      </c>
      <c r="C4" s="7" t="n">
        <v>1925902</v>
      </c>
      <c r="D4" s="7" t="n">
        <v>2173068</v>
      </c>
    </row>
    <row r="5" spans="1:4">
      <c r="A5" s="4" t="s">
        <v>420</v>
      </c>
      <c r="C5" s="6" t="n">
        <v>150</v>
      </c>
      <c r="D5" s="6" t="n">
        <v>1707</v>
      </c>
    </row>
    <row r="6" spans="1:4">
      <c r="A6" s="4" t="s">
        <v>421</v>
      </c>
      <c r="C6" s="6" t="n">
        <v>-3416</v>
      </c>
      <c r="D6" s="6" t="n">
        <v>-697</v>
      </c>
    </row>
    <row r="7" spans="1:4">
      <c r="A7" s="4" t="s">
        <v>422</v>
      </c>
      <c r="C7" s="6" t="n">
        <v>1922636</v>
      </c>
      <c r="D7" s="6" t="n">
        <v>2174078</v>
      </c>
    </row>
    <row r="8" spans="1:4">
      <c r="A8" s="4" t="s">
        <v>423</v>
      </c>
      <c r="B8" s="4" t="s">
        <v>333</v>
      </c>
      <c r="C8" s="6" t="n">
        <v>67733</v>
      </c>
      <c r="D8" s="6" t="n">
        <v>29941</v>
      </c>
    </row>
    <row r="9" spans="1:4">
      <c r="A9" s="4" t="s">
        <v>424</v>
      </c>
      <c r="C9" s="6" t="n">
        <v>635535</v>
      </c>
      <c r="D9" s="6" t="n">
        <v>654933</v>
      </c>
    </row>
    <row r="10" spans="1:4">
      <c r="A10" s="4" t="s">
        <v>425</v>
      </c>
      <c r="C10" s="6" t="n">
        <v>3</v>
      </c>
      <c r="D10" s="6" t="n">
        <v>0</v>
      </c>
    </row>
    <row r="11" spans="1:4">
      <c r="A11" s="4" t="s">
        <v>426</v>
      </c>
      <c r="C11" s="6" t="n">
        <v>-3</v>
      </c>
      <c r="D11" s="6" t="n">
        <v>0</v>
      </c>
    </row>
    <row r="12" spans="1:4">
      <c r="A12" s="4" t="s">
        <v>427</v>
      </c>
      <c r="C12" s="6" t="n">
        <v>635535</v>
      </c>
      <c r="D12" s="6" t="n">
        <v>654933</v>
      </c>
    </row>
    <row r="13" spans="1:4">
      <c r="A13" s="4" t="s">
        <v>428</v>
      </c>
      <c r="C13" s="6" t="n">
        <v>1358100</v>
      </c>
      <c r="D13" s="6" t="n">
        <v>1548076</v>
      </c>
    </row>
    <row r="14" spans="1:4">
      <c r="A14" s="4" t="s">
        <v>429</v>
      </c>
      <c r="C14" s="6" t="n">
        <v>147</v>
      </c>
      <c r="D14" s="6" t="n">
        <v>1707</v>
      </c>
    </row>
    <row r="15" spans="1:4">
      <c r="A15" s="4" t="s">
        <v>430</v>
      </c>
      <c r="C15" s="6" t="n">
        <v>-3413</v>
      </c>
      <c r="D15" s="6" t="n">
        <v>-697</v>
      </c>
    </row>
    <row r="16" spans="1:4">
      <c r="A16" s="4" t="s">
        <v>431</v>
      </c>
      <c r="C16" s="6" t="n">
        <v>1354834</v>
      </c>
      <c r="D16" s="6" t="n">
        <v>1549086</v>
      </c>
    </row>
    <row r="17" spans="1:4">
      <c r="A17" s="4" t="s">
        <v>346</v>
      </c>
    </row>
    <row r="18" spans="1:4">
      <c r="A18" s="3" t="s">
        <v>157</v>
      </c>
    </row>
    <row r="19" spans="1:4">
      <c r="A19" s="4" t="s">
        <v>419</v>
      </c>
      <c r="C19" s="6" t="n">
        <v>274142</v>
      </c>
      <c r="D19" s="6" t="n">
        <v>274965</v>
      </c>
    </row>
    <row r="20" spans="1:4">
      <c r="A20" s="4" t="s">
        <v>420</v>
      </c>
      <c r="C20" s="6" t="n">
        <v>12</v>
      </c>
      <c r="D20" s="6" t="n">
        <v>605</v>
      </c>
    </row>
    <row r="21" spans="1:4">
      <c r="A21" s="4" t="s">
        <v>421</v>
      </c>
      <c r="C21" s="6" t="n">
        <v>-630</v>
      </c>
      <c r="D21" s="6" t="n">
        <v>-15</v>
      </c>
    </row>
    <row r="22" spans="1:4">
      <c r="A22" s="4" t="s">
        <v>422</v>
      </c>
      <c r="C22" s="6" t="n">
        <v>273524</v>
      </c>
      <c r="D22" s="6" t="n">
        <v>275555</v>
      </c>
    </row>
    <row r="23" spans="1:4">
      <c r="A23" s="4" t="s">
        <v>347</v>
      </c>
    </row>
    <row r="24" spans="1:4">
      <c r="A24" s="3" t="s">
        <v>157</v>
      </c>
    </row>
    <row r="25" spans="1:4">
      <c r="A25" s="4" t="s">
        <v>419</v>
      </c>
      <c r="C25" s="6" t="n">
        <v>404990</v>
      </c>
      <c r="D25" s="6" t="n">
        <v>571843</v>
      </c>
    </row>
    <row r="26" spans="1:4">
      <c r="A26" s="4" t="s">
        <v>420</v>
      </c>
      <c r="C26" s="6" t="n">
        <v>71</v>
      </c>
      <c r="D26" s="6" t="n">
        <v>551</v>
      </c>
    </row>
    <row r="27" spans="1:4">
      <c r="A27" s="4" t="s">
        <v>421</v>
      </c>
      <c r="C27" s="6" t="n">
        <v>-745</v>
      </c>
      <c r="D27" s="6" t="n">
        <v>-126</v>
      </c>
    </row>
    <row r="28" spans="1:4">
      <c r="A28" s="4" t="s">
        <v>422</v>
      </c>
      <c r="C28" s="6" t="n">
        <v>404316</v>
      </c>
      <c r="D28" s="6" t="n">
        <v>572268</v>
      </c>
    </row>
    <row r="29" spans="1:4">
      <c r="A29" s="4" t="s">
        <v>350</v>
      </c>
    </row>
    <row r="30" spans="1:4">
      <c r="A30" s="3" t="s">
        <v>157</v>
      </c>
    </row>
    <row r="31" spans="1:4">
      <c r="A31" s="4" t="s">
        <v>419</v>
      </c>
      <c r="C31" s="6" t="n">
        <v>7719</v>
      </c>
      <c r="D31" s="6" t="n">
        <v>31819</v>
      </c>
    </row>
    <row r="32" spans="1:4">
      <c r="A32" s="4" t="s">
        <v>420</v>
      </c>
      <c r="C32" s="6" t="n">
        <v>2</v>
      </c>
      <c r="D32" s="6" t="n">
        <v>7</v>
      </c>
    </row>
    <row r="33" spans="1:4">
      <c r="A33" s="4" t="s">
        <v>421</v>
      </c>
      <c r="C33" s="6" t="n">
        <v>-4</v>
      </c>
      <c r="D33" s="6" t="n">
        <v>-10</v>
      </c>
    </row>
    <row r="34" spans="1:4">
      <c r="A34" s="4" t="s">
        <v>422</v>
      </c>
      <c r="C34" s="6" t="n">
        <v>7717</v>
      </c>
      <c r="D34" s="6" t="n">
        <v>31816</v>
      </c>
    </row>
    <row r="35" spans="1:4">
      <c r="A35" s="4" t="s">
        <v>351</v>
      </c>
    </row>
    <row r="36" spans="1:4">
      <c r="A36" s="3" t="s">
        <v>157</v>
      </c>
    </row>
    <row r="37" spans="1:4">
      <c r="A37" s="4" t="s">
        <v>419</v>
      </c>
      <c r="C37" s="6" t="n">
        <v>707685</v>
      </c>
      <c r="D37" s="6" t="n">
        <v>625965</v>
      </c>
    </row>
    <row r="38" spans="1:4">
      <c r="A38" s="4" t="s">
        <v>420</v>
      </c>
      <c r="C38" s="6" t="n">
        <v>61</v>
      </c>
      <c r="D38" s="6" t="n">
        <v>511</v>
      </c>
    </row>
    <row r="39" spans="1:4">
      <c r="A39" s="4" t="s">
        <v>421</v>
      </c>
      <c r="C39" s="6" t="n">
        <v>-1993</v>
      </c>
      <c r="D39" s="6" t="n">
        <v>-515</v>
      </c>
    </row>
    <row r="40" spans="1:4">
      <c r="A40" s="4" t="s">
        <v>422</v>
      </c>
      <c r="C40" s="6" t="n">
        <v>705753</v>
      </c>
      <c r="D40" s="6" t="n">
        <v>625961</v>
      </c>
    </row>
    <row r="41" spans="1:4">
      <c r="A41" s="4" t="s">
        <v>352</v>
      </c>
    </row>
    <row r="42" spans="1:4">
      <c r="A42" s="3" t="s">
        <v>157</v>
      </c>
    </row>
    <row r="43" spans="1:4">
      <c r="A43" s="4" t="s">
        <v>419</v>
      </c>
      <c r="C43" s="6" t="n">
        <v>470811</v>
      </c>
      <c r="D43" s="6" t="n">
        <v>611385</v>
      </c>
    </row>
    <row r="44" spans="1:4">
      <c r="A44" s="4" t="s">
        <v>420</v>
      </c>
      <c r="C44" s="6" t="n">
        <v>0</v>
      </c>
      <c r="D44" s="6" t="n">
        <v>0</v>
      </c>
    </row>
    <row r="45" spans="1:4">
      <c r="A45" s="4" t="s">
        <v>421</v>
      </c>
      <c r="C45" s="6" t="n">
        <v>0</v>
      </c>
      <c r="D45" s="6" t="n">
        <v>0</v>
      </c>
    </row>
    <row r="46" spans="1:4">
      <c r="A46" s="4" t="s">
        <v>422</v>
      </c>
      <c r="C46" s="6" t="n">
        <v>470811</v>
      </c>
      <c r="D46" s="6" t="n">
        <v>611385</v>
      </c>
    </row>
    <row r="47" spans="1:4">
      <c r="A47" s="4" t="s">
        <v>353</v>
      </c>
    </row>
    <row r="48" spans="1:4">
      <c r="A48" s="3" t="s">
        <v>157</v>
      </c>
    </row>
    <row r="49" spans="1:4">
      <c r="A49" s="4" t="s">
        <v>419</v>
      </c>
      <c r="C49" s="6" t="n">
        <v>60555</v>
      </c>
      <c r="D49" s="6" t="n">
        <v>57091</v>
      </c>
    </row>
    <row r="50" spans="1:4">
      <c r="A50" s="4" t="s">
        <v>420</v>
      </c>
      <c r="C50" s="6" t="n">
        <v>4</v>
      </c>
      <c r="D50" s="6" t="n">
        <v>33</v>
      </c>
    </row>
    <row r="51" spans="1:4">
      <c r="A51" s="4" t="s">
        <v>421</v>
      </c>
      <c r="C51" s="6" t="n">
        <v>-44</v>
      </c>
      <c r="D51" s="6" t="n">
        <v>-31</v>
      </c>
    </row>
    <row r="52" spans="1:4">
      <c r="A52" s="4" t="s">
        <v>422</v>
      </c>
      <c r="C52" s="7" t="n">
        <v>60515</v>
      </c>
      <c r="D52" s="7" t="n">
        <v>57093</v>
      </c>
    </row>
    <row r="53" spans="1:4">
      <c r="A53" s="4" t="s">
        <v>432</v>
      </c>
    </row>
    <row r="54" spans="1:4">
      <c r="A54" s="3" t="s">
        <v>157</v>
      </c>
    </row>
    <row r="55" spans="1:4">
      <c r="A55" s="4" t="s">
        <v>433</v>
      </c>
      <c r="C55" s="4" t="s">
        <v>434</v>
      </c>
    </row>
    <row r="56" spans="1:4">
      <c r="A56" t="n"/>
    </row>
    <row r="57" spans="1:4">
      <c r="A57" s="4" t="s">
        <v>333</v>
      </c>
      <c r="B57" s="4" t="s">
        <v>368</v>
      </c>
    </row>
  </sheetData>
  <mergeCells count="3">
    <mergeCell ref="A1:B2"/>
    <mergeCell ref="A56:C56"/>
    <mergeCell ref="B57:C5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35</v>
      </c>
      <c r="B1" s="2" t="s">
        <v>1</v>
      </c>
    </row>
    <row r="2" spans="1:3">
      <c r="B2" s="2" t="s">
        <v>312</v>
      </c>
    </row>
    <row r="3" spans="1:3">
      <c r="A3" s="3" t="s">
        <v>436</v>
      </c>
    </row>
    <row r="4" spans="1:3">
      <c r="A4" s="4" t="s">
        <v>422</v>
      </c>
      <c r="B4" s="7" t="n">
        <v>1171516</v>
      </c>
    </row>
    <row r="5" spans="1:3">
      <c r="A5" s="4" t="s">
        <v>437</v>
      </c>
      <c r="B5" s="7" t="n">
        <v>-3413</v>
      </c>
      <c r="C5" s="4" t="s">
        <v>333</v>
      </c>
    </row>
    <row r="6" spans="1:3">
      <c r="A6" s="4" t="s">
        <v>438</v>
      </c>
      <c r="B6" s="4" t="s">
        <v>329</v>
      </c>
    </row>
    <row r="7" spans="1:3">
      <c r="A7" s="4" t="s">
        <v>346</v>
      </c>
    </row>
    <row r="8" spans="1:3">
      <c r="A8" s="3" t="s">
        <v>436</v>
      </c>
    </row>
    <row r="9" spans="1:3">
      <c r="A9" s="4" t="s">
        <v>422</v>
      </c>
      <c r="B9" s="7" t="n">
        <v>250397</v>
      </c>
    </row>
    <row r="10" spans="1:3">
      <c r="A10" s="4" t="s">
        <v>437</v>
      </c>
      <c r="B10" s="6" t="n">
        <v>-630</v>
      </c>
      <c r="C10" s="4" t="s">
        <v>333</v>
      </c>
    </row>
    <row r="11" spans="1:3">
      <c r="A11" s="4" t="s">
        <v>347</v>
      </c>
    </row>
    <row r="12" spans="1:3">
      <c r="A12" s="3" t="s">
        <v>436</v>
      </c>
    </row>
    <row r="13" spans="1:3">
      <c r="A13" s="4" t="s">
        <v>422</v>
      </c>
      <c r="B13" s="6" t="n">
        <v>298143</v>
      </c>
    </row>
    <row r="14" spans="1:3">
      <c r="A14" s="4" t="s">
        <v>437</v>
      </c>
      <c r="B14" s="6" t="n">
        <v>-745</v>
      </c>
      <c r="C14" s="4" t="s">
        <v>333</v>
      </c>
    </row>
    <row r="15" spans="1:3">
      <c r="A15" s="4" t="s">
        <v>350</v>
      </c>
    </row>
    <row r="16" spans="1:3">
      <c r="A16" s="3" t="s">
        <v>436</v>
      </c>
    </row>
    <row r="17" spans="1:3">
      <c r="A17" s="4" t="s">
        <v>422</v>
      </c>
      <c r="B17" s="6" t="n">
        <v>3005</v>
      </c>
    </row>
    <row r="18" spans="1:3">
      <c r="A18" s="4" t="s">
        <v>437</v>
      </c>
      <c r="B18" s="6" t="n">
        <v>-4</v>
      </c>
      <c r="C18" s="4" t="s">
        <v>333</v>
      </c>
    </row>
    <row r="19" spans="1:3">
      <c r="A19" s="4" t="s">
        <v>351</v>
      </c>
    </row>
    <row r="20" spans="1:3">
      <c r="A20" s="3" t="s">
        <v>436</v>
      </c>
    </row>
    <row r="21" spans="1:3">
      <c r="A21" s="4" t="s">
        <v>422</v>
      </c>
      <c r="B21" s="6" t="n">
        <v>584219</v>
      </c>
    </row>
    <row r="22" spans="1:3">
      <c r="A22" s="4" t="s">
        <v>437</v>
      </c>
      <c r="B22" s="6" t="n">
        <v>-1990</v>
      </c>
      <c r="C22" s="4" t="s">
        <v>333</v>
      </c>
    </row>
    <row r="23" spans="1:3">
      <c r="A23" s="4" t="s">
        <v>353</v>
      </c>
    </row>
    <row r="24" spans="1:3">
      <c r="A24" s="3" t="s">
        <v>436</v>
      </c>
    </row>
    <row r="25" spans="1:3">
      <c r="A25" s="4" t="s">
        <v>422</v>
      </c>
      <c r="B25" s="6" t="n">
        <v>35752</v>
      </c>
    </row>
    <row r="26" spans="1:3">
      <c r="A26" s="4" t="s">
        <v>437</v>
      </c>
      <c r="B26" s="7" t="n">
        <v>-44</v>
      </c>
      <c r="C26" s="4" t="s">
        <v>333</v>
      </c>
    </row>
    <row r="27" spans="1:3">
      <c r="A27" t="n"/>
    </row>
    <row r="28" spans="1:3">
      <c r="A28" s="4" t="s">
        <v>333</v>
      </c>
      <c r="B28" s="4" t="s">
        <v>439</v>
      </c>
    </row>
  </sheetData>
  <mergeCells count="5">
    <mergeCell ref="A1:A2"/>
    <mergeCell ref="B1:C1"/>
    <mergeCell ref="B2:C2"/>
    <mergeCell ref="A27:C27"/>
    <mergeCell ref="B28:C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40</v>
      </c>
      <c r="B1" s="2" t="s">
        <v>1</v>
      </c>
    </row>
    <row r="2" spans="1:4">
      <c r="B2" s="2" t="s">
        <v>60</v>
      </c>
      <c r="C2" s="2" t="s">
        <v>2</v>
      </c>
      <c r="D2" s="2" t="s">
        <v>25</v>
      </c>
    </row>
    <row r="3" spans="1:4">
      <c r="A3" s="3" t="s">
        <v>419</v>
      </c>
    </row>
    <row r="4" spans="1:4">
      <c r="A4" s="4" t="s">
        <v>441</v>
      </c>
      <c r="C4" s="7" t="n">
        <v>379750</v>
      </c>
    </row>
    <row r="5" spans="1:4">
      <c r="A5" s="4" t="s">
        <v>442</v>
      </c>
      <c r="C5" s="6" t="n">
        <v>978350</v>
      </c>
    </row>
    <row r="6" spans="1:4">
      <c r="A6" s="4" t="s">
        <v>428</v>
      </c>
      <c r="C6" s="6" t="n">
        <v>1358100</v>
      </c>
      <c r="D6" s="7" t="n">
        <v>1548076</v>
      </c>
    </row>
    <row r="7" spans="1:4">
      <c r="A7" s="3" t="s">
        <v>422</v>
      </c>
    </row>
    <row r="8" spans="1:4">
      <c r="A8" s="4" t="s">
        <v>441</v>
      </c>
      <c r="C8" s="6" t="n">
        <v>379437</v>
      </c>
    </row>
    <row r="9" spans="1:4">
      <c r="A9" s="4" t="s">
        <v>442</v>
      </c>
      <c r="C9" s="6" t="n">
        <v>975397</v>
      </c>
    </row>
    <row r="10" spans="1:4">
      <c r="A10" s="4" t="s">
        <v>431</v>
      </c>
      <c r="C10" s="7" t="n">
        <v>1354834</v>
      </c>
      <c r="D10" s="7" t="n">
        <v>1549086</v>
      </c>
    </row>
    <row r="11" spans="1:4">
      <c r="A11" s="4" t="s">
        <v>443</v>
      </c>
      <c r="B11" s="7" t="n">
        <v>21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444</v>
      </c>
      <c r="B1" s="2" t="s">
        <v>1</v>
      </c>
    </row>
    <row r="2" spans="1:3">
      <c r="B2" s="2" t="s">
        <v>445</v>
      </c>
    </row>
    <row r="3" spans="1:3">
      <c r="A3" s="3" t="s">
        <v>35</v>
      </c>
    </row>
    <row r="4" spans="1:3">
      <c r="A4" s="4" t="s">
        <v>446</v>
      </c>
      <c r="B4" s="6" t="n">
        <v>4</v>
      </c>
    </row>
    <row r="5" spans="1:3">
      <c r="A5" s="3" t="s">
        <v>35</v>
      </c>
    </row>
    <row r="6" spans="1:3">
      <c r="A6" s="4" t="s">
        <v>447</v>
      </c>
      <c r="B6" s="7" t="n">
        <v>335263</v>
      </c>
    </row>
    <row r="7" spans="1:3">
      <c r="A7" s="4" t="s">
        <v>448</v>
      </c>
      <c r="B7" s="6" t="n">
        <v>0</v>
      </c>
    </row>
    <row r="8" spans="1:3">
      <c r="A8" s="4" t="s">
        <v>449</v>
      </c>
      <c r="B8" s="6" t="n">
        <v>-58</v>
      </c>
    </row>
    <row r="9" spans="1:3">
      <c r="A9" s="4" t="s">
        <v>450</v>
      </c>
      <c r="B9" s="6" t="n">
        <v>335205</v>
      </c>
    </row>
    <row r="10" spans="1:3">
      <c r="A10" s="4" t="s">
        <v>451</v>
      </c>
    </row>
    <row r="11" spans="1:3">
      <c r="A11" s="3" t="s">
        <v>35</v>
      </c>
    </row>
    <row r="12" spans="1:3">
      <c r="A12" s="4" t="s">
        <v>447</v>
      </c>
      <c r="B12" s="6" t="n">
        <v>332783</v>
      </c>
      <c r="C12" s="4" t="s">
        <v>333</v>
      </c>
    </row>
    <row r="13" spans="1:3">
      <c r="A13" s="4" t="s">
        <v>448</v>
      </c>
      <c r="B13" s="6" t="n">
        <v>-51671</v>
      </c>
      <c r="C13" s="4" t="s">
        <v>334</v>
      </c>
    </row>
    <row r="14" spans="1:3">
      <c r="A14" s="4" t="s">
        <v>449</v>
      </c>
      <c r="B14" s="6" t="n">
        <v>-58</v>
      </c>
    </row>
    <row r="15" spans="1:3">
      <c r="A15" s="4" t="s">
        <v>450</v>
      </c>
      <c r="B15" s="6" t="n">
        <v>281054</v>
      </c>
    </row>
    <row r="16" spans="1:3">
      <c r="A16" s="4" t="s">
        <v>452</v>
      </c>
    </row>
    <row r="17" spans="1:3">
      <c r="A17" s="3" t="s">
        <v>35</v>
      </c>
    </row>
    <row r="18" spans="1:3">
      <c r="A18" s="4" t="s">
        <v>447</v>
      </c>
      <c r="B18" s="6" t="n">
        <v>2480</v>
      </c>
      <c r="C18" s="4" t="s">
        <v>345</v>
      </c>
    </row>
    <row r="19" spans="1:3">
      <c r="A19" s="4" t="s">
        <v>448</v>
      </c>
      <c r="B19" s="6" t="n">
        <v>50775</v>
      </c>
      <c r="C19" s="4" t="s">
        <v>334</v>
      </c>
    </row>
    <row r="20" spans="1:3">
      <c r="A20" s="4" t="s">
        <v>449</v>
      </c>
      <c r="B20" s="6" t="n">
        <v>0</v>
      </c>
    </row>
    <row r="21" spans="1:3">
      <c r="A21" s="4" t="s">
        <v>450</v>
      </c>
      <c r="B21" s="6" t="n">
        <v>53255</v>
      </c>
    </row>
    <row r="22" spans="1:3">
      <c r="A22" s="4" t="s">
        <v>453</v>
      </c>
    </row>
    <row r="23" spans="1:3">
      <c r="A23" s="3" t="s">
        <v>35</v>
      </c>
    </row>
    <row r="24" spans="1:3">
      <c r="A24" s="4" t="s">
        <v>447</v>
      </c>
      <c r="B24" s="6" t="n">
        <v>0</v>
      </c>
    </row>
    <row r="25" spans="1:3">
      <c r="A25" s="4" t="s">
        <v>448</v>
      </c>
      <c r="B25" s="6" t="n">
        <v>896</v>
      </c>
      <c r="C25" s="4" t="s">
        <v>334</v>
      </c>
    </row>
    <row r="26" spans="1:3">
      <c r="A26" s="4" t="s">
        <v>449</v>
      </c>
      <c r="B26" s="6" t="n">
        <v>0</v>
      </c>
    </row>
    <row r="27" spans="1:3">
      <c r="A27" s="4" t="s">
        <v>450</v>
      </c>
      <c r="B27" s="7" t="n">
        <v>896</v>
      </c>
    </row>
    <row r="28" spans="1:3">
      <c r="A28" t="n"/>
    </row>
    <row r="29" spans="1:3">
      <c r="A29" s="4" t="s">
        <v>333</v>
      </c>
      <c r="B29" s="4" t="s">
        <v>454</v>
      </c>
    </row>
    <row r="30" spans="1:3">
      <c r="A30" s="4" t="s">
        <v>334</v>
      </c>
      <c r="B30" s="4" t="s">
        <v>455</v>
      </c>
    </row>
    <row r="31" spans="1:3">
      <c r="A31" s="4" t="s">
        <v>345</v>
      </c>
      <c r="B31" s="4" t="s">
        <v>456</v>
      </c>
    </row>
  </sheetData>
  <mergeCells count="7">
    <mergeCell ref="A1:A2"/>
    <mergeCell ref="B1:C1"/>
    <mergeCell ref="B2:C2"/>
    <mergeCell ref="A28:C28"/>
    <mergeCell ref="B29:C29"/>
    <mergeCell ref="B30:C30"/>
    <mergeCell ref="B31:C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57</v>
      </c>
      <c r="B1" s="2" t="s">
        <v>59</v>
      </c>
      <c r="D1" s="2" t="s">
        <v>1</v>
      </c>
    </row>
    <row r="2" spans="1:6">
      <c r="B2" s="2" t="s">
        <v>2</v>
      </c>
      <c r="C2" s="2" t="s">
        <v>60</v>
      </c>
      <c r="D2" s="2" t="s">
        <v>2</v>
      </c>
      <c r="E2" s="2" t="s">
        <v>60</v>
      </c>
      <c r="F2" s="2" t="s">
        <v>25</v>
      </c>
    </row>
    <row r="3" spans="1:6">
      <c r="A3" s="3" t="s">
        <v>458</v>
      </c>
    </row>
    <row r="4" spans="1:6">
      <c r="A4" s="4" t="s">
        <v>459</v>
      </c>
      <c r="B4" s="7" t="n">
        <v>274180</v>
      </c>
      <c r="D4" s="7" t="n">
        <v>274180</v>
      </c>
      <c r="F4" s="7" t="n">
        <v>274180</v>
      </c>
    </row>
    <row r="5" spans="1:6">
      <c r="A5" s="4" t="s">
        <v>460</v>
      </c>
      <c r="B5" s="6" t="n">
        <v>267246</v>
      </c>
      <c r="D5" s="6" t="n">
        <v>267246</v>
      </c>
      <c r="F5" s="6" t="n">
        <v>262285</v>
      </c>
    </row>
    <row r="6" spans="1:6">
      <c r="A6" s="4" t="s">
        <v>413</v>
      </c>
      <c r="B6" s="6" t="n">
        <v>6934</v>
      </c>
      <c r="D6" s="6" t="n">
        <v>6934</v>
      </c>
      <c r="F6" s="6" t="n">
        <v>11895</v>
      </c>
    </row>
    <row r="7" spans="1:6">
      <c r="A7" s="4" t="s">
        <v>461</v>
      </c>
      <c r="B7" s="6" t="n">
        <v>1300</v>
      </c>
      <c r="C7" s="7" t="n">
        <v>4000</v>
      </c>
      <c r="D7" s="6" t="n">
        <v>5000</v>
      </c>
      <c r="E7" s="7" t="n">
        <v>8100</v>
      </c>
    </row>
    <row r="8" spans="1:6">
      <c r="A8" s="4" t="s">
        <v>462</v>
      </c>
    </row>
    <row r="9" spans="1:6">
      <c r="A9" s="3" t="s">
        <v>458</v>
      </c>
    </row>
    <row r="10" spans="1:6">
      <c r="A10" s="4" t="s">
        <v>459</v>
      </c>
      <c r="B10" s="6" t="n">
        <v>141659</v>
      </c>
      <c r="D10" s="6" t="n">
        <v>141659</v>
      </c>
      <c r="F10" s="6" t="n">
        <v>141659</v>
      </c>
    </row>
    <row r="11" spans="1:6">
      <c r="A11" s="4" t="s">
        <v>460</v>
      </c>
      <c r="B11" s="6" t="n">
        <v>137160</v>
      </c>
      <c r="D11" s="6" t="n">
        <v>137160</v>
      </c>
      <c r="F11" s="6" t="n">
        <v>134664</v>
      </c>
    </row>
    <row r="12" spans="1:6">
      <c r="A12" s="4" t="s">
        <v>413</v>
      </c>
      <c r="B12" s="6" t="n">
        <v>4499</v>
      </c>
      <c r="D12" s="7" t="n">
        <v>4499</v>
      </c>
      <c r="F12" s="6" t="n">
        <v>6995</v>
      </c>
    </row>
    <row r="13" spans="1:6">
      <c r="A13" s="4" t="s">
        <v>463</v>
      </c>
    </row>
    <row r="14" spans="1:6">
      <c r="A14" s="3" t="s">
        <v>458</v>
      </c>
    </row>
    <row r="15" spans="1:6">
      <c r="A15" s="4" t="s">
        <v>464</v>
      </c>
      <c r="D15" s="4" t="s">
        <v>465</v>
      </c>
    </row>
    <row r="16" spans="1:6">
      <c r="A16" s="4" t="s">
        <v>466</v>
      </c>
    </row>
    <row r="17" spans="1:6">
      <c r="A17" s="3" t="s">
        <v>458</v>
      </c>
    </row>
    <row r="18" spans="1:6">
      <c r="A18" s="4" t="s">
        <v>464</v>
      </c>
      <c r="D18" s="4" t="s">
        <v>467</v>
      </c>
    </row>
    <row r="19" spans="1:6">
      <c r="A19" s="4" t="s">
        <v>468</v>
      </c>
    </row>
    <row r="20" spans="1:6">
      <c r="A20" s="3" t="s">
        <v>458</v>
      </c>
    </row>
    <row r="21" spans="1:6">
      <c r="A21" s="4" t="s">
        <v>459</v>
      </c>
      <c r="B21" s="6" t="n">
        <v>57648</v>
      </c>
      <c r="D21" s="7" t="n">
        <v>57648</v>
      </c>
      <c r="F21" s="6" t="n">
        <v>57648</v>
      </c>
    </row>
    <row r="22" spans="1:6">
      <c r="A22" s="4" t="s">
        <v>460</v>
      </c>
      <c r="B22" s="6" t="n">
        <v>57648</v>
      </c>
      <c r="D22" s="6" t="n">
        <v>57648</v>
      </c>
      <c r="F22" s="6" t="n">
        <v>56998</v>
      </c>
    </row>
    <row r="23" spans="1:6">
      <c r="A23" s="4" t="s">
        <v>413</v>
      </c>
      <c r="B23" s="6" t="n">
        <v>0</v>
      </c>
      <c r="D23" s="7" t="n">
        <v>0</v>
      </c>
      <c r="F23" s="6" t="n">
        <v>650</v>
      </c>
    </row>
    <row r="24" spans="1:6">
      <c r="A24" s="4" t="s">
        <v>469</v>
      </c>
    </row>
    <row r="25" spans="1:6">
      <c r="A25" s="3" t="s">
        <v>458</v>
      </c>
    </row>
    <row r="26" spans="1:6">
      <c r="A26" s="4" t="s">
        <v>464</v>
      </c>
      <c r="D26" s="4" t="s">
        <v>470</v>
      </c>
    </row>
    <row r="27" spans="1:6">
      <c r="A27" s="4" t="s">
        <v>471</v>
      </c>
    </row>
    <row r="28" spans="1:6">
      <c r="A28" s="3" t="s">
        <v>458</v>
      </c>
    </row>
    <row r="29" spans="1:6">
      <c r="A29" s="4" t="s">
        <v>464</v>
      </c>
      <c r="D29" s="4" t="s">
        <v>472</v>
      </c>
    </row>
    <row r="30" spans="1:6">
      <c r="A30" s="4" t="s">
        <v>473</v>
      </c>
    </row>
    <row r="31" spans="1:6">
      <c r="A31" s="3" t="s">
        <v>458</v>
      </c>
    </row>
    <row r="32" spans="1:6">
      <c r="A32" s="4" t="s">
        <v>459</v>
      </c>
      <c r="B32" s="6" t="n">
        <v>19893</v>
      </c>
      <c r="D32" s="7" t="n">
        <v>19893</v>
      </c>
      <c r="F32" s="6" t="n">
        <v>19893</v>
      </c>
    </row>
    <row r="33" spans="1:6">
      <c r="A33" s="4" t="s">
        <v>460</v>
      </c>
      <c r="B33" s="6" t="n">
        <v>19422</v>
      </c>
      <c r="D33" s="6" t="n">
        <v>19422</v>
      </c>
      <c r="F33" s="6" t="n">
        <v>18899</v>
      </c>
    </row>
    <row r="34" spans="1:6">
      <c r="A34" s="4" t="s">
        <v>413</v>
      </c>
      <c r="B34" s="6" t="n">
        <v>471</v>
      </c>
      <c r="D34" s="7" t="n">
        <v>471</v>
      </c>
      <c r="F34" s="6" t="n">
        <v>994</v>
      </c>
    </row>
    <row r="35" spans="1:6">
      <c r="A35" s="4" t="s">
        <v>474</v>
      </c>
    </row>
    <row r="36" spans="1:6">
      <c r="A36" s="3" t="s">
        <v>458</v>
      </c>
    </row>
    <row r="37" spans="1:6">
      <c r="A37" s="4" t="s">
        <v>464</v>
      </c>
      <c r="D37" s="4" t="s">
        <v>465</v>
      </c>
    </row>
    <row r="38" spans="1:6">
      <c r="A38" s="4" t="s">
        <v>475</v>
      </c>
    </row>
    <row r="39" spans="1:6">
      <c r="A39" s="3" t="s">
        <v>458</v>
      </c>
    </row>
    <row r="40" spans="1:6">
      <c r="A40" s="4" t="s">
        <v>464</v>
      </c>
      <c r="D40" s="4" t="s">
        <v>476</v>
      </c>
    </row>
    <row r="41" spans="1:6">
      <c r="A41" s="4" t="s">
        <v>477</v>
      </c>
    </row>
    <row r="42" spans="1:6">
      <c r="A42" s="3" t="s">
        <v>458</v>
      </c>
    </row>
    <row r="43" spans="1:6">
      <c r="A43" s="4" t="s">
        <v>459</v>
      </c>
      <c r="B43" s="6" t="n">
        <v>54980</v>
      </c>
      <c r="D43" s="7" t="n">
        <v>54980</v>
      </c>
      <c r="F43" s="6" t="n">
        <v>54980</v>
      </c>
    </row>
    <row r="44" spans="1:6">
      <c r="A44" s="4" t="s">
        <v>460</v>
      </c>
      <c r="B44" s="6" t="n">
        <v>53016</v>
      </c>
      <c r="D44" s="6" t="n">
        <v>53016</v>
      </c>
      <c r="F44" s="6" t="n">
        <v>51724</v>
      </c>
    </row>
    <row r="45" spans="1:6">
      <c r="A45" s="4" t="s">
        <v>413</v>
      </c>
      <c r="B45" s="7" t="n">
        <v>1964</v>
      </c>
      <c r="D45" s="7" t="n">
        <v>1964</v>
      </c>
      <c r="F45" s="7" t="n">
        <v>3256</v>
      </c>
    </row>
    <row r="46" spans="1:6">
      <c r="A46" s="4" t="s">
        <v>478</v>
      </c>
    </row>
    <row r="47" spans="1:6">
      <c r="A47" s="3" t="s">
        <v>458</v>
      </c>
    </row>
    <row r="48" spans="1:6">
      <c r="A48" s="4" t="s">
        <v>464</v>
      </c>
      <c r="D48" s="4" t="s">
        <v>470</v>
      </c>
    </row>
    <row r="49" spans="1:6">
      <c r="A49" s="4" t="s">
        <v>479</v>
      </c>
    </row>
    <row r="50" spans="1:6">
      <c r="A50" s="3" t="s">
        <v>458</v>
      </c>
    </row>
    <row r="51" spans="1:6">
      <c r="A51" s="4" t="s">
        <v>464</v>
      </c>
      <c r="D51" s="4" t="s">
        <v>46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25</v>
      </c>
    </row>
    <row r="2" spans="1:3">
      <c r="A2" s="3" t="s">
        <v>481</v>
      </c>
    </row>
    <row r="3" spans="1:3">
      <c r="A3" s="4" t="s">
        <v>482</v>
      </c>
      <c r="B3" s="7" t="n">
        <v>2603</v>
      </c>
    </row>
    <row r="4" spans="1:3">
      <c r="A4" s="6" t="n">
        <v>2017</v>
      </c>
      <c r="B4" s="6" t="n">
        <v>2806</v>
      </c>
    </row>
    <row r="5" spans="1:3">
      <c r="A5" s="6" t="n">
        <v>2018</v>
      </c>
      <c r="B5" s="6" t="n">
        <v>1525</v>
      </c>
    </row>
    <row r="6" spans="1:3">
      <c r="A6" s="4" t="s">
        <v>413</v>
      </c>
      <c r="B6" s="7" t="n">
        <v>6934</v>
      </c>
      <c r="C6" s="7" t="n">
        <v>1189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14"/>
  </cols>
  <sheetData>
    <row r="1" spans="1:8">
      <c r="A1" s="1" t="s">
        <v>483</v>
      </c>
      <c r="C1" s="2" t="s">
        <v>1</v>
      </c>
      <c r="E1" s="2" t="s">
        <v>484</v>
      </c>
    </row>
    <row r="2" spans="1:8">
      <c r="C2" s="2" t="s">
        <v>2</v>
      </c>
      <c r="E2" s="2" t="s">
        <v>25</v>
      </c>
      <c r="G2" s="2" t="s">
        <v>485</v>
      </c>
      <c r="H2" s="2" t="s">
        <v>486</v>
      </c>
    </row>
    <row r="3" spans="1:8">
      <c r="A3" s="3" t="s">
        <v>487</v>
      </c>
    </row>
    <row r="4" spans="1:8">
      <c r="A4" s="4" t="s">
        <v>488</v>
      </c>
      <c r="C4" s="7" t="n">
        <v>3151250</v>
      </c>
      <c r="E4" s="7" t="n">
        <v>3211250</v>
      </c>
    </row>
    <row r="5" spans="1:8">
      <c r="A5" s="4" t="s">
        <v>489</v>
      </c>
      <c r="C5" s="6" t="n">
        <v>-3518</v>
      </c>
      <c r="E5" s="6" t="n">
        <v>-3723</v>
      </c>
    </row>
    <row r="6" spans="1:8">
      <c r="A6" s="4" t="s">
        <v>490</v>
      </c>
      <c r="C6" s="6" t="n">
        <v>-16056</v>
      </c>
      <c r="E6" s="6" t="n">
        <v>-17111</v>
      </c>
    </row>
    <row r="7" spans="1:8">
      <c r="A7" s="4" t="s">
        <v>491</v>
      </c>
      <c r="C7" s="6" t="n">
        <v>3131676</v>
      </c>
      <c r="E7" s="6" t="n">
        <v>3190416</v>
      </c>
    </row>
    <row r="8" spans="1:8">
      <c r="A8" s="4" t="s">
        <v>43</v>
      </c>
      <c r="C8" s="6" t="n">
        <v>0</v>
      </c>
      <c r="E8" s="6" t="n">
        <v>16981</v>
      </c>
    </row>
    <row r="9" spans="1:8">
      <c r="A9" s="4" t="s">
        <v>47</v>
      </c>
      <c r="C9" s="6" t="n">
        <v>3131676</v>
      </c>
      <c r="E9" s="6" t="n">
        <v>3173435</v>
      </c>
    </row>
    <row r="10" spans="1:8">
      <c r="A10" s="4" t="s">
        <v>492</v>
      </c>
    </row>
    <row r="11" spans="1:8">
      <c r="A11" s="3" t="s">
        <v>487</v>
      </c>
    </row>
    <row r="12" spans="1:8">
      <c r="A12" s="4" t="s">
        <v>489</v>
      </c>
      <c r="G12" s="7" t="n">
        <v>-4000</v>
      </c>
    </row>
    <row r="13" spans="1:8">
      <c r="A13" s="4" t="s">
        <v>493</v>
      </c>
    </row>
    <row r="14" spans="1:8">
      <c r="A14" s="3" t="s">
        <v>487</v>
      </c>
    </row>
    <row r="15" spans="1:8">
      <c r="A15" s="4" t="s">
        <v>488</v>
      </c>
      <c r="C15" s="6" t="n">
        <v>651250</v>
      </c>
      <c r="E15" s="6" t="n">
        <v>711250</v>
      </c>
    </row>
    <row r="16" spans="1:8">
      <c r="A16" s="4" t="s">
        <v>494</v>
      </c>
    </row>
    <row r="17" spans="1:8">
      <c r="A17" s="3" t="s">
        <v>487</v>
      </c>
    </row>
    <row r="18" spans="1:8">
      <c r="A18" s="4" t="s">
        <v>488</v>
      </c>
      <c r="C18" s="7" t="n">
        <v>250000</v>
      </c>
      <c r="E18" s="7" t="n">
        <v>250000</v>
      </c>
    </row>
    <row r="19" spans="1:8">
      <c r="A19" s="4" t="s">
        <v>495</v>
      </c>
      <c r="C19" s="4" t="s">
        <v>496</v>
      </c>
      <c r="E19" s="4" t="s">
        <v>496</v>
      </c>
    </row>
    <row r="20" spans="1:8">
      <c r="A20" s="4" t="s">
        <v>497</v>
      </c>
      <c r="C20" s="4" t="s">
        <v>498</v>
      </c>
      <c r="E20" s="4" t="s">
        <v>498</v>
      </c>
    </row>
    <row r="21" spans="1:8">
      <c r="A21" s="4" t="s">
        <v>499</v>
      </c>
    </row>
    <row r="22" spans="1:8">
      <c r="A22" s="3" t="s">
        <v>487</v>
      </c>
    </row>
    <row r="23" spans="1:8">
      <c r="A23" s="4" t="s">
        <v>488</v>
      </c>
      <c r="C23" s="7" t="n">
        <v>250000</v>
      </c>
      <c r="E23" s="7" t="n">
        <v>250000</v>
      </c>
    </row>
    <row r="24" spans="1:8">
      <c r="A24" s="4" t="s">
        <v>495</v>
      </c>
      <c r="C24" s="4" t="s">
        <v>500</v>
      </c>
      <c r="E24" s="4" t="s">
        <v>500</v>
      </c>
    </row>
    <row r="25" spans="1:8">
      <c r="A25" s="4" t="s">
        <v>497</v>
      </c>
      <c r="C25" s="4" t="s">
        <v>501</v>
      </c>
      <c r="E25" s="4" t="s">
        <v>501</v>
      </c>
    </row>
    <row r="26" spans="1:8">
      <c r="A26" s="4" t="s">
        <v>502</v>
      </c>
    </row>
    <row r="27" spans="1:8">
      <c r="A27" s="3" t="s">
        <v>487</v>
      </c>
    </row>
    <row r="28" spans="1:8">
      <c r="A28" s="4" t="s">
        <v>488</v>
      </c>
      <c r="C28" s="7" t="n">
        <v>500000</v>
      </c>
      <c r="E28" s="7" t="n">
        <v>500000</v>
      </c>
    </row>
    <row r="29" spans="1:8">
      <c r="A29" s="4" t="s">
        <v>495</v>
      </c>
      <c r="C29" s="4" t="s">
        <v>503</v>
      </c>
      <c r="E29" s="4" t="s">
        <v>503</v>
      </c>
    </row>
    <row r="30" spans="1:8">
      <c r="A30" s="4" t="s">
        <v>497</v>
      </c>
      <c r="C30" s="4" t="s">
        <v>504</v>
      </c>
      <c r="E30" s="4" t="s">
        <v>504</v>
      </c>
    </row>
    <row r="31" spans="1:8">
      <c r="A31" s="4" t="s">
        <v>505</v>
      </c>
    </row>
    <row r="32" spans="1:8">
      <c r="A32" s="3" t="s">
        <v>487</v>
      </c>
    </row>
    <row r="33" spans="1:8">
      <c r="A33" s="4" t="s">
        <v>488</v>
      </c>
      <c r="B33" s="4" t="s">
        <v>333</v>
      </c>
      <c r="C33" s="7" t="n">
        <v>1250000</v>
      </c>
      <c r="E33" s="7" t="n">
        <v>1250000</v>
      </c>
    </row>
    <row r="34" spans="1:8">
      <c r="A34" s="4" t="s">
        <v>495</v>
      </c>
      <c r="B34" s="4" t="s">
        <v>333</v>
      </c>
      <c r="C34" s="4" t="s">
        <v>506</v>
      </c>
      <c r="E34" s="4" t="s">
        <v>506</v>
      </c>
    </row>
    <row r="35" spans="1:8">
      <c r="A35" s="4" t="s">
        <v>497</v>
      </c>
      <c r="C35" s="4" t="s">
        <v>507</v>
      </c>
      <c r="D35" s="4" t="s">
        <v>333</v>
      </c>
      <c r="E35" s="4" t="s">
        <v>507</v>
      </c>
      <c r="F35" s="4" t="s">
        <v>333</v>
      </c>
      <c r="H35" s="4" t="s">
        <v>507</v>
      </c>
    </row>
    <row r="36" spans="1:8">
      <c r="A36" s="4" t="s">
        <v>508</v>
      </c>
    </row>
    <row r="37" spans="1:8">
      <c r="A37" s="3" t="s">
        <v>487</v>
      </c>
    </row>
    <row r="38" spans="1:8">
      <c r="A38" s="4" t="s">
        <v>488</v>
      </c>
      <c r="C38" s="7" t="n">
        <v>250000</v>
      </c>
      <c r="E38" s="7" t="n">
        <v>250000</v>
      </c>
    </row>
    <row r="39" spans="1:8">
      <c r="A39" s="4" t="s">
        <v>495</v>
      </c>
      <c r="C39" s="4" t="s">
        <v>509</v>
      </c>
      <c r="E39" s="4" t="s">
        <v>509</v>
      </c>
    </row>
    <row r="40" spans="1:8">
      <c r="A40" s="4" t="s">
        <v>497</v>
      </c>
      <c r="C40" s="4" t="s">
        <v>510</v>
      </c>
      <c r="E40" s="4" t="s">
        <v>510</v>
      </c>
    </row>
    <row r="41" spans="1:8">
      <c r="A41" s="4" t="s">
        <v>511</v>
      </c>
    </row>
    <row r="42" spans="1:8">
      <c r="A42" s="3" t="s">
        <v>487</v>
      </c>
    </row>
    <row r="43" spans="1:8">
      <c r="A43" s="4" t="s">
        <v>512</v>
      </c>
      <c r="C43" s="4" t="s">
        <v>513</v>
      </c>
      <c r="E43" s="4" t="s">
        <v>513</v>
      </c>
    </row>
    <row r="44" spans="1:8">
      <c r="A44" t="n"/>
    </row>
    <row r="45" spans="1:8">
      <c r="A45" s="4" t="s">
        <v>333</v>
      </c>
      <c r="B45" s="4" t="s">
        <v>514</v>
      </c>
    </row>
  </sheetData>
  <mergeCells count="7">
    <mergeCell ref="A1:B2"/>
    <mergeCell ref="C1:D1"/>
    <mergeCell ref="E1:F1"/>
    <mergeCell ref="C2:D2"/>
    <mergeCell ref="E2:F2"/>
    <mergeCell ref="A44:G44"/>
    <mergeCell ref="B45:G45"/>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6</v>
      </c>
      <c r="B1" s="2" t="s">
        <v>59</v>
      </c>
      <c r="D1" s="2" t="s">
        <v>1</v>
      </c>
    </row>
    <row r="2" spans="1:5">
      <c r="B2" s="2" t="s">
        <v>2</v>
      </c>
      <c r="C2" s="2" t="s">
        <v>60</v>
      </c>
      <c r="D2" s="2" t="s">
        <v>2</v>
      </c>
      <c r="E2" s="2" t="s">
        <v>60</v>
      </c>
    </row>
    <row r="3" spans="1:5">
      <c r="A3" s="3" t="s">
        <v>87</v>
      </c>
    </row>
    <row r="4" spans="1:5">
      <c r="A4" s="4" t="s">
        <v>74</v>
      </c>
      <c r="B4" s="7" t="n">
        <v>152207</v>
      </c>
      <c r="C4" s="7" t="n">
        <v>20268</v>
      </c>
      <c r="D4" s="7" t="n">
        <v>257104</v>
      </c>
      <c r="E4" s="7" t="n">
        <v>92501</v>
      </c>
    </row>
    <row r="5" spans="1:5">
      <c r="A5" s="3" t="s">
        <v>88</v>
      </c>
    </row>
    <row r="6" spans="1:5">
      <c r="A6" s="4" t="s">
        <v>89</v>
      </c>
      <c r="B6" s="6" t="n">
        <v>-2144</v>
      </c>
      <c r="C6" s="6" t="n">
        <v>-9333</v>
      </c>
      <c r="D6" s="6" t="n">
        <v>-8268</v>
      </c>
      <c r="E6" s="6" t="n">
        <v>-17069</v>
      </c>
    </row>
    <row r="7" spans="1:5">
      <c r="A7" s="4" t="s">
        <v>90</v>
      </c>
      <c r="B7" s="6" t="n">
        <v>380</v>
      </c>
      <c r="C7" s="6" t="n">
        <v>3101</v>
      </c>
      <c r="D7" s="6" t="n">
        <v>1764</v>
      </c>
      <c r="E7" s="6" t="n">
        <v>5973</v>
      </c>
    </row>
    <row r="8" spans="1:5">
      <c r="A8" s="4" t="s">
        <v>91</v>
      </c>
      <c r="B8" s="6" t="n">
        <v>-1764</v>
      </c>
      <c r="C8" s="6" t="n">
        <v>-6232</v>
      </c>
      <c r="D8" s="6" t="n">
        <v>-6504</v>
      </c>
      <c r="E8" s="6" t="n">
        <v>-11096</v>
      </c>
    </row>
    <row r="9" spans="1:5">
      <c r="A9" s="3" t="s">
        <v>92</v>
      </c>
    </row>
    <row r="10" spans="1:5">
      <c r="A10" s="4" t="s">
        <v>93</v>
      </c>
      <c r="B10" s="6" t="n">
        <v>707</v>
      </c>
      <c r="C10" s="6" t="n">
        <v>11924</v>
      </c>
      <c r="D10" s="6" t="n">
        <v>-1154</v>
      </c>
      <c r="E10" s="6" t="n">
        <v>13957</v>
      </c>
    </row>
    <row r="11" spans="1:5">
      <c r="A11" s="4" t="s">
        <v>94</v>
      </c>
      <c r="B11" s="6" t="n">
        <v>165</v>
      </c>
      <c r="C11" s="6" t="n">
        <v>-1584</v>
      </c>
      <c r="D11" s="6" t="n">
        <v>-237</v>
      </c>
      <c r="E11" s="6" t="n">
        <v>-1812</v>
      </c>
    </row>
    <row r="12" spans="1:5">
      <c r="A12" s="4" t="s">
        <v>90</v>
      </c>
      <c r="B12" s="6" t="n">
        <v>-314</v>
      </c>
      <c r="C12" s="6" t="n">
        <v>-3727</v>
      </c>
      <c r="D12" s="6" t="n">
        <v>500</v>
      </c>
      <c r="E12" s="6" t="n">
        <v>-4377</v>
      </c>
    </row>
    <row r="13" spans="1:5">
      <c r="A13" s="4" t="s">
        <v>95</v>
      </c>
      <c r="B13" s="6" t="n">
        <v>558</v>
      </c>
      <c r="C13" s="6" t="n">
        <v>6613</v>
      </c>
      <c r="D13" s="6" t="n">
        <v>-891</v>
      </c>
      <c r="E13" s="6" t="n">
        <v>7768</v>
      </c>
    </row>
    <row r="14" spans="1:5">
      <c r="A14" s="4" t="s">
        <v>96</v>
      </c>
      <c r="B14" s="6" t="n">
        <v>576</v>
      </c>
      <c r="C14" s="6" t="n">
        <v>580</v>
      </c>
      <c r="D14" s="6" t="n">
        <v>806</v>
      </c>
      <c r="E14" s="6" t="n">
        <v>1313</v>
      </c>
    </row>
    <row r="15" spans="1:5">
      <c r="A15" s="3" t="s">
        <v>97</v>
      </c>
    </row>
    <row r="16" spans="1:5">
      <c r="A16" s="4" t="s">
        <v>93</v>
      </c>
      <c r="B16" s="6" t="n">
        <v>-4715</v>
      </c>
      <c r="C16" s="6" t="n">
        <v>-389</v>
      </c>
      <c r="D16" s="6" t="n">
        <v>-4234</v>
      </c>
      <c r="E16" s="6" t="n">
        <v>-3124</v>
      </c>
    </row>
    <row r="17" spans="1:5">
      <c r="A17" s="4" t="s">
        <v>98</v>
      </c>
      <c r="B17" s="6" t="n">
        <v>-26</v>
      </c>
      <c r="C17" s="6" t="n">
        <v>-281</v>
      </c>
      <c r="D17" s="6" t="n">
        <v>-43</v>
      </c>
      <c r="E17" s="6" t="n">
        <v>-1916</v>
      </c>
    </row>
    <row r="18" spans="1:5">
      <c r="A18" s="4" t="s">
        <v>90</v>
      </c>
      <c r="B18" s="6" t="n">
        <v>989</v>
      </c>
      <c r="C18" s="6" t="n">
        <v>158</v>
      </c>
      <c r="D18" s="6" t="n">
        <v>920</v>
      </c>
      <c r="E18" s="6" t="n">
        <v>1573</v>
      </c>
    </row>
    <row r="19" spans="1:5">
      <c r="A19" s="4" t="s">
        <v>99</v>
      </c>
      <c r="B19" s="6" t="n">
        <v>-3752</v>
      </c>
      <c r="C19" s="6" t="n">
        <v>-512</v>
      </c>
      <c r="D19" s="6" t="n">
        <v>-3357</v>
      </c>
      <c r="E19" s="6" t="n">
        <v>-3467</v>
      </c>
    </row>
    <row r="20" spans="1:5">
      <c r="A20" s="4" t="s">
        <v>100</v>
      </c>
      <c r="B20" s="6" t="n">
        <v>-4382</v>
      </c>
      <c r="C20" s="6" t="n">
        <v>449</v>
      </c>
      <c r="D20" s="6" t="n">
        <v>-9946</v>
      </c>
      <c r="E20" s="6" t="n">
        <v>-5482</v>
      </c>
    </row>
    <row r="21" spans="1:5">
      <c r="A21" s="4" t="s">
        <v>101</v>
      </c>
      <c r="B21" s="7" t="n">
        <v>147825</v>
      </c>
      <c r="C21" s="7" t="n">
        <v>20717</v>
      </c>
      <c r="D21" s="7" t="n">
        <v>247158</v>
      </c>
      <c r="E21" s="7" t="n">
        <v>870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15</v>
      </c>
      <c r="B1" s="2" t="s">
        <v>2</v>
      </c>
      <c r="C1" s="2" t="s">
        <v>25</v>
      </c>
    </row>
    <row r="2" spans="1:3">
      <c r="A2" s="3" t="s">
        <v>166</v>
      </c>
    </row>
    <row r="3" spans="1:3">
      <c r="A3" s="4" t="s">
        <v>516</v>
      </c>
      <c r="B3" s="7" t="n">
        <v>61300</v>
      </c>
    </row>
    <row r="4" spans="1:3">
      <c r="A4" s="4" t="s">
        <v>482</v>
      </c>
      <c r="B4" s="6" t="n">
        <v>0</v>
      </c>
    </row>
    <row r="5" spans="1:3">
      <c r="A5" s="4" t="s">
        <v>517</v>
      </c>
      <c r="B5" s="6" t="n">
        <v>4375</v>
      </c>
    </row>
    <row r="6" spans="1:3">
      <c r="A6" s="6" t="n">
        <v>2018</v>
      </c>
      <c r="B6" s="6" t="n">
        <v>315625</v>
      </c>
    </row>
    <row r="7" spans="1:3">
      <c r="A7" s="6" t="n">
        <v>2019</v>
      </c>
      <c r="B7" s="6" t="n">
        <v>75000</v>
      </c>
    </row>
    <row r="8" spans="1:3">
      <c r="A8" s="6" t="n">
        <v>2020</v>
      </c>
      <c r="B8" s="6" t="n">
        <v>756250</v>
      </c>
    </row>
    <row r="9" spans="1:3">
      <c r="A9" s="4" t="s">
        <v>518</v>
      </c>
      <c r="B9" s="6" t="n">
        <v>2000000</v>
      </c>
    </row>
    <row r="10" spans="1:3">
      <c r="A10" s="4" t="s">
        <v>519</v>
      </c>
      <c r="B10" s="7" t="n">
        <v>3151250</v>
      </c>
      <c r="C10" s="7" t="n">
        <v>321125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5"/>
    <col customWidth="1" max="6" min="6" width="14"/>
    <col customWidth="1" max="7" min="7" width="15"/>
    <col customWidth="1" max="8" min="8" width="14"/>
    <col customWidth="1" max="9" min="9" width="18"/>
  </cols>
  <sheetData>
    <row r="1" spans="1:9">
      <c r="A1" s="1" t="s">
        <v>520</v>
      </c>
      <c r="B1" s="2" t="s">
        <v>83</v>
      </c>
      <c r="C1" s="2" t="s">
        <v>2</v>
      </c>
      <c r="D1" s="2" t="s">
        <v>60</v>
      </c>
      <c r="E1" s="2" t="s">
        <v>2</v>
      </c>
      <c r="F1" s="2" t="s">
        <v>60</v>
      </c>
      <c r="G1" s="2" t="s">
        <v>25</v>
      </c>
      <c r="H1" s="2" t="s">
        <v>485</v>
      </c>
      <c r="I1" s="2" t="s">
        <v>486</v>
      </c>
    </row>
    <row r="2" spans="1:9">
      <c r="A2" s="3" t="s">
        <v>487</v>
      </c>
    </row>
    <row r="3" spans="1:9">
      <c r="A3" s="4" t="s">
        <v>84</v>
      </c>
      <c r="C3" s="8" t="n">
        <v>0.52</v>
      </c>
      <c r="D3" s="7" t="n">
        <v>17</v>
      </c>
      <c r="E3" s="8" t="n">
        <v>1.04</v>
      </c>
      <c r="F3" s="10" t="n">
        <v>17.5</v>
      </c>
    </row>
    <row r="4" spans="1:9">
      <c r="A4" s="4" t="s">
        <v>521</v>
      </c>
      <c r="C4" s="7" t="n">
        <v>3518000</v>
      </c>
      <c r="E4" s="7" t="n">
        <v>3518000</v>
      </c>
      <c r="G4" s="7" t="n">
        <v>3723000</v>
      </c>
    </row>
    <row r="5" spans="1:9">
      <c r="A5" s="4" t="s">
        <v>522</v>
      </c>
    </row>
    <row r="6" spans="1:9">
      <c r="A6" s="3" t="s">
        <v>487</v>
      </c>
    </row>
    <row r="7" spans="1:9">
      <c r="A7" s="4" t="s">
        <v>523</v>
      </c>
      <c r="H7" s="7" t="n">
        <v>750000000</v>
      </c>
    </row>
    <row r="8" spans="1:9">
      <c r="A8" s="4" t="s">
        <v>511</v>
      </c>
    </row>
    <row r="9" spans="1:9">
      <c r="A9" s="3" t="s">
        <v>487</v>
      </c>
    </row>
    <row r="10" spans="1:9">
      <c r="A10" s="4" t="s">
        <v>523</v>
      </c>
      <c r="I10" s="7" t="n">
        <v>1000000000</v>
      </c>
    </row>
    <row r="11" spans="1:9">
      <c r="A11" s="4" t="s">
        <v>85</v>
      </c>
    </row>
    <row r="12" spans="1:9">
      <c r="A12" s="3" t="s">
        <v>487</v>
      </c>
    </row>
    <row r="13" spans="1:9">
      <c r="A13" s="4" t="s">
        <v>84</v>
      </c>
      <c r="B13" s="8" t="n">
        <v>16.5</v>
      </c>
      <c r="D13" s="8" t="n">
        <v>16.5</v>
      </c>
    </row>
    <row r="14" spans="1:9">
      <c r="A14" s="4" t="s">
        <v>524</v>
      </c>
      <c r="D14" s="7" t="n">
        <v>2760000000</v>
      </c>
    </row>
    <row r="15" spans="1:9">
      <c r="A15" s="4" t="s">
        <v>492</v>
      </c>
    </row>
    <row r="16" spans="1:9">
      <c r="A16" s="3" t="s">
        <v>487</v>
      </c>
    </row>
    <row r="17" spans="1:9">
      <c r="A17" s="4" t="s">
        <v>525</v>
      </c>
      <c r="H17" s="6" t="n">
        <v>2500000000</v>
      </c>
    </row>
    <row r="18" spans="1:9">
      <c r="A18" s="4" t="s">
        <v>521</v>
      </c>
      <c r="H18" s="7" t="n">
        <v>4000000</v>
      </c>
    </row>
    <row r="19" spans="1:9">
      <c r="A19" s="4" t="s">
        <v>526</v>
      </c>
      <c r="E19" s="4" t="s">
        <v>527</v>
      </c>
    </row>
    <row r="20" spans="1:9">
      <c r="A20" s="4" t="s">
        <v>528</v>
      </c>
      <c r="E20" s="4" t="s">
        <v>529</v>
      </c>
    </row>
    <row r="21" spans="1:9">
      <c r="A21" s="4" t="s">
        <v>530</v>
      </c>
      <c r="C21" s="7" t="n">
        <v>2520000000</v>
      </c>
      <c r="E21" s="7" t="n">
        <v>2520000000</v>
      </c>
      <c r="G21" s="7" t="n">
        <v>2520000000</v>
      </c>
    </row>
    <row r="22" spans="1:9">
      <c r="A22" s="4" t="s">
        <v>531</v>
      </c>
    </row>
    <row r="23" spans="1:9">
      <c r="A23" s="3" t="s">
        <v>487</v>
      </c>
    </row>
    <row r="24" spans="1:9">
      <c r="A24" s="4" t="s">
        <v>532</v>
      </c>
      <c r="E24" s="4" t="s">
        <v>533</v>
      </c>
    </row>
    <row r="25" spans="1:9">
      <c r="A25" s="4" t="s">
        <v>534</v>
      </c>
    </row>
    <row r="26" spans="1:9">
      <c r="A26" s="3" t="s">
        <v>487</v>
      </c>
    </row>
    <row r="27" spans="1:9">
      <c r="A27" s="4" t="s">
        <v>532</v>
      </c>
      <c r="E27" s="4" t="s">
        <v>535</v>
      </c>
    </row>
    <row r="28" spans="1:9">
      <c r="A28" s="4" t="s">
        <v>536</v>
      </c>
    </row>
    <row r="29" spans="1:9">
      <c r="A29" s="3" t="s">
        <v>487</v>
      </c>
    </row>
    <row r="30" spans="1:9">
      <c r="A30" s="4" t="s">
        <v>532</v>
      </c>
      <c r="E30" s="4" t="s">
        <v>537</v>
      </c>
    </row>
    <row r="31" spans="1:9">
      <c r="A31" s="4" t="s">
        <v>538</v>
      </c>
    </row>
    <row r="32" spans="1:9">
      <c r="A32" s="3" t="s">
        <v>487</v>
      </c>
    </row>
    <row r="33" spans="1:9">
      <c r="A33" s="4" t="s">
        <v>532</v>
      </c>
      <c r="E33" s="4" t="s">
        <v>539</v>
      </c>
    </row>
    <row r="34" spans="1:9">
      <c r="A34" s="4" t="s">
        <v>540</v>
      </c>
    </row>
    <row r="35" spans="1:9">
      <c r="A35" s="3" t="s">
        <v>487</v>
      </c>
    </row>
    <row r="36" spans="1:9">
      <c r="A36" s="4" t="s">
        <v>532</v>
      </c>
      <c r="E36" s="4" t="s">
        <v>533</v>
      </c>
    </row>
    <row r="37" spans="1:9">
      <c r="A37" s="4" t="s">
        <v>541</v>
      </c>
    </row>
    <row r="38" spans="1:9">
      <c r="A38" s="3" t="s">
        <v>487</v>
      </c>
    </row>
    <row r="39" spans="1:9">
      <c r="A39" s="4" t="s">
        <v>532</v>
      </c>
      <c r="E39" s="4" t="s">
        <v>535</v>
      </c>
    </row>
    <row r="40" spans="1:9">
      <c r="A40" s="4" t="s">
        <v>542</v>
      </c>
    </row>
    <row r="41" spans="1:9">
      <c r="A41" s="3" t="s">
        <v>487</v>
      </c>
    </row>
    <row r="42" spans="1:9">
      <c r="A42" s="4" t="s">
        <v>532</v>
      </c>
      <c r="E42" s="4" t="s">
        <v>537</v>
      </c>
    </row>
    <row r="43" spans="1:9">
      <c r="A43" s="4" t="s">
        <v>543</v>
      </c>
    </row>
    <row r="44" spans="1:9">
      <c r="A44" s="3" t="s">
        <v>487</v>
      </c>
    </row>
    <row r="45" spans="1:9">
      <c r="A45" s="4" t="s">
        <v>532</v>
      </c>
      <c r="E45" s="4" t="s">
        <v>5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s>
  <sheetData>
    <row r="1" spans="1:4">
      <c r="A1" s="1" t="s">
        <v>544</v>
      </c>
      <c r="B1" s="2" t="s">
        <v>545</v>
      </c>
      <c r="C1" s="2" t="s">
        <v>59</v>
      </c>
      <c r="D1" s="2" t="s">
        <v>1</v>
      </c>
    </row>
    <row r="2" spans="1:4">
      <c r="B2" s="2" t="s">
        <v>546</v>
      </c>
      <c r="C2" s="2" t="s">
        <v>312</v>
      </c>
      <c r="D2" s="2" t="s">
        <v>547</v>
      </c>
    </row>
    <row r="3" spans="1:4">
      <c r="A3" s="3" t="s">
        <v>487</v>
      </c>
    </row>
    <row r="4" spans="1:4">
      <c r="A4" s="4" t="s">
        <v>516</v>
      </c>
      <c r="C4" s="7" t="n">
        <v>61300000</v>
      </c>
      <c r="D4" s="7" t="n">
        <v>61300000</v>
      </c>
    </row>
    <row r="5" spans="1:4">
      <c r="A5" s="4" t="s">
        <v>548</v>
      </c>
    </row>
    <row r="6" spans="1:4">
      <c r="A6" s="3" t="s">
        <v>487</v>
      </c>
    </row>
    <row r="7" spans="1:4">
      <c r="A7" s="4" t="s">
        <v>549</v>
      </c>
      <c r="B7" s="7" t="n">
        <v>500000000</v>
      </c>
    </row>
    <row r="8" spans="1:4">
      <c r="A8" s="4" t="s">
        <v>550</v>
      </c>
      <c r="D8" s="4" t="s">
        <v>551</v>
      </c>
    </row>
    <row r="9" spans="1:4">
      <c r="A9" s="4" t="s">
        <v>552</v>
      </c>
    </row>
    <row r="10" spans="1:4">
      <c r="A10" s="3" t="s">
        <v>487</v>
      </c>
    </row>
    <row r="11" spans="1:4">
      <c r="A11" s="4" t="s">
        <v>550</v>
      </c>
      <c r="D11" s="4" t="s">
        <v>553</v>
      </c>
    </row>
    <row r="12" spans="1:4">
      <c r="A12" s="4" t="s">
        <v>554</v>
      </c>
    </row>
    <row r="13" spans="1:4">
      <c r="A13" s="3" t="s">
        <v>487</v>
      </c>
    </row>
    <row r="14" spans="1:4">
      <c r="A14" s="4" t="s">
        <v>550</v>
      </c>
      <c r="D14" s="4" t="s">
        <v>533</v>
      </c>
    </row>
    <row r="15" spans="1:4">
      <c r="A15" s="4" t="s">
        <v>555</v>
      </c>
    </row>
    <row r="16" spans="1:4">
      <c r="A16" s="3" t="s">
        <v>487</v>
      </c>
    </row>
    <row r="17" spans="1:4">
      <c r="A17" s="4" t="s">
        <v>556</v>
      </c>
      <c r="D17" s="6" t="n">
        <v>4</v>
      </c>
    </row>
    <row r="18" spans="1:4">
      <c r="A18" s="4" t="s">
        <v>557</v>
      </c>
      <c r="D18" s="9" t="n">
        <v>3.5</v>
      </c>
    </row>
    <row r="19" spans="1:4">
      <c r="A19" s="4" t="s">
        <v>558</v>
      </c>
      <c r="C19" s="6" t="n">
        <v>0</v>
      </c>
      <c r="D19" s="7" t="n">
        <v>0</v>
      </c>
    </row>
    <row r="20" spans="1:4">
      <c r="A20" s="4" t="s">
        <v>559</v>
      </c>
    </row>
    <row r="21" spans="1:4">
      <c r="A21" s="3" t="s">
        <v>487</v>
      </c>
    </row>
    <row r="22" spans="1:4">
      <c r="A22" s="4" t="s">
        <v>556</v>
      </c>
      <c r="D22" s="6" t="n">
        <v>4</v>
      </c>
    </row>
    <row r="23" spans="1:4">
      <c r="A23" s="4" t="s">
        <v>560</v>
      </c>
    </row>
    <row r="24" spans="1:4">
      <c r="A24" s="3" t="s">
        <v>487</v>
      </c>
    </row>
    <row r="25" spans="1:4">
      <c r="A25" s="4" t="s">
        <v>561</v>
      </c>
      <c r="D25" s="6" t="n">
        <v>4</v>
      </c>
    </row>
    <row r="26" spans="1:4">
      <c r="A26" s="4" t="s">
        <v>562</v>
      </c>
    </row>
    <row r="27" spans="1:4">
      <c r="A27" s="3" t="s">
        <v>487</v>
      </c>
    </row>
    <row r="28" spans="1:4">
      <c r="A28" s="4" t="s">
        <v>561</v>
      </c>
      <c r="D28" s="9" t="n">
        <v>3.75</v>
      </c>
    </row>
    <row r="29" spans="1:4">
      <c r="A29" s="4" t="s">
        <v>563</v>
      </c>
    </row>
    <row r="30" spans="1:4">
      <c r="A30" s="3" t="s">
        <v>487</v>
      </c>
    </row>
    <row r="31" spans="1:4">
      <c r="A31" s="4" t="s">
        <v>561</v>
      </c>
      <c r="D31" s="9" t="n">
        <v>3.5</v>
      </c>
    </row>
    <row r="32" spans="1:4">
      <c r="A32" s="4" t="s">
        <v>564</v>
      </c>
    </row>
    <row r="33" spans="1:4">
      <c r="A33" s="3" t="s">
        <v>487</v>
      </c>
    </row>
    <row r="34" spans="1:4">
      <c r="A34" s="4" t="s">
        <v>561</v>
      </c>
      <c r="D34" s="6" t="n">
        <v>3</v>
      </c>
    </row>
    <row r="35" spans="1:4">
      <c r="A35" s="4" t="s">
        <v>565</v>
      </c>
    </row>
    <row r="36" spans="1:4">
      <c r="A36" s="3" t="s">
        <v>487</v>
      </c>
    </row>
    <row r="37" spans="1:4">
      <c r="A37" s="4" t="s">
        <v>566</v>
      </c>
      <c r="D37" s="4" t="s">
        <v>567</v>
      </c>
    </row>
    <row r="38" spans="1:4">
      <c r="A38" s="4" t="s">
        <v>568</v>
      </c>
    </row>
    <row r="39" spans="1:4">
      <c r="A39" s="3" t="s">
        <v>487</v>
      </c>
    </row>
    <row r="40" spans="1:4">
      <c r="A40" s="4" t="s">
        <v>566</v>
      </c>
      <c r="D40" s="4" t="s">
        <v>539</v>
      </c>
    </row>
    <row r="41" spans="1:4">
      <c r="A41" s="4" t="s">
        <v>569</v>
      </c>
    </row>
    <row r="42" spans="1:4">
      <c r="A42" s="3" t="s">
        <v>487</v>
      </c>
    </row>
    <row r="43" spans="1:4">
      <c r="A43" s="4" t="s">
        <v>566</v>
      </c>
      <c r="D43" s="4" t="s">
        <v>570</v>
      </c>
    </row>
    <row r="44" spans="1:4">
      <c r="A44" s="4" t="s">
        <v>493</v>
      </c>
    </row>
    <row r="45" spans="1:4">
      <c r="A45" s="3" t="s">
        <v>487</v>
      </c>
    </row>
    <row r="46" spans="1:4">
      <c r="A46" s="4" t="s">
        <v>525</v>
      </c>
      <c r="B46" s="7" t="n">
        <v>750000000</v>
      </c>
    </row>
    <row r="47" spans="1:4">
      <c r="A47" s="4" t="s">
        <v>571</v>
      </c>
      <c r="B47" s="4" t="s">
        <v>572</v>
      </c>
    </row>
    <row r="48" spans="1:4">
      <c r="A48" s="4" t="s">
        <v>573</v>
      </c>
      <c r="C48" s="7" t="n">
        <v>20000000</v>
      </c>
    </row>
    <row r="49" spans="1:4">
      <c r="A49" s="4" t="s">
        <v>574</v>
      </c>
    </row>
    <row r="50" spans="1:4">
      <c r="A50" s="3" t="s">
        <v>487</v>
      </c>
    </row>
    <row r="51" spans="1:4">
      <c r="A51" s="4" t="s">
        <v>575</v>
      </c>
      <c r="D51" s="7" t="n">
        <v>9375000</v>
      </c>
    </row>
    <row r="52" spans="1:4">
      <c r="A52" s="4" t="s">
        <v>576</v>
      </c>
    </row>
    <row r="53" spans="1:4">
      <c r="A53" s="3" t="s">
        <v>487</v>
      </c>
    </row>
    <row r="54" spans="1:4">
      <c r="A54" s="4" t="s">
        <v>575</v>
      </c>
      <c r="D54" s="6" t="n">
        <v>14063000</v>
      </c>
    </row>
    <row r="55" spans="1:4">
      <c r="A55" s="4" t="s">
        <v>577</v>
      </c>
    </row>
    <row r="56" spans="1:4">
      <c r="A56" s="3" t="s">
        <v>487</v>
      </c>
    </row>
    <row r="57" spans="1:4">
      <c r="A57" s="4" t="s">
        <v>575</v>
      </c>
      <c r="D57" s="6" t="n">
        <v>18750000</v>
      </c>
    </row>
    <row r="58" spans="1:4">
      <c r="A58" s="4" t="s">
        <v>578</v>
      </c>
    </row>
    <row r="59" spans="1:4">
      <c r="A59" s="3" t="s">
        <v>487</v>
      </c>
    </row>
    <row r="60" spans="1:4">
      <c r="A60" s="4" t="s">
        <v>575</v>
      </c>
      <c r="D60" s="7" t="n">
        <v>4875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r="1" spans="1:6">
      <c r="A1" s="1" t="s">
        <v>579</v>
      </c>
      <c r="B1" s="2" t="s">
        <v>59</v>
      </c>
      <c r="D1" s="2" t="s">
        <v>1</v>
      </c>
    </row>
    <row r="2" spans="1:6">
      <c r="B2" s="2" t="s">
        <v>2</v>
      </c>
      <c r="C2" s="2" t="s">
        <v>60</v>
      </c>
      <c r="D2" s="2" t="s">
        <v>2</v>
      </c>
      <c r="E2" s="2" t="s">
        <v>60</v>
      </c>
      <c r="F2" s="2" t="s">
        <v>485</v>
      </c>
    </row>
    <row r="3" spans="1:6">
      <c r="A3" s="3" t="s">
        <v>487</v>
      </c>
    </row>
    <row r="4" spans="1:6">
      <c r="A4" s="4" t="s">
        <v>580</v>
      </c>
      <c r="B4" s="7" t="n">
        <v>0</v>
      </c>
      <c r="C4" s="7" t="n">
        <v>-131669000</v>
      </c>
      <c r="D4" s="7" t="n">
        <v>0</v>
      </c>
      <c r="E4" s="7" t="n">
        <v>-131669000</v>
      </c>
    </row>
    <row r="5" spans="1:6">
      <c r="A5" s="4" t="s">
        <v>492</v>
      </c>
    </row>
    <row r="6" spans="1:6">
      <c r="A6" s="3" t="s">
        <v>487</v>
      </c>
    </row>
    <row r="7" spans="1:6">
      <c r="A7" s="4" t="s">
        <v>525</v>
      </c>
      <c r="F7" s="7" t="n">
        <v>2500000000</v>
      </c>
    </row>
    <row r="8" spans="1:6">
      <c r="A8" s="4" t="s">
        <v>581</v>
      </c>
    </row>
    <row r="9" spans="1:6">
      <c r="A9" s="3" t="s">
        <v>487</v>
      </c>
    </row>
    <row r="10" spans="1:6">
      <c r="A10" s="4" t="s">
        <v>582</v>
      </c>
      <c r="E10" s="6" t="n">
        <v>750000000</v>
      </c>
    </row>
    <row r="11" spans="1:6">
      <c r="A11" s="4" t="s">
        <v>583</v>
      </c>
    </row>
    <row r="12" spans="1:6">
      <c r="A12" s="3" t="s">
        <v>487</v>
      </c>
    </row>
    <row r="13" spans="1:6">
      <c r="A13" s="4" t="s">
        <v>584</v>
      </c>
      <c r="E13" s="7" t="n">
        <v>1200000</v>
      </c>
    </row>
    <row r="14" spans="1:6">
      <c r="A14" s="4" t="s">
        <v>523</v>
      </c>
      <c r="F14" s="7" t="n">
        <v>750000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0"/>
    <col customWidth="1" max="5" min="5" width="31"/>
  </cols>
  <sheetData>
    <row r="1" spans="1:5">
      <c r="A1" s="1" t="s">
        <v>585</v>
      </c>
      <c r="C1" s="2" t="s">
        <v>59</v>
      </c>
      <c r="D1" s="2" t="s">
        <v>1</v>
      </c>
    </row>
    <row r="2" spans="1:5">
      <c r="C2" s="2" t="s">
        <v>586</v>
      </c>
      <c r="D2" s="2" t="s">
        <v>587</v>
      </c>
      <c r="E2" s="2" t="s">
        <v>588</v>
      </c>
    </row>
    <row r="3" spans="1:5">
      <c r="A3" s="3" t="s">
        <v>589</v>
      </c>
    </row>
    <row r="4" spans="1:5">
      <c r="A4" s="4" t="s">
        <v>590</v>
      </c>
      <c r="E4" s="6" t="n">
        <v>2</v>
      </c>
    </row>
    <row r="5" spans="1:5">
      <c r="A5" s="4" t="s">
        <v>591</v>
      </c>
      <c r="B5" s="4" t="s">
        <v>592</v>
      </c>
      <c r="D5" s="6" t="n">
        <v>7810000</v>
      </c>
      <c r="E5" s="6" t="n">
        <v>6629000</v>
      </c>
    </row>
    <row r="6" spans="1:5">
      <c r="A6" s="3" t="s">
        <v>593</v>
      </c>
    </row>
    <row r="7" spans="1:5">
      <c r="A7" s="4" t="s">
        <v>594</v>
      </c>
      <c r="B7" s="4" t="s">
        <v>592</v>
      </c>
      <c r="D7" s="6" t="n">
        <v>7810000</v>
      </c>
    </row>
    <row r="8" spans="1:5">
      <c r="A8" s="4" t="s">
        <v>595</v>
      </c>
      <c r="B8" s="4" t="s">
        <v>592</v>
      </c>
      <c r="D8" s="6" t="n">
        <v>6629000</v>
      </c>
    </row>
    <row r="9" spans="1:5">
      <c r="A9" s="4" t="s">
        <v>596</v>
      </c>
      <c r="C9" s="6" t="n">
        <v>4245</v>
      </c>
    </row>
    <row r="10" spans="1:5">
      <c r="A10" s="4" t="s">
        <v>597</v>
      </c>
      <c r="C10" s="7" t="n">
        <v>42987</v>
      </c>
      <c r="E10" s="7" t="n">
        <v>20284</v>
      </c>
    </row>
    <row r="11" spans="1:5">
      <c r="A11" s="4" t="s">
        <v>598</v>
      </c>
    </row>
    <row r="12" spans="1:5">
      <c r="A12" s="3" t="s">
        <v>589</v>
      </c>
    </row>
    <row r="13" spans="1:5">
      <c r="A13" s="4" t="s">
        <v>591</v>
      </c>
      <c r="D13" s="6" t="n">
        <v>4900000</v>
      </c>
      <c r="E13" s="6" t="n">
        <v>4900000</v>
      </c>
    </row>
    <row r="14" spans="1:5">
      <c r="A14" s="4" t="s">
        <v>599</v>
      </c>
      <c r="E14" s="4" t="s">
        <v>600</v>
      </c>
    </row>
    <row r="15" spans="1:5">
      <c r="A15" s="3" t="s">
        <v>593</v>
      </c>
    </row>
    <row r="16" spans="1:5">
      <c r="A16" s="4" t="s">
        <v>595</v>
      </c>
      <c r="D16" s="6" t="n">
        <v>4900000</v>
      </c>
    </row>
    <row r="17" spans="1:5">
      <c r="A17" s="4" t="s">
        <v>601</v>
      </c>
    </row>
    <row r="18" spans="1:5">
      <c r="A18" s="3" t="s">
        <v>593</v>
      </c>
    </row>
    <row r="19" spans="1:5">
      <c r="A19" s="4" t="s">
        <v>602</v>
      </c>
      <c r="B19" s="4" t="s">
        <v>603</v>
      </c>
      <c r="D19" s="6" t="n">
        <v>-1541000</v>
      </c>
    </row>
    <row r="20" spans="1:5">
      <c r="A20" s="4" t="s">
        <v>604</v>
      </c>
      <c r="B20" s="4" t="s">
        <v>334</v>
      </c>
      <c r="D20" s="6" t="n">
        <v>360000</v>
      </c>
    </row>
    <row r="21" spans="1:5">
      <c r="A21" s="4" t="s">
        <v>605</v>
      </c>
    </row>
    <row r="22" spans="1:5">
      <c r="A22" s="3" t="s">
        <v>589</v>
      </c>
    </row>
    <row r="23" spans="1:5">
      <c r="A23" s="4" t="s">
        <v>591</v>
      </c>
      <c r="D23" s="6" t="n">
        <v>1700000</v>
      </c>
      <c r="E23" s="6" t="n">
        <v>1700000</v>
      </c>
    </row>
    <row r="24" spans="1:5">
      <c r="A24" s="3" t="s">
        <v>593</v>
      </c>
    </row>
    <row r="25" spans="1:5">
      <c r="A25" s="4" t="s">
        <v>595</v>
      </c>
      <c r="D25" s="6" t="n">
        <v>1700000</v>
      </c>
    </row>
    <row r="26" spans="1:5">
      <c r="A26" s="4" t="s">
        <v>606</v>
      </c>
    </row>
    <row r="27" spans="1:5">
      <c r="A27" s="3" t="s">
        <v>593</v>
      </c>
    </row>
    <row r="28" spans="1:5">
      <c r="A28" s="4" t="s">
        <v>597</v>
      </c>
      <c r="E28" s="7" t="n">
        <v>20300</v>
      </c>
    </row>
    <row r="29" spans="1:5">
      <c r="A29" s="4" t="s">
        <v>607</v>
      </c>
    </row>
    <row r="30" spans="1:5">
      <c r="A30" s="3" t="s">
        <v>593</v>
      </c>
    </row>
    <row r="31" spans="1:5">
      <c r="A31" s="4" t="s">
        <v>597</v>
      </c>
      <c r="C31" s="7" t="n">
        <v>43000</v>
      </c>
      <c r="E31" s="7" t="n">
        <v>18700</v>
      </c>
    </row>
    <row r="32" spans="1:5">
      <c r="A32" s="4" t="s">
        <v>608</v>
      </c>
    </row>
    <row r="33" spans="1:5">
      <c r="A33" s="3" t="s">
        <v>589</v>
      </c>
    </row>
    <row r="34" spans="1:5">
      <c r="A34" s="4" t="s">
        <v>609</v>
      </c>
      <c r="E34" s="11" t="n">
        <v>1.8</v>
      </c>
    </row>
    <row r="35" spans="1:5">
      <c r="A35" s="4" t="s">
        <v>610</v>
      </c>
    </row>
    <row r="36" spans="1:5">
      <c r="A36" s="3" t="s">
        <v>589</v>
      </c>
    </row>
    <row r="37" spans="1:5">
      <c r="A37" s="4" t="s">
        <v>609</v>
      </c>
      <c r="E37" s="6" t="n">
        <v>2</v>
      </c>
    </row>
    <row r="38" spans="1:5">
      <c r="A38" t="n"/>
    </row>
    <row r="39" spans="1:5">
      <c r="A39" s="4" t="s">
        <v>333</v>
      </c>
      <c r="B39" s="4" t="s">
        <v>611</v>
      </c>
    </row>
    <row r="40" spans="1:5">
      <c r="A40" s="4" t="s">
        <v>334</v>
      </c>
      <c r="B40" s="4" t="s">
        <v>612</v>
      </c>
    </row>
    <row r="41" spans="1:5">
      <c r="A41" s="4" t="s">
        <v>345</v>
      </c>
      <c r="B41" s="4" t="s">
        <v>613</v>
      </c>
    </row>
  </sheetData>
  <mergeCells count="5">
    <mergeCell ref="A1:B2"/>
    <mergeCell ref="A38:D38"/>
    <mergeCell ref="B39:D39"/>
    <mergeCell ref="B40:D40"/>
    <mergeCell ref="B41:D4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614</v>
      </c>
      <c r="B1" s="2" t="s">
        <v>59</v>
      </c>
      <c r="D1" s="2" t="s">
        <v>1</v>
      </c>
    </row>
    <row r="2" spans="1:6">
      <c r="B2" s="2" t="s">
        <v>2</v>
      </c>
      <c r="C2" s="2" t="s">
        <v>60</v>
      </c>
      <c r="D2" s="2" t="s">
        <v>2</v>
      </c>
      <c r="E2" s="2" t="s">
        <v>60</v>
      </c>
      <c r="F2" s="2" t="s">
        <v>25</v>
      </c>
    </row>
    <row r="3" spans="1:6">
      <c r="A3" s="3" t="s">
        <v>615</v>
      </c>
    </row>
    <row r="4" spans="1:6">
      <c r="A4" s="4" t="s">
        <v>615</v>
      </c>
      <c r="B4" s="7" t="n">
        <v>11325</v>
      </c>
      <c r="C4" s="7" t="n">
        <v>14848</v>
      </c>
      <c r="D4" s="7" t="n">
        <v>23573</v>
      </c>
      <c r="E4" s="7" t="n">
        <v>30331</v>
      </c>
    </row>
    <row r="5" spans="1:6">
      <c r="A5" s="4" t="s">
        <v>616</v>
      </c>
      <c r="B5" s="6" t="n">
        <v>3583</v>
      </c>
      <c r="D5" s="6" t="n">
        <v>3583</v>
      </c>
      <c r="F5" s="7" t="n">
        <v>3242</v>
      </c>
    </row>
    <row r="6" spans="1:6">
      <c r="A6" s="4" t="s">
        <v>66</v>
      </c>
    </row>
    <row r="7" spans="1:6">
      <c r="A7" s="3" t="s">
        <v>615</v>
      </c>
    </row>
    <row r="8" spans="1:6">
      <c r="A8" s="4" t="s">
        <v>615</v>
      </c>
      <c r="B8" s="6" t="n">
        <v>1266</v>
      </c>
      <c r="C8" s="6" t="n">
        <v>1963</v>
      </c>
      <c r="D8" s="6" t="n">
        <v>2730</v>
      </c>
      <c r="E8" s="6" t="n">
        <v>4200</v>
      </c>
    </row>
    <row r="9" spans="1:6">
      <c r="A9" s="4" t="s">
        <v>67</v>
      </c>
    </row>
    <row r="10" spans="1:6">
      <c r="A10" s="3" t="s">
        <v>615</v>
      </c>
    </row>
    <row r="11" spans="1:6">
      <c r="A11" s="4" t="s">
        <v>615</v>
      </c>
      <c r="B11" s="6" t="n">
        <v>2269</v>
      </c>
      <c r="C11" s="6" t="n">
        <v>3335</v>
      </c>
      <c r="D11" s="6" t="n">
        <v>4761</v>
      </c>
      <c r="E11" s="6" t="n">
        <v>7075</v>
      </c>
    </row>
    <row r="12" spans="1:6">
      <c r="A12" s="4" t="s">
        <v>68</v>
      </c>
    </row>
    <row r="13" spans="1:6">
      <c r="A13" s="3" t="s">
        <v>615</v>
      </c>
    </row>
    <row r="14" spans="1:6">
      <c r="A14" s="4" t="s">
        <v>615</v>
      </c>
      <c r="B14" s="7" t="n">
        <v>7790</v>
      </c>
      <c r="C14" s="7" t="n">
        <v>9550</v>
      </c>
      <c r="D14" s="7" t="n">
        <v>16082</v>
      </c>
      <c r="E14" s="7" t="n">
        <v>1905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7</v>
      </c>
      <c r="B1" s="2" t="s">
        <v>59</v>
      </c>
      <c r="D1" s="2" t="s">
        <v>1</v>
      </c>
    </row>
    <row r="2" spans="1:5">
      <c r="B2" s="2" t="s">
        <v>2</v>
      </c>
      <c r="C2" s="2" t="s">
        <v>60</v>
      </c>
      <c r="D2" s="2" t="s">
        <v>2</v>
      </c>
      <c r="E2" s="2" t="s">
        <v>60</v>
      </c>
    </row>
    <row r="3" spans="1:5">
      <c r="A3" s="3" t="s">
        <v>170</v>
      </c>
    </row>
    <row r="4" spans="1:5">
      <c r="A4" s="4" t="s">
        <v>596</v>
      </c>
      <c r="C4" s="6" t="n">
        <v>4245</v>
      </c>
    </row>
    <row r="5" spans="1:5">
      <c r="A5" s="3" t="s">
        <v>618</v>
      </c>
    </row>
    <row r="6" spans="1:5">
      <c r="A6" s="4" t="s">
        <v>619</v>
      </c>
      <c r="B6" s="7" t="n">
        <v>1</v>
      </c>
      <c r="C6" s="7" t="n">
        <v>441</v>
      </c>
      <c r="D6" s="7" t="n">
        <v>1</v>
      </c>
      <c r="E6" s="7" t="n">
        <v>3919</v>
      </c>
    </row>
    <row r="7" spans="1:5">
      <c r="A7" s="4" t="s">
        <v>620</v>
      </c>
      <c r="B7" s="6" t="n">
        <v>1</v>
      </c>
      <c r="C7" s="6" t="n">
        <v>540</v>
      </c>
      <c r="D7" s="6" t="n">
        <v>1</v>
      </c>
      <c r="E7" s="6" t="n">
        <v>5217</v>
      </c>
    </row>
    <row r="8" spans="1:5">
      <c r="A8" s="4" t="s">
        <v>621</v>
      </c>
      <c r="B8" s="7" t="n">
        <v>0</v>
      </c>
      <c r="C8" s="7" t="n">
        <v>152</v>
      </c>
      <c r="D8" s="7" t="n">
        <v>0</v>
      </c>
      <c r="E8" s="7" t="n">
        <v>176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1"/>
    <col customWidth="1" max="5" min="5" width="48"/>
    <col customWidth="1" max="6" min="6" width="4"/>
    <col customWidth="1" max="7" min="7" width="31"/>
    <col customWidth="1" max="8" min="8" width="25"/>
  </cols>
  <sheetData>
    <row r="1" spans="1:8">
      <c r="A1" s="1" t="s">
        <v>622</v>
      </c>
      <c r="C1" s="2" t="s">
        <v>59</v>
      </c>
      <c r="E1" s="2" t="s">
        <v>1</v>
      </c>
      <c r="H1" s="2" t="s">
        <v>623</v>
      </c>
    </row>
    <row r="2" spans="1:8">
      <c r="C2" s="2" t="s">
        <v>624</v>
      </c>
      <c r="D2" s="2" t="s">
        <v>625</v>
      </c>
      <c r="E2" s="2" t="s">
        <v>626</v>
      </c>
      <c r="G2" s="2" t="s">
        <v>625</v>
      </c>
      <c r="H2" s="2" t="s">
        <v>627</v>
      </c>
    </row>
    <row r="3" spans="1:8">
      <c r="A3" s="4" t="s">
        <v>628</v>
      </c>
    </row>
    <row r="4" spans="1:8">
      <c r="A4" s="3" t="s">
        <v>629</v>
      </c>
    </row>
    <row r="5" spans="1:8">
      <c r="A5" s="4" t="s">
        <v>630</v>
      </c>
      <c r="H5" s="6" t="n">
        <v>2</v>
      </c>
    </row>
    <row r="6" spans="1:8">
      <c r="A6" s="4" t="s">
        <v>631</v>
      </c>
    </row>
    <row r="7" spans="1:8">
      <c r="A7" s="3" t="s">
        <v>629</v>
      </c>
    </row>
    <row r="8" spans="1:8">
      <c r="A8" s="4" t="s">
        <v>630</v>
      </c>
      <c r="E8" s="6" t="n">
        <v>4</v>
      </c>
    </row>
    <row r="9" spans="1:8">
      <c r="A9" s="4" t="s">
        <v>632</v>
      </c>
    </row>
    <row r="10" spans="1:8">
      <c r="A10" s="3" t="s">
        <v>629</v>
      </c>
    </row>
    <row r="11" spans="1:8">
      <c r="A11" s="4" t="s">
        <v>633</v>
      </c>
      <c r="E11" s="4" t="s">
        <v>634</v>
      </c>
    </row>
    <row r="12" spans="1:8">
      <c r="A12" s="4" t="s">
        <v>635</v>
      </c>
    </row>
    <row r="13" spans="1:8">
      <c r="A13" s="3" t="s">
        <v>629</v>
      </c>
    </row>
    <row r="14" spans="1:8">
      <c r="A14" s="4" t="s">
        <v>633</v>
      </c>
      <c r="E14" s="4" t="s">
        <v>634</v>
      </c>
    </row>
    <row r="15" spans="1:8">
      <c r="A15" s="4" t="s">
        <v>636</v>
      </c>
    </row>
    <row r="16" spans="1:8">
      <c r="A16" s="3" t="s">
        <v>629</v>
      </c>
    </row>
    <row r="17" spans="1:8">
      <c r="A17" s="4" t="s">
        <v>633</v>
      </c>
      <c r="E17" s="4" t="s">
        <v>634</v>
      </c>
    </row>
    <row r="18" spans="1:8">
      <c r="A18" s="4" t="s">
        <v>637</v>
      </c>
    </row>
    <row r="19" spans="1:8">
      <c r="A19" s="3" t="s">
        <v>629</v>
      </c>
    </row>
    <row r="20" spans="1:8">
      <c r="A20" s="4" t="s">
        <v>633</v>
      </c>
      <c r="E20" s="4" t="s">
        <v>634</v>
      </c>
    </row>
    <row r="21" spans="1:8">
      <c r="A21" s="4" t="s">
        <v>606</v>
      </c>
    </row>
    <row r="22" spans="1:8">
      <c r="A22" s="3" t="s">
        <v>629</v>
      </c>
    </row>
    <row r="23" spans="1:8">
      <c r="A23" s="4" t="s">
        <v>630</v>
      </c>
      <c r="E23" s="6" t="n">
        <v>2</v>
      </c>
    </row>
    <row r="24" spans="1:8">
      <c r="A24" s="4" t="s">
        <v>638</v>
      </c>
    </row>
    <row r="25" spans="1:8">
      <c r="A25" s="3" t="s">
        <v>629</v>
      </c>
    </row>
    <row r="26" spans="1:8">
      <c r="A26" s="4" t="s">
        <v>633</v>
      </c>
      <c r="H26" s="4" t="s">
        <v>639</v>
      </c>
    </row>
    <row r="27" spans="1:8">
      <c r="A27" s="4" t="s">
        <v>640</v>
      </c>
    </row>
    <row r="28" spans="1:8">
      <c r="A28" s="3" t="s">
        <v>629</v>
      </c>
    </row>
    <row r="29" spans="1:8">
      <c r="A29" s="4" t="s">
        <v>633</v>
      </c>
      <c r="E29" s="4" t="s">
        <v>639</v>
      </c>
    </row>
    <row r="30" spans="1:8">
      <c r="A30" s="4" t="s">
        <v>641</v>
      </c>
    </row>
    <row r="31" spans="1:8">
      <c r="A31" s="3" t="s">
        <v>629</v>
      </c>
    </row>
    <row r="32" spans="1:8">
      <c r="A32" s="4" t="s">
        <v>633</v>
      </c>
      <c r="E32" s="4" t="s">
        <v>639</v>
      </c>
      <c r="H32" s="4" t="s">
        <v>639</v>
      </c>
    </row>
    <row r="33" spans="1:8">
      <c r="A33" s="4" t="s">
        <v>608</v>
      </c>
    </row>
    <row r="34" spans="1:8">
      <c r="A34" s="3" t="s">
        <v>629</v>
      </c>
    </row>
    <row r="35" spans="1:8">
      <c r="A35" s="4" t="s">
        <v>609</v>
      </c>
      <c r="C35" s="11" t="n">
        <v>1.8</v>
      </c>
      <c r="E35" s="11" t="n">
        <v>1.8</v>
      </c>
    </row>
    <row r="36" spans="1:8">
      <c r="A36" s="4" t="s">
        <v>610</v>
      </c>
    </row>
    <row r="37" spans="1:8">
      <c r="A37" s="3" t="s">
        <v>629</v>
      </c>
    </row>
    <row r="38" spans="1:8">
      <c r="A38" s="4" t="s">
        <v>609</v>
      </c>
      <c r="C38" s="6" t="n">
        <v>2</v>
      </c>
      <c r="E38" s="6" t="n">
        <v>2</v>
      </c>
    </row>
    <row r="39" spans="1:8">
      <c r="A39" s="4" t="s">
        <v>628</v>
      </c>
    </row>
    <row r="40" spans="1:8">
      <c r="A40" s="3" t="s">
        <v>642</v>
      </c>
    </row>
    <row r="41" spans="1:8">
      <c r="A41" s="4" t="s">
        <v>643</v>
      </c>
      <c r="B41" s="4" t="s">
        <v>333</v>
      </c>
      <c r="E41" s="6" t="n">
        <v>2674</v>
      </c>
    </row>
    <row r="42" spans="1:8">
      <c r="A42" s="4" t="s">
        <v>644</v>
      </c>
      <c r="B42" s="4" t="s">
        <v>592</v>
      </c>
      <c r="E42" s="6" t="n">
        <v>770</v>
      </c>
    </row>
    <row r="43" spans="1:8">
      <c r="A43" s="4" t="s">
        <v>645</v>
      </c>
      <c r="B43" s="4" t="s">
        <v>333</v>
      </c>
      <c r="E43" s="6" t="n">
        <v>-805</v>
      </c>
    </row>
    <row r="44" spans="1:8">
      <c r="A44" s="4" t="s">
        <v>646</v>
      </c>
      <c r="B44" s="4" t="s">
        <v>333</v>
      </c>
      <c r="E44" s="6" t="n">
        <v>-440</v>
      </c>
    </row>
    <row r="45" spans="1:8">
      <c r="A45" s="4" t="s">
        <v>647</v>
      </c>
      <c r="B45" s="4" t="s">
        <v>333</v>
      </c>
      <c r="E45" s="6" t="n">
        <v>-192</v>
      </c>
    </row>
    <row r="46" spans="1:8">
      <c r="A46" s="4" t="s">
        <v>648</v>
      </c>
      <c r="B46" s="4" t="s">
        <v>333</v>
      </c>
      <c r="C46" s="6" t="n">
        <v>2007</v>
      </c>
      <c r="E46" s="6" t="n">
        <v>2007</v>
      </c>
    </row>
    <row r="47" spans="1:8">
      <c r="A47" s="3" t="s">
        <v>629</v>
      </c>
    </row>
    <row r="48" spans="1:8">
      <c r="A48" s="4" t="s">
        <v>649</v>
      </c>
      <c r="E48" s="8" t="n">
        <v>49.36</v>
      </c>
    </row>
    <row r="49" spans="1:8">
      <c r="A49" s="4" t="s">
        <v>650</v>
      </c>
      <c r="C49" s="8" t="n">
        <v>66.83</v>
      </c>
      <c r="D49" s="8" t="n">
        <v>81.28</v>
      </c>
      <c r="E49" s="9" t="n">
        <v>51.12</v>
      </c>
      <c r="F49" s="4" t="s">
        <v>334</v>
      </c>
      <c r="G49" s="8" t="n">
        <v>74.56</v>
      </c>
    </row>
    <row r="50" spans="1:8">
      <c r="A50" s="4" t="s">
        <v>651</v>
      </c>
      <c r="E50" s="9" t="n">
        <v>38.57</v>
      </c>
    </row>
    <row r="51" spans="1:8">
      <c r="A51" s="4" t="s">
        <v>652</v>
      </c>
      <c r="E51" s="9" t="n">
        <v>38.57</v>
      </c>
    </row>
    <row r="52" spans="1:8">
      <c r="A52" s="4" t="s">
        <v>653</v>
      </c>
      <c r="E52" s="9" t="n">
        <v>54.87</v>
      </c>
    </row>
    <row r="53" spans="1:8">
      <c r="A53" s="4" t="s">
        <v>654</v>
      </c>
      <c r="C53" s="8" t="n">
        <v>56.21</v>
      </c>
      <c r="E53" s="8" t="n">
        <v>56.21</v>
      </c>
    </row>
    <row r="54" spans="1:8">
      <c r="A54" s="4" t="s">
        <v>655</v>
      </c>
      <c r="C54" s="7" t="n">
        <v>2165</v>
      </c>
      <c r="D54" s="7" t="n">
        <v>1018</v>
      </c>
      <c r="E54" s="7" t="n">
        <v>25682</v>
      </c>
      <c r="G54" s="7" t="n">
        <v>24319</v>
      </c>
    </row>
    <row r="55" spans="1:8">
      <c r="A55" s="4" t="s">
        <v>656</v>
      </c>
      <c r="C55" s="6" t="n">
        <v>76100</v>
      </c>
      <c r="E55" s="7" t="n">
        <v>76100</v>
      </c>
    </row>
    <row r="56" spans="1:8">
      <c r="A56" s="4" t="s">
        <v>657</v>
      </c>
      <c r="E56" s="4" t="s">
        <v>658</v>
      </c>
    </row>
    <row r="57" spans="1:8">
      <c r="A57" s="4" t="s">
        <v>659</v>
      </c>
      <c r="C57" s="7" t="n">
        <v>139200</v>
      </c>
      <c r="E57" s="7" t="n">
        <v>139200</v>
      </c>
    </row>
    <row r="58" spans="1:8">
      <c r="A58" s="4" t="s">
        <v>660</v>
      </c>
    </row>
    <row r="59" spans="1:8">
      <c r="A59" s="3" t="s">
        <v>642</v>
      </c>
    </row>
    <row r="60" spans="1:8">
      <c r="A60" s="4" t="s">
        <v>644</v>
      </c>
      <c r="E60" s="6" t="n">
        <v>300</v>
      </c>
    </row>
    <row r="61" spans="1:8">
      <c r="A61" t="n"/>
    </row>
    <row r="62" spans="1:8">
      <c r="A62" s="4" t="s">
        <v>333</v>
      </c>
      <c r="B62" s="4" t="s">
        <v>661</v>
      </c>
    </row>
    <row r="63" spans="1:8">
      <c r="A63" s="4" t="s">
        <v>334</v>
      </c>
      <c r="B63" s="4" t="s">
        <v>662</v>
      </c>
    </row>
  </sheetData>
  <mergeCells count="7">
    <mergeCell ref="A1:B2"/>
    <mergeCell ref="C1:D1"/>
    <mergeCell ref="E1:G1"/>
    <mergeCell ref="E2:F2"/>
    <mergeCell ref="A61:G61"/>
    <mergeCell ref="B62:G62"/>
    <mergeCell ref="B63:G63"/>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s>
  <sheetData>
    <row r="1" spans="1:5">
      <c r="A1" s="1" t="s">
        <v>663</v>
      </c>
      <c r="B1" s="2" t="s">
        <v>59</v>
      </c>
      <c r="D1" s="2" t="s">
        <v>1</v>
      </c>
    </row>
    <row r="2" spans="1:5">
      <c r="B2" s="2" t="s">
        <v>312</v>
      </c>
      <c r="C2" s="2" t="s">
        <v>664</v>
      </c>
      <c r="D2" s="2" t="s">
        <v>665</v>
      </c>
      <c r="E2" s="2" t="s">
        <v>664</v>
      </c>
    </row>
    <row r="3" spans="1:5">
      <c r="A3" s="3" t="s">
        <v>666</v>
      </c>
    </row>
    <row r="4" spans="1:5">
      <c r="A4" s="4" t="s">
        <v>667</v>
      </c>
      <c r="B4" s="10" t="n">
        <v>47.1</v>
      </c>
      <c r="C4" s="10" t="n">
        <v>65.7</v>
      </c>
      <c r="D4" s="10" t="n">
        <v>47.1</v>
      </c>
      <c r="E4" s="10" t="n">
        <v>65.7</v>
      </c>
    </row>
    <row r="5" spans="1:5">
      <c r="A5" s="4" t="s">
        <v>668</v>
      </c>
      <c r="D5" s="6" t="n">
        <v>4</v>
      </c>
    </row>
    <row r="6" spans="1:5">
      <c r="A6" s="4" t="s">
        <v>669</v>
      </c>
      <c r="D6" s="4" t="s">
        <v>634</v>
      </c>
    </row>
    <row r="7" spans="1:5">
      <c r="A7" s="4" t="s">
        <v>670</v>
      </c>
      <c r="D7" s="4" t="s">
        <v>465</v>
      </c>
    </row>
    <row r="8" spans="1:5">
      <c r="A8" s="4" t="s">
        <v>671</v>
      </c>
      <c r="B8" s="11" t="n">
        <v>11.5</v>
      </c>
      <c r="C8" s="10" t="n">
        <v>10.7</v>
      </c>
      <c r="D8" s="10" t="n">
        <v>21.4</v>
      </c>
      <c r="E8" s="10" t="n">
        <v>18.5</v>
      </c>
    </row>
    <row r="9" spans="1:5">
      <c r="A9" s="4" t="s">
        <v>672</v>
      </c>
      <c r="B9" s="10" t="n">
        <v>113.4</v>
      </c>
      <c r="D9" s="10" t="n">
        <v>113.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73</v>
      </c>
      <c r="B1" s="2" t="s">
        <v>59</v>
      </c>
      <c r="D1" s="2" t="s">
        <v>1</v>
      </c>
    </row>
    <row r="2" spans="1:5">
      <c r="B2" s="2" t="s">
        <v>2</v>
      </c>
      <c r="C2" s="2" t="s">
        <v>60</v>
      </c>
      <c r="D2" s="2" t="s">
        <v>2</v>
      </c>
      <c r="E2" s="2" t="s">
        <v>60</v>
      </c>
    </row>
    <row r="3" spans="1:5">
      <c r="A3" s="3" t="s">
        <v>170</v>
      </c>
    </row>
    <row r="4" spans="1:5">
      <c r="A4" s="4" t="s">
        <v>674</v>
      </c>
      <c r="B4" s="4" t="s">
        <v>675</v>
      </c>
      <c r="D4" s="4" t="s">
        <v>675</v>
      </c>
    </row>
    <row r="5" spans="1:5">
      <c r="A5" s="4" t="s">
        <v>676</v>
      </c>
      <c r="D5" s="4" t="s">
        <v>677</v>
      </c>
    </row>
    <row r="6" spans="1:5">
      <c r="A6" s="4" t="s">
        <v>678</v>
      </c>
      <c r="D6" s="4" t="s">
        <v>679</v>
      </c>
    </row>
    <row r="7" spans="1:5">
      <c r="A7" s="3" t="s">
        <v>680</v>
      </c>
    </row>
    <row r="8" spans="1:5">
      <c r="A8" s="4" t="s">
        <v>681</v>
      </c>
      <c r="B8" s="4" t="s">
        <v>682</v>
      </c>
      <c r="C8" s="4" t="s">
        <v>683</v>
      </c>
      <c r="D8" s="4" t="s">
        <v>682</v>
      </c>
      <c r="E8" s="4" t="s">
        <v>683</v>
      </c>
    </row>
    <row r="9" spans="1:5">
      <c r="A9" s="4" t="s">
        <v>684</v>
      </c>
      <c r="B9" s="4" t="s">
        <v>553</v>
      </c>
      <c r="C9" s="4" t="s">
        <v>553</v>
      </c>
      <c r="D9" s="4" t="s">
        <v>553</v>
      </c>
      <c r="E9" s="4" t="s">
        <v>553</v>
      </c>
    </row>
    <row r="10" spans="1:5">
      <c r="A10" s="4" t="s">
        <v>685</v>
      </c>
      <c r="B10" s="4" t="s">
        <v>686</v>
      </c>
      <c r="C10" s="4" t="s">
        <v>687</v>
      </c>
      <c r="D10" s="4" t="s">
        <v>686</v>
      </c>
      <c r="E10" s="4" t="s">
        <v>687</v>
      </c>
    </row>
    <row r="11" spans="1:5">
      <c r="A11" s="4" t="s">
        <v>688</v>
      </c>
      <c r="B11" s="4" t="s">
        <v>677</v>
      </c>
      <c r="C11" s="4" t="s">
        <v>677</v>
      </c>
      <c r="D11" s="4" t="s">
        <v>677</v>
      </c>
      <c r="E11" s="4" t="s">
        <v>677</v>
      </c>
    </row>
    <row r="12" spans="1:5">
      <c r="A12" s="3" t="s">
        <v>689</v>
      </c>
    </row>
    <row r="13" spans="1:5">
      <c r="A13" s="4" t="s">
        <v>690</v>
      </c>
      <c r="B13" s="7" t="n">
        <v>21908</v>
      </c>
      <c r="C13" s="7" t="n">
        <v>24186</v>
      </c>
      <c r="D13" s="7" t="n">
        <v>21908</v>
      </c>
      <c r="E13" s="7" t="n">
        <v>24186</v>
      </c>
    </row>
    <row r="14" spans="1:5">
      <c r="A14" s="4" t="s">
        <v>691</v>
      </c>
      <c r="B14" s="6" t="n">
        <v>454000</v>
      </c>
      <c r="C14" s="6" t="n">
        <v>405000</v>
      </c>
      <c r="D14" s="6" t="n">
        <v>454000</v>
      </c>
      <c r="E14" s="6" t="n">
        <v>405000</v>
      </c>
    </row>
    <row r="15" spans="1:5">
      <c r="A15" s="4" t="s">
        <v>692</v>
      </c>
      <c r="B15" s="7" t="n">
        <v>339</v>
      </c>
      <c r="C15" s="7" t="n">
        <v>106</v>
      </c>
      <c r="D15" s="7" t="n">
        <v>719</v>
      </c>
      <c r="E15" s="7" t="n">
        <v>1189</v>
      </c>
    </row>
    <row r="16" spans="1:5">
      <c r="A16" s="4" t="s">
        <v>693</v>
      </c>
      <c r="B16" s="8" t="n">
        <v>11.34</v>
      </c>
      <c r="C16" s="8" t="n">
        <v>14.66</v>
      </c>
      <c r="D16" s="8" t="n">
        <v>11.34</v>
      </c>
      <c r="E16" s="8" t="n">
        <v>14.66</v>
      </c>
    </row>
    <row r="17" spans="1:5">
      <c r="A17" s="4" t="s">
        <v>694</v>
      </c>
      <c r="B17" s="6" t="n">
        <v>2000000</v>
      </c>
      <c r="D17" s="6" t="n">
        <v>2000000</v>
      </c>
    </row>
    <row r="18" spans="1:5">
      <c r="A18" s="4" t="s">
        <v>695</v>
      </c>
      <c r="B18" s="6" t="n">
        <v>1700000</v>
      </c>
      <c r="D18" s="6" t="n">
        <v>1700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60</v>
      </c>
    </row>
    <row r="3" spans="1:3">
      <c r="A3" s="3" t="s">
        <v>103</v>
      </c>
    </row>
    <row r="4" spans="1:3">
      <c r="A4" s="4" t="s">
        <v>74</v>
      </c>
      <c r="B4" s="7" t="n">
        <v>257104</v>
      </c>
      <c r="C4" s="7" t="n">
        <v>92501</v>
      </c>
    </row>
    <row r="5" spans="1:3">
      <c r="A5" s="3" t="s">
        <v>104</v>
      </c>
    </row>
    <row r="6" spans="1:3">
      <c r="A6" s="4" t="s">
        <v>105</v>
      </c>
      <c r="B6" s="6" t="n">
        <v>36264</v>
      </c>
      <c r="C6" s="6" t="n">
        <v>40060</v>
      </c>
    </row>
    <row r="7" spans="1:3">
      <c r="A7" s="4" t="s">
        <v>106</v>
      </c>
      <c r="B7" s="6" t="n">
        <v>358</v>
      </c>
      <c r="C7" s="6" t="n">
        <v>0</v>
      </c>
    </row>
    <row r="8" spans="1:3">
      <c r="A8" s="4" t="s">
        <v>69</v>
      </c>
      <c r="B8" s="6" t="n">
        <v>0</v>
      </c>
      <c r="C8" s="6" t="n">
        <v>131669</v>
      </c>
    </row>
    <row r="9" spans="1:3">
      <c r="A9" s="4" t="s">
        <v>107</v>
      </c>
      <c r="B9" s="6" t="n">
        <v>23573</v>
      </c>
      <c r="C9" s="6" t="n">
        <v>30331</v>
      </c>
    </row>
    <row r="10" spans="1:3">
      <c r="A10" s="4" t="s">
        <v>108</v>
      </c>
      <c r="B10" s="6" t="n">
        <v>-11541</v>
      </c>
      <c r="C10" s="6" t="n">
        <v>-14788</v>
      </c>
    </row>
    <row r="11" spans="1:3">
      <c r="A11" s="4" t="s">
        <v>109</v>
      </c>
      <c r="B11" s="6" t="n">
        <v>-1258</v>
      </c>
      <c r="C11" s="6" t="n">
        <v>-1916</v>
      </c>
    </row>
    <row r="12" spans="1:3">
      <c r="A12" s="3" t="s">
        <v>110</v>
      </c>
    </row>
    <row r="13" spans="1:3">
      <c r="A13" s="4" t="s">
        <v>111</v>
      </c>
      <c r="B13" s="6" t="n">
        <v>157023</v>
      </c>
      <c r="C13" s="6" t="n">
        <v>-161021</v>
      </c>
    </row>
    <row r="14" spans="1:3">
      <c r="A14" s="4" t="s">
        <v>112</v>
      </c>
      <c r="B14" s="6" t="n">
        <v>-67911</v>
      </c>
      <c r="C14" s="6" t="n">
        <v>-12743</v>
      </c>
    </row>
    <row r="15" spans="1:3">
      <c r="A15" s="4" t="s">
        <v>113</v>
      </c>
      <c r="B15" s="6" t="n">
        <v>-3663</v>
      </c>
      <c r="C15" s="6" t="n">
        <v>-82588</v>
      </c>
    </row>
    <row r="16" spans="1:3">
      <c r="A16" s="4" t="s">
        <v>114</v>
      </c>
      <c r="B16" s="6" t="n">
        <v>19205</v>
      </c>
      <c r="C16" s="6" t="n">
        <v>5754</v>
      </c>
    </row>
    <row r="17" spans="1:3">
      <c r="A17" s="4" t="s">
        <v>115</v>
      </c>
      <c r="B17" s="6" t="n">
        <v>-16843</v>
      </c>
      <c r="C17" s="6" t="n">
        <v>20163</v>
      </c>
    </row>
    <row r="18" spans="1:3">
      <c r="A18" s="4" t="s">
        <v>116</v>
      </c>
      <c r="B18" s="6" t="n">
        <v>-98205</v>
      </c>
      <c r="C18" s="6" t="n">
        <v>-1412</v>
      </c>
    </row>
    <row r="19" spans="1:3">
      <c r="A19" s="4" t="s">
        <v>117</v>
      </c>
      <c r="B19" s="6" t="n">
        <v>294106</v>
      </c>
      <c r="C19" s="6" t="n">
        <v>46010</v>
      </c>
    </row>
    <row r="20" spans="1:3">
      <c r="A20" s="3" t="s">
        <v>118</v>
      </c>
    </row>
    <row r="21" spans="1:3">
      <c r="A21" s="4" t="s">
        <v>119</v>
      </c>
      <c r="B21" s="6" t="n">
        <v>-15279</v>
      </c>
      <c r="C21" s="6" t="n">
        <v>-26228</v>
      </c>
    </row>
    <row r="22" spans="1:3">
      <c r="A22" s="4" t="s">
        <v>120</v>
      </c>
      <c r="B22" s="6" t="n">
        <v>1215</v>
      </c>
      <c r="C22" s="6" t="n">
        <v>0</v>
      </c>
    </row>
    <row r="23" spans="1:3">
      <c r="A23" s="4" t="s">
        <v>121</v>
      </c>
      <c r="B23" s="6" t="n">
        <v>-624861</v>
      </c>
      <c r="C23" s="6" t="n">
        <v>-1094276</v>
      </c>
    </row>
    <row r="24" spans="1:3">
      <c r="A24" s="4" t="s">
        <v>122</v>
      </c>
      <c r="B24" s="6" t="n">
        <v>485087</v>
      </c>
      <c r="C24" s="6" t="n">
        <v>1441460</v>
      </c>
    </row>
    <row r="25" spans="1:3">
      <c r="A25" s="4" t="s">
        <v>123</v>
      </c>
      <c r="B25" s="6" t="n">
        <v>326335</v>
      </c>
      <c r="C25" s="6" t="n">
        <v>383132</v>
      </c>
    </row>
    <row r="26" spans="1:3">
      <c r="A26" s="4" t="s">
        <v>124</v>
      </c>
      <c r="B26" s="6" t="n">
        <v>-35005</v>
      </c>
      <c r="C26" s="6" t="n">
        <v>-39566</v>
      </c>
    </row>
    <row r="27" spans="1:3">
      <c r="A27" s="4" t="s">
        <v>125</v>
      </c>
      <c r="B27" s="6" t="n">
        <v>35576</v>
      </c>
      <c r="C27" s="6" t="n">
        <v>36793</v>
      </c>
    </row>
    <row r="28" spans="1:3">
      <c r="A28" s="4" t="s">
        <v>126</v>
      </c>
      <c r="B28" s="6" t="n">
        <v>173068</v>
      </c>
      <c r="C28" s="6" t="n">
        <v>701315</v>
      </c>
    </row>
    <row r="29" spans="1:3">
      <c r="A29" s="3" t="s">
        <v>127</v>
      </c>
    </row>
    <row r="30" spans="1:3">
      <c r="A30" s="4" t="s">
        <v>128</v>
      </c>
      <c r="B30" s="6" t="n">
        <v>0</v>
      </c>
      <c r="C30" s="6" t="n">
        <v>3224906</v>
      </c>
    </row>
    <row r="31" spans="1:3">
      <c r="A31" s="4" t="s">
        <v>129</v>
      </c>
      <c r="B31" s="6" t="n">
        <v>-60000</v>
      </c>
      <c r="C31" s="6" t="n">
        <v>-877367</v>
      </c>
    </row>
    <row r="32" spans="1:3">
      <c r="A32" s="4" t="s">
        <v>130</v>
      </c>
      <c r="B32" s="6" t="n">
        <v>21908</v>
      </c>
      <c r="C32" s="6" t="n">
        <v>29403</v>
      </c>
    </row>
    <row r="33" spans="1:3">
      <c r="A33" s="4" t="s">
        <v>131</v>
      </c>
      <c r="B33" s="6" t="n">
        <v>-22021</v>
      </c>
      <c r="C33" s="6" t="n">
        <v>-27800</v>
      </c>
    </row>
    <row r="34" spans="1:3">
      <c r="A34" s="4" t="s">
        <v>132</v>
      </c>
      <c r="B34" s="6" t="n">
        <v>-181711</v>
      </c>
      <c r="C34" s="6" t="n">
        <v>-266360</v>
      </c>
    </row>
    <row r="35" spans="1:3">
      <c r="A35" s="4" t="s">
        <v>133</v>
      </c>
      <c r="B35" s="6" t="n">
        <v>-183054</v>
      </c>
      <c r="C35" s="6" t="n">
        <v>-2879152</v>
      </c>
    </row>
    <row r="36" spans="1:3">
      <c r="A36" s="4" t="s">
        <v>108</v>
      </c>
      <c r="B36" s="6" t="n">
        <v>11541</v>
      </c>
      <c r="C36" s="6" t="n">
        <v>14788</v>
      </c>
    </row>
    <row r="37" spans="1:3">
      <c r="A37" s="4" t="s">
        <v>134</v>
      </c>
      <c r="B37" s="6" t="n">
        <v>-413337</v>
      </c>
      <c r="C37" s="6" t="n">
        <v>-781582</v>
      </c>
    </row>
    <row r="38" spans="1:3">
      <c r="A38" s="4" t="s">
        <v>135</v>
      </c>
      <c r="B38" s="6" t="n">
        <v>-5271</v>
      </c>
      <c r="C38" s="6" t="n">
        <v>-11739</v>
      </c>
    </row>
    <row r="39" spans="1:3">
      <c r="A39" s="4" t="s">
        <v>136</v>
      </c>
      <c r="B39" s="6" t="n">
        <v>48566</v>
      </c>
      <c r="C39" s="6" t="n">
        <v>-45996</v>
      </c>
    </row>
    <row r="40" spans="1:3">
      <c r="A40" s="4" t="s">
        <v>137</v>
      </c>
      <c r="B40" s="6" t="n">
        <v>838025</v>
      </c>
      <c r="C40" s="6" t="n">
        <v>630861</v>
      </c>
    </row>
    <row r="41" spans="1:3">
      <c r="A41" s="4" t="s">
        <v>138</v>
      </c>
      <c r="B41" s="6" t="n">
        <v>886591</v>
      </c>
      <c r="C41" s="6" t="n">
        <v>584865</v>
      </c>
    </row>
    <row r="42" spans="1:3">
      <c r="A42" s="3" t="s">
        <v>139</v>
      </c>
    </row>
    <row r="43" spans="1:3">
      <c r="A43" s="4" t="s">
        <v>140</v>
      </c>
      <c r="B43" s="6" t="n">
        <v>59475</v>
      </c>
      <c r="C43" s="6" t="n">
        <v>57729</v>
      </c>
    </row>
    <row r="44" spans="1:3">
      <c r="A44" s="4" t="s">
        <v>141</v>
      </c>
      <c r="B44" s="6" t="n">
        <v>59860</v>
      </c>
      <c r="C44" s="6" t="n">
        <v>33228</v>
      </c>
    </row>
    <row r="45" spans="1:3">
      <c r="A45" s="3" t="s">
        <v>142</v>
      </c>
    </row>
    <row r="46" spans="1:3">
      <c r="A46" s="4" t="s">
        <v>143</v>
      </c>
      <c r="B46" s="6" t="n">
        <v>2253</v>
      </c>
      <c r="C46" s="6" t="n">
        <v>3962</v>
      </c>
    </row>
    <row r="47" spans="1:3">
      <c r="A47" s="4" t="s">
        <v>144</v>
      </c>
      <c r="B47" s="6" t="n">
        <v>0</v>
      </c>
      <c r="C47" s="6" t="n">
        <v>12589</v>
      </c>
    </row>
    <row r="48" spans="1:3">
      <c r="A48" s="4" t="s">
        <v>145</v>
      </c>
      <c r="B48" s="7" t="n">
        <v>20284</v>
      </c>
      <c r="C48" s="7" t="n">
        <v>4298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5"/>
    <col customWidth="1" max="8" min="8" width="14"/>
  </cols>
  <sheetData>
    <row r="1" spans="1:8">
      <c r="A1" s="1" t="s">
        <v>696</v>
      </c>
      <c r="B1" s="2" t="s">
        <v>697</v>
      </c>
      <c r="C1" s="2" t="s">
        <v>83</v>
      </c>
      <c r="D1" s="2" t="s">
        <v>2</v>
      </c>
      <c r="E1" s="2" t="s">
        <v>60</v>
      </c>
      <c r="F1" s="2" t="s">
        <v>2</v>
      </c>
      <c r="G1" s="2" t="s">
        <v>60</v>
      </c>
      <c r="H1" s="2" t="s">
        <v>25</v>
      </c>
    </row>
    <row r="2" spans="1:8">
      <c r="A2" s="3" t="s">
        <v>698</v>
      </c>
    </row>
    <row r="3" spans="1:8">
      <c r="A3" s="4" t="s">
        <v>84</v>
      </c>
      <c r="D3" s="8" t="n">
        <v>0.52</v>
      </c>
      <c r="E3" s="7" t="n">
        <v>17</v>
      </c>
      <c r="F3" s="8" t="n">
        <v>1.04</v>
      </c>
      <c r="G3" s="10" t="n">
        <v>17.5</v>
      </c>
    </row>
    <row r="4" spans="1:8">
      <c r="A4" s="4" t="s">
        <v>699</v>
      </c>
      <c r="F4" s="7" t="n">
        <v>183054000</v>
      </c>
      <c r="G4" s="7" t="n">
        <v>2879152000</v>
      </c>
    </row>
    <row r="5" spans="1:8">
      <c r="A5" s="4" t="s">
        <v>145</v>
      </c>
      <c r="D5" s="7" t="n">
        <v>20284000</v>
      </c>
      <c r="E5" s="7" t="n">
        <v>42987000</v>
      </c>
      <c r="F5" s="6" t="n">
        <v>20284000</v>
      </c>
      <c r="G5" s="6" t="n">
        <v>42987000</v>
      </c>
    </row>
    <row r="6" spans="1:8">
      <c r="A6" s="4" t="s">
        <v>54</v>
      </c>
      <c r="D6" s="6" t="n">
        <v>0</v>
      </c>
      <c r="F6" s="6" t="n">
        <v>0</v>
      </c>
      <c r="H6" s="7" t="n">
        <v>-12362000</v>
      </c>
    </row>
    <row r="7" spans="1:8">
      <c r="A7" s="4" t="s">
        <v>606</v>
      </c>
    </row>
    <row r="8" spans="1:8">
      <c r="A8" s="3" t="s">
        <v>698</v>
      </c>
    </row>
    <row r="9" spans="1:8">
      <c r="A9" s="4" t="s">
        <v>145</v>
      </c>
      <c r="D9" s="6" t="n">
        <v>20300000</v>
      </c>
      <c r="F9" s="6" t="n">
        <v>20300000</v>
      </c>
    </row>
    <row r="10" spans="1:8">
      <c r="A10" s="4" t="s">
        <v>700</v>
      </c>
    </row>
    <row r="11" spans="1:8">
      <c r="A11" s="3" t="s">
        <v>698</v>
      </c>
    </row>
    <row r="12" spans="1:8">
      <c r="A12" s="4" t="s">
        <v>701</v>
      </c>
      <c r="D12" s="6" t="n">
        <v>79000000</v>
      </c>
    </row>
    <row r="13" spans="1:8">
      <c r="A13" s="4" t="s">
        <v>702</v>
      </c>
    </row>
    <row r="14" spans="1:8">
      <c r="A14" s="3" t="s">
        <v>698</v>
      </c>
    </row>
    <row r="15" spans="1:8">
      <c r="A15" s="4" t="s">
        <v>701</v>
      </c>
      <c r="D15" s="6" t="n">
        <v>1700000</v>
      </c>
    </row>
    <row r="16" spans="1:8">
      <c r="A16" s="4" t="s">
        <v>703</v>
      </c>
    </row>
    <row r="17" spans="1:8">
      <c r="A17" s="3" t="s">
        <v>698</v>
      </c>
    </row>
    <row r="18" spans="1:8">
      <c r="A18" s="4" t="s">
        <v>84</v>
      </c>
      <c r="B18" s="8" t="n">
        <v>0.52</v>
      </c>
    </row>
    <row r="19" spans="1:8">
      <c r="A19" s="4" t="s">
        <v>704</v>
      </c>
    </row>
    <row r="20" spans="1:8">
      <c r="A20" s="3" t="s">
        <v>698</v>
      </c>
    </row>
    <row r="21" spans="1:8">
      <c r="A21" s="4" t="s">
        <v>145</v>
      </c>
      <c r="D21" s="6" t="n">
        <v>1600000</v>
      </c>
      <c r="E21" s="6" t="n">
        <v>400000</v>
      </c>
      <c r="F21" s="6" t="n">
        <v>1600000</v>
      </c>
      <c r="G21" s="6" t="n">
        <v>400000</v>
      </c>
    </row>
    <row r="22" spans="1:8">
      <c r="A22" s="4" t="s">
        <v>705</v>
      </c>
    </row>
    <row r="23" spans="1:8">
      <c r="A23" s="3" t="s">
        <v>698</v>
      </c>
    </row>
    <row r="24" spans="1:8">
      <c r="A24" s="4" t="s">
        <v>699</v>
      </c>
      <c r="D24" s="6" t="n">
        <v>80800000</v>
      </c>
      <c r="E24" s="7" t="n">
        <v>82300000</v>
      </c>
      <c r="F24" s="6" t="n">
        <v>162500000</v>
      </c>
      <c r="G24" s="6" t="n">
        <v>164700000</v>
      </c>
    </row>
    <row r="25" spans="1:8">
      <c r="A25" s="4" t="s">
        <v>85</v>
      </c>
    </row>
    <row r="26" spans="1:8">
      <c r="A26" s="3" t="s">
        <v>698</v>
      </c>
    </row>
    <row r="27" spans="1:8">
      <c r="A27" s="4" t="s">
        <v>84</v>
      </c>
      <c r="C27" s="8" t="n">
        <v>16.5</v>
      </c>
      <c r="E27" s="8" t="n">
        <v>16.5</v>
      </c>
    </row>
    <row r="28" spans="1:8">
      <c r="A28" s="4" t="s">
        <v>701</v>
      </c>
      <c r="E28" s="7" t="n">
        <v>2760000000</v>
      </c>
    </row>
    <row r="29" spans="1:8">
      <c r="A29" s="4" t="s">
        <v>54</v>
      </c>
      <c r="C29" s="7" t="n">
        <v>0</v>
      </c>
    </row>
    <row r="30" spans="1:8">
      <c r="A30" s="4" t="s">
        <v>706</v>
      </c>
    </row>
    <row r="31" spans="1:8">
      <c r="A31" s="3" t="s">
        <v>698</v>
      </c>
    </row>
    <row r="32" spans="1:8">
      <c r="A32" s="4" t="s">
        <v>145</v>
      </c>
      <c r="D32" s="6" t="n">
        <v>18700000</v>
      </c>
      <c r="E32" s="7" t="n">
        <v>43000000</v>
      </c>
      <c r="F32" s="6" t="n">
        <v>18700000</v>
      </c>
      <c r="G32" s="7" t="n">
        <v>43000000</v>
      </c>
    </row>
    <row r="33" spans="1:8">
      <c r="A33" s="4" t="s">
        <v>707</v>
      </c>
      <c r="D33" s="7" t="n">
        <v>600000</v>
      </c>
      <c r="F33" s="7" t="n">
        <v>20500000</v>
      </c>
    </row>
    <row r="34" spans="1:8">
      <c r="A34" s="4" t="s">
        <v>708</v>
      </c>
    </row>
    <row r="35" spans="1:8">
      <c r="A35" s="3" t="s">
        <v>698</v>
      </c>
    </row>
    <row r="36" spans="1:8">
      <c r="A36" s="4" t="s">
        <v>701</v>
      </c>
      <c r="C36" s="6" t="n">
        <v>2100000000</v>
      </c>
    </row>
    <row r="37" spans="1:8">
      <c r="A37" s="4" t="s">
        <v>709</v>
      </c>
    </row>
    <row r="38" spans="1:8">
      <c r="A38" s="3" t="s">
        <v>698</v>
      </c>
    </row>
    <row r="39" spans="1:8">
      <c r="A39" s="4" t="s">
        <v>701</v>
      </c>
      <c r="C39" s="7" t="n">
        <v>646500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10</v>
      </c>
      <c r="B1" s="2" t="s">
        <v>59</v>
      </c>
      <c r="D1" s="2" t="s">
        <v>1</v>
      </c>
    </row>
    <row r="2" spans="1:5">
      <c r="B2" s="2" t="s">
        <v>2</v>
      </c>
      <c r="C2" s="2" t="s">
        <v>60</v>
      </c>
      <c r="D2" s="2" t="s">
        <v>2</v>
      </c>
      <c r="E2" s="2" t="s">
        <v>60</v>
      </c>
    </row>
    <row r="3" spans="1:5">
      <c r="A3" s="3" t="s">
        <v>711</v>
      </c>
    </row>
    <row r="4" spans="1:5">
      <c r="A4" s="4" t="s">
        <v>712</v>
      </c>
      <c r="B4" s="6" t="n">
        <v>5900000</v>
      </c>
      <c r="D4" s="6" t="n">
        <v>5900000</v>
      </c>
    </row>
    <row r="5" spans="1:5">
      <c r="A5" s="4" t="s">
        <v>713</v>
      </c>
      <c r="B5" s="6" t="n">
        <v>568000</v>
      </c>
      <c r="C5" s="6" t="n">
        <v>2120000</v>
      </c>
      <c r="D5" s="6" t="n">
        <v>3445000</v>
      </c>
      <c r="E5" s="6" t="n">
        <v>3862000</v>
      </c>
    </row>
    <row r="6" spans="1:5">
      <c r="A6" s="4" t="s">
        <v>714</v>
      </c>
      <c r="B6" s="7" t="n">
        <v>29509</v>
      </c>
      <c r="C6" s="7" t="n">
        <v>148266</v>
      </c>
      <c r="D6" s="7" t="n">
        <v>175743</v>
      </c>
      <c r="E6" s="7" t="n">
        <v>278949</v>
      </c>
    </row>
    <row r="7" spans="1:5">
      <c r="A7" s="4" t="s">
        <v>715</v>
      </c>
    </row>
    <row r="8" spans="1:5">
      <c r="A8" s="3" t="s">
        <v>711</v>
      </c>
    </row>
    <row r="9" spans="1:5">
      <c r="A9" s="4" t="s">
        <v>713</v>
      </c>
      <c r="E9" s="6" t="n">
        <v>176123</v>
      </c>
    </row>
    <row r="10" spans="1:5">
      <c r="A10" s="4" t="s">
        <v>714</v>
      </c>
      <c r="E10" s="7" t="n">
        <v>126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6</v>
      </c>
      <c r="B1" s="2" t="s">
        <v>59</v>
      </c>
      <c r="D1" s="2" t="s">
        <v>1</v>
      </c>
    </row>
    <row r="2" spans="1:5">
      <c r="B2" s="2" t="s">
        <v>2</v>
      </c>
      <c r="C2" s="2" t="s">
        <v>60</v>
      </c>
      <c r="D2" s="2" t="s">
        <v>2</v>
      </c>
      <c r="E2" s="2" t="s">
        <v>60</v>
      </c>
    </row>
    <row r="3" spans="1:5">
      <c r="A3" s="3" t="s">
        <v>717</v>
      </c>
    </row>
    <row r="4" spans="1:5">
      <c r="A4" s="4" t="s">
        <v>74</v>
      </c>
      <c r="B4" s="7" t="n">
        <v>152207</v>
      </c>
      <c r="C4" s="7" t="n">
        <v>20268</v>
      </c>
      <c r="D4" s="7" t="n">
        <v>257104</v>
      </c>
      <c r="E4" s="7" t="n">
        <v>92501</v>
      </c>
    </row>
    <row r="5" spans="1:5">
      <c r="A5" s="3" t="s">
        <v>718</v>
      </c>
    </row>
    <row r="6" spans="1:5">
      <c r="A6" s="4" t="s">
        <v>719</v>
      </c>
      <c r="B6" s="6" t="n">
        <v>155252</v>
      </c>
      <c r="C6" s="6" t="n">
        <v>164036</v>
      </c>
      <c r="D6" s="6" t="n">
        <v>156036</v>
      </c>
      <c r="E6" s="6" t="n">
        <v>164440</v>
      </c>
    </row>
    <row r="7" spans="1:5">
      <c r="A7" s="4" t="s">
        <v>720</v>
      </c>
      <c r="B7" s="6" t="n">
        <v>744</v>
      </c>
      <c r="C7" s="6" t="n">
        <v>1281</v>
      </c>
      <c r="D7" s="6" t="n">
        <v>935</v>
      </c>
      <c r="E7" s="6" t="n">
        <v>1510</v>
      </c>
    </row>
    <row r="8" spans="1:5">
      <c r="A8" s="4" t="s">
        <v>721</v>
      </c>
      <c r="B8" s="6" t="n">
        <v>155996</v>
      </c>
      <c r="C8" s="6" t="n">
        <v>165317</v>
      </c>
      <c r="D8" s="6" t="n">
        <v>156971</v>
      </c>
      <c r="E8" s="6" t="n">
        <v>165950</v>
      </c>
    </row>
    <row r="9" spans="1:5">
      <c r="A9" s="4" t="s">
        <v>722</v>
      </c>
      <c r="B9" s="8" t="n">
        <v>0.98</v>
      </c>
      <c r="C9" s="8" t="n">
        <v>0.12</v>
      </c>
      <c r="D9" s="8" t="n">
        <v>1.65</v>
      </c>
      <c r="E9" s="8" t="n">
        <v>0.5600000000000001</v>
      </c>
    </row>
    <row r="10" spans="1:5">
      <c r="A10" s="4" t="s">
        <v>723</v>
      </c>
      <c r="B10" s="8" t="n">
        <v>0.98</v>
      </c>
      <c r="C10" s="8" t="n">
        <v>0.12</v>
      </c>
      <c r="D10" s="8" t="n">
        <v>1.64</v>
      </c>
      <c r="E10" s="8" t="n">
        <v>0.5600000000000001</v>
      </c>
    </row>
    <row r="11" spans="1:5">
      <c r="A11" s="4" t="s">
        <v>724</v>
      </c>
      <c r="B11" s="6" t="n">
        <v>139</v>
      </c>
      <c r="C11" s="6" t="n">
        <v>32</v>
      </c>
      <c r="D11" s="6" t="n">
        <v>182</v>
      </c>
      <c r="E11" s="6" t="n">
        <v>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s="1" t="s">
        <v>725</v>
      </c>
      <c r="B1" s="2" t="s">
        <v>59</v>
      </c>
      <c r="D1" s="2" t="s">
        <v>1</v>
      </c>
    </row>
    <row r="2" spans="1:5">
      <c r="B2" s="2" t="s">
        <v>2</v>
      </c>
      <c r="C2" s="2" t="s">
        <v>60</v>
      </c>
      <c r="D2" s="2" t="s">
        <v>2</v>
      </c>
      <c r="E2" s="2" t="s">
        <v>60</v>
      </c>
    </row>
    <row r="3" spans="1:5">
      <c r="A3" s="3" t="s">
        <v>182</v>
      </c>
    </row>
    <row r="4" spans="1:5">
      <c r="A4" s="4" t="s">
        <v>72</v>
      </c>
      <c r="B4" s="7" t="n">
        <v>185475</v>
      </c>
      <c r="C4" s="7" t="n">
        <v>-6268</v>
      </c>
      <c r="D4" s="7" t="n">
        <v>319774</v>
      </c>
      <c r="E4" s="7" t="n">
        <v>92739</v>
      </c>
    </row>
    <row r="5" spans="1:5">
      <c r="A5" s="4" t="s">
        <v>73</v>
      </c>
      <c r="B5" s="7" t="n">
        <v>33268</v>
      </c>
      <c r="C5" s="7" t="n">
        <v>-26536</v>
      </c>
      <c r="D5" s="7" t="n">
        <v>62670</v>
      </c>
      <c r="E5" s="7" t="n">
        <v>238</v>
      </c>
    </row>
    <row r="6" spans="1:5">
      <c r="A6" s="4" t="s">
        <v>726</v>
      </c>
      <c r="B6" s="4" t="s">
        <v>727</v>
      </c>
      <c r="C6" s="4" t="s">
        <v>728</v>
      </c>
      <c r="D6" s="4" t="s">
        <v>729</v>
      </c>
      <c r="E6" s="4" t="s">
        <v>7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31</v>
      </c>
      <c r="B1" s="2" t="s">
        <v>59</v>
      </c>
      <c r="D1" s="2" t="s">
        <v>1</v>
      </c>
    </row>
    <row r="2" spans="1:5">
      <c r="B2" s="2" t="s">
        <v>2</v>
      </c>
      <c r="C2" s="2" t="s">
        <v>60</v>
      </c>
      <c r="D2" s="2" t="s">
        <v>2</v>
      </c>
      <c r="E2" s="2" t="s">
        <v>60</v>
      </c>
    </row>
    <row r="3" spans="1:5">
      <c r="A3" s="3" t="s">
        <v>182</v>
      </c>
    </row>
    <row r="4" spans="1:5">
      <c r="A4" s="4" t="s">
        <v>732</v>
      </c>
      <c r="C4" s="7" t="n">
        <v>45800</v>
      </c>
      <c r="E4" s="7" t="n">
        <v>45800</v>
      </c>
    </row>
    <row r="5" spans="1:5">
      <c r="A5" s="4" t="s">
        <v>580</v>
      </c>
      <c r="B5" s="7" t="n">
        <v>0</v>
      </c>
      <c r="C5" s="6" t="n">
        <v>-131669</v>
      </c>
      <c r="D5" s="7" t="n">
        <v>0</v>
      </c>
      <c r="E5" s="6" t="n">
        <v>-131669</v>
      </c>
    </row>
    <row r="6" spans="1:5">
      <c r="A6" s="4" t="s">
        <v>733</v>
      </c>
      <c r="B6" s="6" t="n">
        <v>9200</v>
      </c>
      <c r="C6" s="6" t="n">
        <v>1200</v>
      </c>
      <c r="D6" s="6" t="n">
        <v>9200</v>
      </c>
      <c r="E6" s="6" t="n">
        <v>1200</v>
      </c>
    </row>
    <row r="7" spans="1:5">
      <c r="A7" s="4" t="s">
        <v>734</v>
      </c>
      <c r="C7" s="6" t="n">
        <v>-3800</v>
      </c>
      <c r="E7" s="6" t="n">
        <v>-3800</v>
      </c>
    </row>
    <row r="8" spans="1:5">
      <c r="A8" s="4" t="s">
        <v>735</v>
      </c>
      <c r="C8" s="7" t="n">
        <v>10400</v>
      </c>
      <c r="E8" s="7" t="n">
        <v>10400</v>
      </c>
    </row>
    <row r="9" spans="1:5">
      <c r="A9" s="4" t="s">
        <v>736</v>
      </c>
      <c r="D9" s="6" t="n">
        <v>2700</v>
      </c>
    </row>
    <row r="10" spans="1:5">
      <c r="A10" s="4" t="s">
        <v>737</v>
      </c>
      <c r="B10" s="7" t="n">
        <v>19100</v>
      </c>
      <c r="D10" s="7" t="n">
        <v>1910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0"/>
    <col customWidth="1" max="5" min="5" width="21"/>
  </cols>
  <sheetData>
    <row r="1" spans="1:5">
      <c r="A1" s="1" t="s">
        <v>738</v>
      </c>
      <c r="B1" s="2" t="s">
        <v>59</v>
      </c>
      <c r="D1" s="2" t="s">
        <v>1</v>
      </c>
    </row>
    <row r="2" spans="1:5">
      <c r="B2" s="2" t="s">
        <v>312</v>
      </c>
      <c r="C2" s="2" t="s">
        <v>664</v>
      </c>
      <c r="D2" s="2" t="s">
        <v>665</v>
      </c>
      <c r="E2" s="2" t="s">
        <v>664</v>
      </c>
    </row>
    <row r="3" spans="1:5">
      <c r="A3" s="3" t="s">
        <v>281</v>
      </c>
    </row>
    <row r="4" spans="1:5">
      <c r="A4" s="4" t="s">
        <v>739</v>
      </c>
      <c r="B4" s="7" t="n">
        <v>41756</v>
      </c>
      <c r="C4" s="7" t="n">
        <v>47598</v>
      </c>
      <c r="D4" s="7" t="n">
        <v>75600</v>
      </c>
      <c r="E4" s="7" t="n">
        <v>73218</v>
      </c>
    </row>
    <row r="5" spans="1:5">
      <c r="A5" s="4" t="s">
        <v>740</v>
      </c>
      <c r="B5" s="6" t="n">
        <v>4062</v>
      </c>
      <c r="C5" s="6" t="n">
        <v>0</v>
      </c>
      <c r="D5" s="6" t="n">
        <v>4062</v>
      </c>
      <c r="E5" s="6" t="n">
        <v>6920</v>
      </c>
    </row>
    <row r="6" spans="1:5">
      <c r="A6" s="4" t="s">
        <v>741</v>
      </c>
      <c r="B6" s="6" t="n">
        <v>2200</v>
      </c>
      <c r="C6" s="6" t="n">
        <v>2300</v>
      </c>
      <c r="D6" s="6" t="n">
        <v>4300</v>
      </c>
      <c r="E6" s="6" t="n">
        <v>4600</v>
      </c>
    </row>
    <row r="7" spans="1:5">
      <c r="A7" s="3" t="s">
        <v>742</v>
      </c>
    </row>
    <row r="8" spans="1:5">
      <c r="A8" s="4" t="s">
        <v>482</v>
      </c>
      <c r="B8" s="6" t="n">
        <v>4001</v>
      </c>
      <c r="D8" s="6" t="n">
        <v>4001</v>
      </c>
    </row>
    <row r="9" spans="1:5">
      <c r="A9" s="6" t="n">
        <v>2017</v>
      </c>
      <c r="B9" s="6" t="n">
        <v>6354</v>
      </c>
      <c r="D9" s="6" t="n">
        <v>6354</v>
      </c>
    </row>
    <row r="10" spans="1:5">
      <c r="A10" s="6" t="n">
        <v>2018</v>
      </c>
      <c r="B10" s="6" t="n">
        <v>4162</v>
      </c>
      <c r="D10" s="6" t="n">
        <v>4162</v>
      </c>
    </row>
    <row r="11" spans="1:5">
      <c r="A11" s="6" t="n">
        <v>2019</v>
      </c>
      <c r="B11" s="6" t="n">
        <v>1983</v>
      </c>
      <c r="D11" s="6" t="n">
        <v>1983</v>
      </c>
    </row>
    <row r="12" spans="1:5">
      <c r="A12" s="6" t="n">
        <v>2020</v>
      </c>
      <c r="B12" s="6" t="n">
        <v>1248</v>
      </c>
      <c r="D12" s="6" t="n">
        <v>1248</v>
      </c>
    </row>
    <row r="13" spans="1:5">
      <c r="A13" s="4" t="s">
        <v>743</v>
      </c>
      <c r="B13" s="6" t="n">
        <v>549</v>
      </c>
      <c r="D13" s="6" t="n">
        <v>549</v>
      </c>
    </row>
    <row r="14" spans="1:5">
      <c r="A14" s="4" t="s">
        <v>744</v>
      </c>
      <c r="B14" s="6" t="n">
        <v>18297</v>
      </c>
      <c r="D14" s="6" t="n">
        <v>18297</v>
      </c>
    </row>
    <row r="15" spans="1:5">
      <c r="A15" s="3" t="s">
        <v>189</v>
      </c>
    </row>
    <row r="16" spans="1:5">
      <c r="A16" s="4" t="s">
        <v>745</v>
      </c>
      <c r="B16" s="6" t="n">
        <v>334100</v>
      </c>
      <c r="D16" s="7" t="n">
        <v>334100</v>
      </c>
    </row>
    <row r="17" spans="1:5">
      <c r="A17" s="4" t="s">
        <v>746</v>
      </c>
      <c r="D17" s="4" t="s">
        <v>329</v>
      </c>
    </row>
    <row r="18" spans="1:5">
      <c r="A18" s="4" t="s">
        <v>747</v>
      </c>
      <c r="B18" s="6" t="n">
        <v>125400</v>
      </c>
      <c r="D18" s="7" t="n">
        <v>125400</v>
      </c>
    </row>
    <row r="19" spans="1:5">
      <c r="A19" s="4" t="s">
        <v>326</v>
      </c>
      <c r="D19" s="4" t="s">
        <v>327</v>
      </c>
    </row>
    <row r="20" spans="1:5">
      <c r="A20" s="4" t="s">
        <v>328</v>
      </c>
      <c r="D20" s="4" t="s">
        <v>329</v>
      </c>
    </row>
    <row r="21" spans="1:5">
      <c r="A21" s="3" t="s">
        <v>748</v>
      </c>
    </row>
    <row r="22" spans="1:5">
      <c r="A22" s="4" t="s">
        <v>749</v>
      </c>
      <c r="B22" s="6" t="n">
        <v>35892</v>
      </c>
      <c r="C22" s="6" t="n">
        <v>33059</v>
      </c>
      <c r="D22" s="7" t="n">
        <v>36413</v>
      </c>
      <c r="E22" s="6" t="n">
        <v>37746</v>
      </c>
    </row>
    <row r="23" spans="1:5">
      <c r="A23" s="4" t="s">
        <v>750</v>
      </c>
      <c r="B23" s="6" t="n">
        <v>10733</v>
      </c>
      <c r="C23" s="6" t="n">
        <v>10212</v>
      </c>
      <c r="D23" s="6" t="n">
        <v>19772</v>
      </c>
      <c r="E23" s="6" t="n">
        <v>17191</v>
      </c>
    </row>
    <row r="24" spans="1:5">
      <c r="A24" s="4" t="s">
        <v>751</v>
      </c>
      <c r="B24" s="6" t="n">
        <v>-3411</v>
      </c>
      <c r="C24" s="6" t="n">
        <v>704</v>
      </c>
      <c r="D24" s="6" t="n">
        <v>-3594</v>
      </c>
      <c r="E24" s="6" t="n">
        <v>-766</v>
      </c>
    </row>
    <row r="25" spans="1:5">
      <c r="A25" s="4" t="s">
        <v>752</v>
      </c>
      <c r="B25" s="6" t="n">
        <v>-7066</v>
      </c>
      <c r="C25" s="6" t="n">
        <v>-9565</v>
      </c>
      <c r="D25" s="6" t="n">
        <v>-16443</v>
      </c>
      <c r="E25" s="6" t="n">
        <v>-19761</v>
      </c>
    </row>
    <row r="26" spans="1:5">
      <c r="A26" s="4" t="s">
        <v>753</v>
      </c>
      <c r="B26" s="6" t="n">
        <v>36148</v>
      </c>
      <c r="C26" s="7" t="n">
        <v>34410</v>
      </c>
      <c r="D26" s="6" t="n">
        <v>36148</v>
      </c>
      <c r="E26" s="7" t="n">
        <v>34410</v>
      </c>
    </row>
    <row r="27" spans="1:5">
      <c r="A27" s="4" t="s">
        <v>754</v>
      </c>
      <c r="D27" s="6" t="n">
        <v>25600</v>
      </c>
    </row>
    <row r="28" spans="1:5">
      <c r="A28" s="4" t="s">
        <v>755</v>
      </c>
      <c r="D28" s="7" t="n">
        <v>22200</v>
      </c>
    </row>
    <row r="29" spans="1:5">
      <c r="A29" s="4" t="s">
        <v>756</v>
      </c>
    </row>
    <row r="30" spans="1:5">
      <c r="A30" s="3" t="s">
        <v>189</v>
      </c>
    </row>
    <row r="31" spans="1:5">
      <c r="A31" s="4" t="s">
        <v>668</v>
      </c>
      <c r="D31" s="6" t="n">
        <v>4</v>
      </c>
    </row>
    <row r="32" spans="1:5">
      <c r="A32" s="4" t="s">
        <v>669</v>
      </c>
      <c r="D32" s="4" t="s">
        <v>634</v>
      </c>
    </row>
    <row r="33" spans="1:5">
      <c r="A33" s="4" t="s">
        <v>670</v>
      </c>
      <c r="D33" s="4" t="s">
        <v>465</v>
      </c>
    </row>
    <row r="34" spans="1:5">
      <c r="A34" s="4" t="s">
        <v>757</v>
      </c>
    </row>
    <row r="35" spans="1:5">
      <c r="A35" s="3" t="s">
        <v>758</v>
      </c>
    </row>
    <row r="36" spans="1:5">
      <c r="A36" s="4" t="s">
        <v>759</v>
      </c>
      <c r="D36" s="7" t="n">
        <v>58000</v>
      </c>
    </row>
    <row r="37" spans="1:5">
      <c r="A37" s="4" t="s">
        <v>760</v>
      </c>
      <c r="D37" s="6" t="n">
        <v>100</v>
      </c>
    </row>
    <row r="38" spans="1:5">
      <c r="A38" s="4" t="s">
        <v>761</v>
      </c>
      <c r="D38" s="6" t="n">
        <v>5000</v>
      </c>
    </row>
    <row r="39" spans="1:5">
      <c r="A39" s="4" t="s">
        <v>762</v>
      </c>
      <c r="D39" s="7" t="n">
        <v>290000</v>
      </c>
    </row>
    <row r="40" spans="1:5">
      <c r="A40" s="4" t="s">
        <v>763</v>
      </c>
    </row>
    <row r="41" spans="1:5">
      <c r="A41" s="3" t="s">
        <v>758</v>
      </c>
    </row>
    <row r="42" spans="1:5">
      <c r="A42" s="4" t="s">
        <v>764</v>
      </c>
      <c r="B42" s="7" t="n">
        <v>5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65</v>
      </c>
      <c r="B1" s="2" t="s">
        <v>59</v>
      </c>
      <c r="D1" s="2" t="s">
        <v>1</v>
      </c>
    </row>
    <row r="2" spans="1:5">
      <c r="B2" s="2" t="s">
        <v>2</v>
      </c>
      <c r="C2" s="2" t="s">
        <v>60</v>
      </c>
      <c r="D2" s="2" t="s">
        <v>2</v>
      </c>
      <c r="E2" s="2" t="s">
        <v>60</v>
      </c>
    </row>
    <row r="3" spans="1:5">
      <c r="A3" s="3" t="s">
        <v>766</v>
      </c>
    </row>
    <row r="4" spans="1:5">
      <c r="A4" s="4" t="s">
        <v>767</v>
      </c>
      <c r="B4" s="7" t="n">
        <v>1392</v>
      </c>
      <c r="C4" s="7" t="n">
        <v>3399</v>
      </c>
      <c r="D4" s="7" t="n">
        <v>8458</v>
      </c>
      <c r="E4" s="7" t="n">
        <v>7280</v>
      </c>
    </row>
    <row r="5" spans="1:5">
      <c r="A5" s="4" t="s">
        <v>768</v>
      </c>
    </row>
    <row r="6" spans="1:5">
      <c r="A6" s="3" t="s">
        <v>766</v>
      </c>
    </row>
    <row r="7" spans="1:5">
      <c r="A7" s="4" t="s">
        <v>767</v>
      </c>
      <c r="B7" s="6" t="n">
        <v>500</v>
      </c>
      <c r="D7" s="6" t="n">
        <v>3300</v>
      </c>
    </row>
    <row r="8" spans="1:5">
      <c r="A8" s="4" t="s">
        <v>769</v>
      </c>
    </row>
    <row r="9" spans="1:5">
      <c r="A9" s="3" t="s">
        <v>766</v>
      </c>
    </row>
    <row r="10" spans="1:5">
      <c r="A10" s="4" t="s">
        <v>767</v>
      </c>
      <c r="B10" s="6" t="n">
        <v>500</v>
      </c>
      <c r="D10" s="6" t="n">
        <v>1500</v>
      </c>
    </row>
    <row r="11" spans="1:5">
      <c r="A11" s="4" t="s">
        <v>770</v>
      </c>
    </row>
    <row r="12" spans="1:5">
      <c r="A12" s="3" t="s">
        <v>766</v>
      </c>
    </row>
    <row r="13" spans="1:5">
      <c r="A13" s="4" t="s">
        <v>767</v>
      </c>
      <c r="B13" s="7" t="n">
        <v>400</v>
      </c>
      <c r="D13" s="7" t="n">
        <v>3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71</v>
      </c>
      <c r="B1" s="2" t="s">
        <v>59</v>
      </c>
      <c r="D1" s="2" t="s">
        <v>1</v>
      </c>
    </row>
    <row r="2" spans="1:5">
      <c r="B2" s="2" t="s">
        <v>2</v>
      </c>
      <c r="C2" s="2" t="s">
        <v>60</v>
      </c>
      <c r="D2" s="2" t="s">
        <v>2</v>
      </c>
      <c r="E2" s="2" t="s">
        <v>60</v>
      </c>
    </row>
    <row r="3" spans="1:5">
      <c r="A3" s="3" t="s">
        <v>772</v>
      </c>
    </row>
    <row r="4" spans="1:5">
      <c r="A4" s="4" t="s">
        <v>749</v>
      </c>
      <c r="B4" s="7" t="n">
        <v>13061</v>
      </c>
      <c r="C4" s="7" t="n">
        <v>4955</v>
      </c>
      <c r="D4" s="7" t="n">
        <v>24887</v>
      </c>
      <c r="E4" s="7" t="n">
        <v>2329</v>
      </c>
    </row>
    <row r="5" spans="1:5">
      <c r="A5" s="4" t="s">
        <v>767</v>
      </c>
      <c r="B5" s="6" t="n">
        <v>1392</v>
      </c>
      <c r="C5" s="6" t="n">
        <v>3399</v>
      </c>
      <c r="D5" s="6" t="n">
        <v>8458</v>
      </c>
      <c r="E5" s="6" t="n">
        <v>7280</v>
      </c>
    </row>
    <row r="6" spans="1:5">
      <c r="A6" s="4" t="s">
        <v>773</v>
      </c>
      <c r="B6" s="6" t="n">
        <v>-563</v>
      </c>
      <c r="C6" s="6" t="n">
        <v>-90</v>
      </c>
      <c r="D6" s="6" t="n">
        <v>-190</v>
      </c>
      <c r="E6" s="6" t="n">
        <v>54</v>
      </c>
    </row>
    <row r="7" spans="1:5">
      <c r="A7" s="4" t="s">
        <v>774</v>
      </c>
      <c r="B7" s="6" t="n">
        <v>-10881</v>
      </c>
      <c r="C7" s="6" t="n">
        <v>-2934</v>
      </c>
      <c r="D7" s="6" t="n">
        <v>-30146</v>
      </c>
      <c r="E7" s="6" t="n">
        <v>-4333</v>
      </c>
    </row>
    <row r="8" spans="1:5">
      <c r="A8" s="4" t="s">
        <v>753</v>
      </c>
      <c r="B8" s="7" t="n">
        <v>3009</v>
      </c>
      <c r="C8" s="7" t="n">
        <v>5330</v>
      </c>
      <c r="D8" s="7" t="n">
        <v>3009</v>
      </c>
      <c r="E8" s="7" t="n">
        <v>533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2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4"/>
    <col customWidth="1" max="6" min="6" width="14"/>
    <col customWidth="1" max="7" min="7" width="14"/>
    <col customWidth="1" max="8" min="8" width="4"/>
    <col customWidth="1" max="9" min="9" width="15"/>
    <col customWidth="1" max="10" min="10" width="18"/>
  </cols>
  <sheetData>
    <row r="1" spans="1:10">
      <c r="A1" s="1" t="s">
        <v>775</v>
      </c>
      <c r="B1" s="2" t="s">
        <v>59</v>
      </c>
      <c r="D1" s="2" t="s">
        <v>1</v>
      </c>
      <c r="G1" t="n"/>
    </row>
    <row r="2" spans="1:10">
      <c r="B2" s="2" t="s">
        <v>2</v>
      </c>
      <c r="D2" s="2" t="s">
        <v>2</v>
      </c>
      <c r="F2" s="2" t="s">
        <v>60</v>
      </c>
      <c r="G2" s="2" t="s">
        <v>25</v>
      </c>
      <c r="I2" s="2" t="s">
        <v>485</v>
      </c>
      <c r="J2" s="2" t="s">
        <v>486</v>
      </c>
    </row>
    <row r="3" spans="1:10">
      <c r="A3" s="3" t="s">
        <v>776</v>
      </c>
    </row>
    <row r="4" spans="1:10">
      <c r="A4" s="4" t="s">
        <v>777</v>
      </c>
      <c r="B4" s="7" t="n">
        <v>3662000</v>
      </c>
      <c r="D4" s="7" t="n">
        <v>3662000</v>
      </c>
      <c r="G4" s="7" t="n">
        <v>4553000</v>
      </c>
    </row>
    <row r="5" spans="1:10">
      <c r="A5" s="4" t="s">
        <v>492</v>
      </c>
    </row>
    <row r="6" spans="1:10">
      <c r="A6" s="3" t="s">
        <v>776</v>
      </c>
    </row>
    <row r="7" spans="1:10">
      <c r="A7" s="4" t="s">
        <v>778</v>
      </c>
      <c r="I7" s="7" t="n">
        <v>2500000000</v>
      </c>
    </row>
    <row r="8" spans="1:10">
      <c r="A8" s="4" t="s">
        <v>505</v>
      </c>
    </row>
    <row r="9" spans="1:10">
      <c r="A9" s="3" t="s">
        <v>776</v>
      </c>
    </row>
    <row r="10" spans="1:10">
      <c r="A10" s="4" t="s">
        <v>778</v>
      </c>
      <c r="J10" s="7" t="n">
        <v>1250000000</v>
      </c>
    </row>
    <row r="11" spans="1:10">
      <c r="A11" s="4" t="s">
        <v>497</v>
      </c>
      <c r="B11" s="4" t="s">
        <v>507</v>
      </c>
      <c r="C11" s="4" t="s">
        <v>333</v>
      </c>
      <c r="D11" s="4" t="s">
        <v>507</v>
      </c>
      <c r="E11" s="4" t="s">
        <v>333</v>
      </c>
      <c r="G11" s="4" t="s">
        <v>507</v>
      </c>
      <c r="H11" s="4" t="s">
        <v>333</v>
      </c>
      <c r="J11" s="4" t="s">
        <v>507</v>
      </c>
    </row>
    <row r="12" spans="1:10">
      <c r="A12" s="4" t="s">
        <v>779</v>
      </c>
    </row>
    <row r="13" spans="1:10">
      <c r="A13" s="3" t="s">
        <v>776</v>
      </c>
    </row>
    <row r="14" spans="1:10">
      <c r="A14" s="4" t="s">
        <v>523</v>
      </c>
      <c r="I14" s="7" t="n">
        <v>750000000</v>
      </c>
    </row>
    <row r="15" spans="1:10">
      <c r="A15" s="4" t="s">
        <v>780</v>
      </c>
      <c r="F15" s="7" t="n">
        <v>1200000</v>
      </c>
    </row>
    <row r="16" spans="1:10">
      <c r="A16" s="4" t="s">
        <v>781</v>
      </c>
    </row>
    <row r="17" spans="1:10">
      <c r="A17" s="3" t="s">
        <v>776</v>
      </c>
    </row>
    <row r="18" spans="1:10">
      <c r="A18" s="4" t="s">
        <v>782</v>
      </c>
      <c r="D18" s="4" t="s">
        <v>783</v>
      </c>
    </row>
    <row r="19" spans="1:10">
      <c r="A19" s="4" t="s">
        <v>784</v>
      </c>
    </row>
    <row r="20" spans="1:10">
      <c r="A20" s="3" t="s">
        <v>776</v>
      </c>
    </row>
    <row r="21" spans="1:10">
      <c r="A21" s="4" t="s">
        <v>523</v>
      </c>
      <c r="J21" s="7" t="n">
        <v>1000000000</v>
      </c>
    </row>
    <row r="22" spans="1:10">
      <c r="A22" s="4" t="s">
        <v>777</v>
      </c>
      <c r="F22" s="6" t="n">
        <v>7500000</v>
      </c>
    </row>
    <row r="23" spans="1:10">
      <c r="A23" s="4" t="s">
        <v>780</v>
      </c>
      <c r="F23" s="7" t="n">
        <v>7500000</v>
      </c>
    </row>
    <row r="24" spans="1:10">
      <c r="A24" s="4" t="s">
        <v>785</v>
      </c>
    </row>
    <row r="25" spans="1:10">
      <c r="A25" s="3" t="s">
        <v>776</v>
      </c>
    </row>
    <row r="26" spans="1:10">
      <c r="A26" s="4" t="s">
        <v>777</v>
      </c>
      <c r="B26" s="7" t="n">
        <v>6700000</v>
      </c>
      <c r="D26" s="7" t="n">
        <v>6700000</v>
      </c>
    </row>
    <row r="27" spans="1:10">
      <c r="A27" s="4" t="s">
        <v>786</v>
      </c>
      <c r="B27" s="7" t="n">
        <v>200000</v>
      </c>
      <c r="D27" s="7" t="n">
        <v>400000</v>
      </c>
    </row>
    <row r="28" spans="1:10">
      <c r="A28" t="n"/>
    </row>
    <row r="29" spans="1:10">
      <c r="A29" s="4" t="s">
        <v>333</v>
      </c>
      <c r="B29" s="4" t="s">
        <v>514</v>
      </c>
    </row>
  </sheetData>
  <mergeCells count="9">
    <mergeCell ref="A1:A2"/>
    <mergeCell ref="B1:C1"/>
    <mergeCell ref="D1:F1"/>
    <mergeCell ref="G1:H1"/>
    <mergeCell ref="B2:C2"/>
    <mergeCell ref="D2:E2"/>
    <mergeCell ref="G2:H2"/>
    <mergeCell ref="A28:J28"/>
    <mergeCell ref="B29:J29"/>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7</v>
      </c>
      <c r="B1" s="2" t="s">
        <v>59</v>
      </c>
      <c r="D1" s="2" t="s">
        <v>1</v>
      </c>
    </row>
    <row r="2" spans="1:5">
      <c r="B2" s="2" t="s">
        <v>2</v>
      </c>
      <c r="C2" s="2" t="s">
        <v>60</v>
      </c>
      <c r="D2" s="2" t="s">
        <v>2</v>
      </c>
      <c r="E2" s="2" t="s">
        <v>60</v>
      </c>
    </row>
    <row r="3" spans="1:5">
      <c r="A3" s="3" t="s">
        <v>776</v>
      </c>
    </row>
    <row r="4" spans="1:5">
      <c r="A4" s="4" t="s">
        <v>788</v>
      </c>
      <c r="B4" s="7" t="n">
        <v>707</v>
      </c>
      <c r="C4" s="7" t="n">
        <v>11924</v>
      </c>
      <c r="D4" s="7" t="n">
        <v>-1154</v>
      </c>
      <c r="E4" s="7" t="n">
        <v>13957</v>
      </c>
    </row>
    <row r="5" spans="1:5">
      <c r="A5" s="4" t="s">
        <v>789</v>
      </c>
      <c r="B5" s="6" t="n">
        <v>-165</v>
      </c>
      <c r="C5" s="6" t="n">
        <v>1584</v>
      </c>
      <c r="D5" s="6" t="n">
        <v>237</v>
      </c>
      <c r="E5" s="6" t="n">
        <v>1812</v>
      </c>
    </row>
    <row r="6" spans="1:5">
      <c r="A6" s="4" t="s">
        <v>790</v>
      </c>
    </row>
    <row r="7" spans="1:5">
      <c r="A7" s="3" t="s">
        <v>776</v>
      </c>
    </row>
    <row r="8" spans="1:5">
      <c r="A8" s="4" t="s">
        <v>789</v>
      </c>
      <c r="B8" s="6" t="n">
        <v>-165</v>
      </c>
      <c r="C8" s="6" t="n">
        <v>1584</v>
      </c>
      <c r="D8" s="6" t="n">
        <v>237</v>
      </c>
      <c r="E8" s="6" t="n">
        <v>1812</v>
      </c>
    </row>
    <row r="9" spans="1:5">
      <c r="A9" s="4" t="s">
        <v>791</v>
      </c>
    </row>
    <row r="10" spans="1:5">
      <c r="A10" s="3" t="s">
        <v>776</v>
      </c>
    </row>
    <row r="11" spans="1:5">
      <c r="A11" s="4" t="s">
        <v>788</v>
      </c>
      <c r="B11" s="6" t="n">
        <v>707</v>
      </c>
      <c r="C11" s="6" t="n">
        <v>11924</v>
      </c>
      <c r="D11" s="6" t="n">
        <v>-1154</v>
      </c>
      <c r="E11" s="6" t="n">
        <v>13957</v>
      </c>
    </row>
    <row r="12" spans="1:5">
      <c r="A12" s="4" t="s">
        <v>792</v>
      </c>
    </row>
    <row r="13" spans="1:5">
      <c r="A13" s="3" t="s">
        <v>776</v>
      </c>
    </row>
    <row r="14" spans="1:5">
      <c r="A14" s="4" t="s">
        <v>789</v>
      </c>
      <c r="B14" s="6" t="n">
        <v>324</v>
      </c>
      <c r="C14" s="6" t="n">
        <v>1933</v>
      </c>
      <c r="D14" s="6" t="n">
        <v>1009</v>
      </c>
      <c r="E14" s="6" t="n">
        <v>2202</v>
      </c>
    </row>
    <row r="15" spans="1:5">
      <c r="A15" s="4" t="s">
        <v>793</v>
      </c>
    </row>
    <row r="16" spans="1:5">
      <c r="A16" s="3" t="s">
        <v>776</v>
      </c>
    </row>
    <row r="17" spans="1:5">
      <c r="A17" s="4" t="s">
        <v>789</v>
      </c>
      <c r="B17" s="6" t="n">
        <v>-678</v>
      </c>
      <c r="C17" s="6" t="n">
        <v>-475</v>
      </c>
      <c r="D17" s="6" t="n">
        <v>-1150</v>
      </c>
      <c r="E17" s="6" t="n">
        <v>-516</v>
      </c>
    </row>
    <row r="18" spans="1:5">
      <c r="A18" s="4" t="s">
        <v>794</v>
      </c>
    </row>
    <row r="19" spans="1:5">
      <c r="A19" s="3" t="s">
        <v>776</v>
      </c>
    </row>
    <row r="20" spans="1:5">
      <c r="A20" s="4" t="s">
        <v>789</v>
      </c>
      <c r="B20" s="6" t="n">
        <v>189</v>
      </c>
      <c r="C20" s="6" t="n">
        <v>126</v>
      </c>
      <c r="D20" s="6" t="n">
        <v>378</v>
      </c>
      <c r="E20" s="6" t="n">
        <v>126</v>
      </c>
    </row>
    <row r="21" spans="1:5">
      <c r="A21" s="4" t="s">
        <v>795</v>
      </c>
    </row>
    <row r="22" spans="1:5">
      <c r="A22" s="3" t="s">
        <v>776</v>
      </c>
    </row>
    <row r="23" spans="1:5">
      <c r="A23" s="4" t="s">
        <v>796</v>
      </c>
      <c r="B23" s="6" t="n">
        <v>-273</v>
      </c>
      <c r="C23" s="6" t="n">
        <v>77</v>
      </c>
      <c r="D23" s="6" t="n">
        <v>-399</v>
      </c>
      <c r="E23" s="6" t="n">
        <v>120</v>
      </c>
    </row>
    <row r="24" spans="1:5">
      <c r="A24" s="4" t="s">
        <v>797</v>
      </c>
    </row>
    <row r="25" spans="1:5">
      <c r="A25" s="3" t="s">
        <v>776</v>
      </c>
    </row>
    <row r="26" spans="1:5">
      <c r="A26" s="4" t="s">
        <v>798</v>
      </c>
      <c r="B26" s="6" t="n">
        <v>747</v>
      </c>
      <c r="C26" s="6" t="n">
        <v>7187</v>
      </c>
      <c r="D26" s="6" t="n">
        <v>-5635</v>
      </c>
      <c r="E26" s="6" t="n">
        <v>11112</v>
      </c>
    </row>
    <row r="27" spans="1:5">
      <c r="A27" s="4" t="s">
        <v>799</v>
      </c>
    </row>
    <row r="28" spans="1:5">
      <c r="A28" s="3" t="s">
        <v>776</v>
      </c>
    </row>
    <row r="29" spans="1:5">
      <c r="A29" s="4" t="s">
        <v>798</v>
      </c>
      <c r="B29" s="7" t="n">
        <v>0</v>
      </c>
      <c r="C29" s="7" t="n">
        <v>1180</v>
      </c>
      <c r="D29" s="7" t="n">
        <v>0</v>
      </c>
      <c r="E29" s="7" t="n">
        <v>11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0</v>
      </c>
      <c r="B1" s="2" t="s">
        <v>1</v>
      </c>
    </row>
    <row r="2" spans="1:3">
      <c r="B2" s="2" t="s">
        <v>2</v>
      </c>
      <c r="C2" s="2" t="s">
        <v>25</v>
      </c>
    </row>
    <row r="3" spans="1:3">
      <c r="A3" s="4" t="s">
        <v>801</v>
      </c>
    </row>
    <row r="4" spans="1:3">
      <c r="A4" s="3" t="s">
        <v>776</v>
      </c>
    </row>
    <row r="5" spans="1:3">
      <c r="A5" s="4" t="s">
        <v>802</v>
      </c>
      <c r="B5" s="7" t="n">
        <v>12163</v>
      </c>
      <c r="C5" s="7" t="n">
        <v>32775</v>
      </c>
    </row>
    <row r="6" spans="1:3">
      <c r="A6" s="4" t="s">
        <v>803</v>
      </c>
    </row>
    <row r="7" spans="1:3">
      <c r="A7" s="3" t="s">
        <v>776</v>
      </c>
    </row>
    <row r="8" spans="1:3">
      <c r="A8" s="4" t="s">
        <v>804</v>
      </c>
      <c r="B8" s="6" t="n">
        <v>93310</v>
      </c>
      <c r="C8" s="6" t="n">
        <v>64012</v>
      </c>
    </row>
    <row r="9" spans="1:3">
      <c r="A9" s="4" t="s">
        <v>805</v>
      </c>
    </row>
    <row r="10" spans="1:3">
      <c r="A10" s="3" t="s">
        <v>776</v>
      </c>
    </row>
    <row r="11" spans="1:3">
      <c r="A11" s="4" t="s">
        <v>806</v>
      </c>
      <c r="B11" s="6" t="n">
        <v>88569</v>
      </c>
      <c r="C11" s="6" t="n">
        <v>88800</v>
      </c>
    </row>
    <row r="12" spans="1:3">
      <c r="A12" s="4" t="s">
        <v>807</v>
      </c>
    </row>
    <row r="13" spans="1:3">
      <c r="A13" s="3" t="s">
        <v>776</v>
      </c>
    </row>
    <row r="14" spans="1:3">
      <c r="A14" s="4" t="s">
        <v>804</v>
      </c>
      <c r="B14" s="7" t="n">
        <v>151330</v>
      </c>
      <c r="C14" s="7" t="n">
        <v>123091</v>
      </c>
    </row>
    <row r="15" spans="1:3">
      <c r="A15" s="4" t="s">
        <v>808</v>
      </c>
    </row>
    <row r="16" spans="1:3">
      <c r="A16" s="3" t="s">
        <v>776</v>
      </c>
    </row>
    <row r="17" spans="1:3">
      <c r="A17" s="4" t="s">
        <v>809</v>
      </c>
      <c r="B17" s="4" t="s">
        <v>8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1</v>
      </c>
      <c r="B1" s="2" t="s">
        <v>2</v>
      </c>
      <c r="C1" s="2" t="s">
        <v>25</v>
      </c>
    </row>
    <row r="2" spans="1:3">
      <c r="A2" s="3" t="s">
        <v>812</v>
      </c>
    </row>
    <row r="3" spans="1:3">
      <c r="A3" s="4" t="s">
        <v>813</v>
      </c>
      <c r="B3" s="7" t="n">
        <v>1028</v>
      </c>
      <c r="C3" s="7" t="n">
        <v>3064</v>
      </c>
    </row>
    <row r="4" spans="1:3">
      <c r="A4" s="4" t="s">
        <v>814</v>
      </c>
      <c r="B4" s="6" t="n">
        <v>4092</v>
      </c>
      <c r="C4" s="6" t="n">
        <v>3106</v>
      </c>
    </row>
    <row r="5" spans="1:3">
      <c r="A5" s="4" t="s">
        <v>32</v>
      </c>
    </row>
    <row r="6" spans="1:3">
      <c r="A6" s="3" t="s">
        <v>812</v>
      </c>
    </row>
    <row r="7" spans="1:3">
      <c r="A7" s="4" t="s">
        <v>813</v>
      </c>
      <c r="B7" s="6" t="n">
        <v>1028</v>
      </c>
      <c r="C7" s="6" t="n">
        <v>3064</v>
      </c>
    </row>
    <row r="8" spans="1:3">
      <c r="A8" s="4" t="s">
        <v>44</v>
      </c>
    </row>
    <row r="9" spans="1:3">
      <c r="A9" s="3" t="s">
        <v>812</v>
      </c>
    </row>
    <row r="10" spans="1:3">
      <c r="A10" s="4" t="s">
        <v>814</v>
      </c>
      <c r="B10" s="6" t="n">
        <v>4092</v>
      </c>
      <c r="C10" s="6" t="n">
        <v>3106</v>
      </c>
    </row>
    <row r="11" spans="1:3">
      <c r="A11" s="4" t="s">
        <v>815</v>
      </c>
    </row>
    <row r="12" spans="1:3">
      <c r="A12" s="3" t="s">
        <v>812</v>
      </c>
    </row>
    <row r="13" spans="1:3">
      <c r="A13" s="4" t="s">
        <v>816</v>
      </c>
      <c r="B13" s="6" t="n">
        <v>511</v>
      </c>
      <c r="C13" s="6" t="n">
        <v>1722</v>
      </c>
    </row>
    <row r="14" spans="1:3">
      <c r="A14" s="4" t="s">
        <v>813</v>
      </c>
      <c r="B14" s="6" t="n">
        <v>511</v>
      </c>
      <c r="C14" s="6" t="n">
        <v>1722</v>
      </c>
    </row>
    <row r="15" spans="1:3">
      <c r="A15" s="4" t="s">
        <v>817</v>
      </c>
    </row>
    <row r="16" spans="1:3">
      <c r="A16" s="3" t="s">
        <v>812</v>
      </c>
    </row>
    <row r="17" spans="1:3">
      <c r="A17" s="4" t="s">
        <v>818</v>
      </c>
      <c r="B17" s="6" t="n">
        <v>1009</v>
      </c>
      <c r="C17" s="6" t="n">
        <v>1920</v>
      </c>
    </row>
    <row r="18" spans="1:3">
      <c r="A18" s="4" t="s">
        <v>814</v>
      </c>
      <c r="B18" s="6" t="n">
        <v>1009</v>
      </c>
      <c r="C18" s="6" t="n">
        <v>1920</v>
      </c>
    </row>
    <row r="19" spans="1:3">
      <c r="A19" s="4" t="s">
        <v>819</v>
      </c>
    </row>
    <row r="20" spans="1:3">
      <c r="A20" s="3" t="s">
        <v>812</v>
      </c>
    </row>
    <row r="21" spans="1:3">
      <c r="A21" s="4" t="s">
        <v>816</v>
      </c>
      <c r="B21" s="6" t="n">
        <v>517</v>
      </c>
      <c r="C21" s="6" t="n">
        <v>1342</v>
      </c>
    </row>
    <row r="22" spans="1:3">
      <c r="A22" s="4" t="s">
        <v>813</v>
      </c>
      <c r="B22" s="6" t="n">
        <v>517</v>
      </c>
      <c r="C22" s="6" t="n">
        <v>1342</v>
      </c>
    </row>
    <row r="23" spans="1:3">
      <c r="A23" s="4" t="s">
        <v>820</v>
      </c>
    </row>
    <row r="24" spans="1:3">
      <c r="A24" s="3" t="s">
        <v>812</v>
      </c>
    </row>
    <row r="25" spans="1:3">
      <c r="A25" s="4" t="s">
        <v>818</v>
      </c>
      <c r="B25" s="6" t="n">
        <v>3083</v>
      </c>
      <c r="C25" s="6" t="n">
        <v>1186</v>
      </c>
    </row>
    <row r="26" spans="1:3">
      <c r="A26" s="4" t="s">
        <v>814</v>
      </c>
      <c r="B26" s="7" t="n">
        <v>3083</v>
      </c>
      <c r="C26" s="7" t="n">
        <v>1186</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21</v>
      </c>
      <c r="B1" s="2" t="s">
        <v>59</v>
      </c>
      <c r="D1" s="2" t="s">
        <v>1</v>
      </c>
    </row>
    <row r="2" spans="1:5">
      <c r="B2" s="2" t="s">
        <v>2</v>
      </c>
      <c r="C2" s="2" t="s">
        <v>60</v>
      </c>
      <c r="D2" s="2" t="s">
        <v>2</v>
      </c>
      <c r="E2" s="2" t="s">
        <v>60</v>
      </c>
    </row>
    <row r="3" spans="1:5">
      <c r="A3" s="3" t="s">
        <v>408</v>
      </c>
    </row>
    <row r="4" spans="1:5">
      <c r="A4" s="4" t="s">
        <v>749</v>
      </c>
      <c r="B4" s="7" t="n">
        <v>4847</v>
      </c>
      <c r="C4" s="7" t="n">
        <v>1785</v>
      </c>
      <c r="D4" s="7" t="n">
        <v>7110</v>
      </c>
      <c r="E4" s="7" t="n">
        <v>-20</v>
      </c>
    </row>
    <row r="5" spans="1:5">
      <c r="A5" s="4" t="s">
        <v>822</v>
      </c>
      <c r="B5" s="6" t="n">
        <v>165</v>
      </c>
      <c r="C5" s="6" t="n">
        <v>-1584</v>
      </c>
      <c r="D5" s="6" t="n">
        <v>-237</v>
      </c>
      <c r="E5" s="6" t="n">
        <v>-1812</v>
      </c>
    </row>
    <row r="6" spans="1:5">
      <c r="A6" s="4" t="s">
        <v>823</v>
      </c>
      <c r="B6" s="6" t="n">
        <v>707</v>
      </c>
      <c r="C6" s="6" t="n">
        <v>11924</v>
      </c>
      <c r="D6" s="6" t="n">
        <v>-1154</v>
      </c>
      <c r="E6" s="6" t="n">
        <v>13957</v>
      </c>
    </row>
    <row r="7" spans="1:5">
      <c r="A7" s="4" t="s">
        <v>753</v>
      </c>
      <c r="B7" s="7" t="n">
        <v>5719</v>
      </c>
      <c r="C7" s="7" t="n">
        <v>12125</v>
      </c>
      <c r="D7" s="7" t="n">
        <v>5719</v>
      </c>
      <c r="E7" s="7" t="n">
        <v>1212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4</v>
      </c>
      <c r="B1" s="2" t="s">
        <v>2</v>
      </c>
      <c r="C1" s="2" t="s">
        <v>25</v>
      </c>
    </row>
    <row r="2" spans="1:3">
      <c r="A2" s="3" t="s">
        <v>197</v>
      </c>
    </row>
    <row r="3" spans="1:3">
      <c r="A3" s="4" t="s">
        <v>813</v>
      </c>
      <c r="B3" s="7" t="n">
        <v>1028</v>
      </c>
      <c r="C3" s="7" t="n">
        <v>3064</v>
      </c>
    </row>
    <row r="4" spans="1:3">
      <c r="A4" s="4" t="s">
        <v>825</v>
      </c>
      <c r="B4" s="6" t="n">
        <v>0</v>
      </c>
      <c r="C4" s="6" t="n">
        <v>0</v>
      </c>
    </row>
    <row r="5" spans="1:3">
      <c r="A5" s="4" t="s">
        <v>826</v>
      </c>
      <c r="B5" s="6" t="n">
        <v>1028</v>
      </c>
      <c r="C5" s="6" t="n">
        <v>3064</v>
      </c>
    </row>
    <row r="6" spans="1:3">
      <c r="A6" s="4" t="s">
        <v>827</v>
      </c>
      <c r="B6" s="6" t="n">
        <v>-1028</v>
      </c>
      <c r="C6" s="6" t="n">
        <v>-2809</v>
      </c>
    </row>
    <row r="7" spans="1:3">
      <c r="A7" s="4" t="s">
        <v>828</v>
      </c>
      <c r="B7" s="6" t="n">
        <v>0</v>
      </c>
      <c r="C7" s="6" t="n">
        <v>0</v>
      </c>
    </row>
    <row r="8" spans="1:3">
      <c r="A8" s="4" t="s">
        <v>829</v>
      </c>
      <c r="B8" s="6" t="n">
        <v>0</v>
      </c>
      <c r="C8" s="6" t="n">
        <v>255</v>
      </c>
    </row>
    <row r="9" spans="1:3">
      <c r="A9" s="4" t="s">
        <v>830</v>
      </c>
      <c r="B9" s="6" t="n">
        <v>-4092</v>
      </c>
      <c r="C9" s="6" t="n">
        <v>-3106</v>
      </c>
    </row>
    <row r="10" spans="1:3">
      <c r="A10" s="4" t="s">
        <v>831</v>
      </c>
      <c r="B10" s="6" t="n">
        <v>0</v>
      </c>
      <c r="C10" s="6" t="n">
        <v>0</v>
      </c>
    </row>
    <row r="11" spans="1:3">
      <c r="A11" s="4" t="s">
        <v>832</v>
      </c>
      <c r="B11" s="6" t="n">
        <v>-4092</v>
      </c>
      <c r="C11" s="6" t="n">
        <v>-3106</v>
      </c>
    </row>
    <row r="12" spans="1:3">
      <c r="A12" s="4" t="s">
        <v>833</v>
      </c>
      <c r="B12" s="6" t="n">
        <v>1028</v>
      </c>
      <c r="C12" s="6" t="n">
        <v>2809</v>
      </c>
    </row>
    <row r="13" spans="1:3">
      <c r="A13" s="4" t="s">
        <v>834</v>
      </c>
      <c r="B13" s="6" t="n">
        <v>0</v>
      </c>
      <c r="C13" s="6" t="n">
        <v>0</v>
      </c>
    </row>
    <row r="14" spans="1:3">
      <c r="A14" s="4" t="s">
        <v>835</v>
      </c>
      <c r="B14" s="7" t="n">
        <v>-3064</v>
      </c>
      <c r="C14" s="7" t="n">
        <v>-29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s>
  <sheetData>
    <row r="1" spans="1:5">
      <c r="A1" s="1" t="s">
        <v>836</v>
      </c>
      <c r="B1" s="2" t="s">
        <v>59</v>
      </c>
      <c r="D1" s="2" t="s">
        <v>1</v>
      </c>
    </row>
    <row r="2" spans="1:5">
      <c r="B2" s="2" t="s">
        <v>2</v>
      </c>
      <c r="C2" s="2" t="s">
        <v>60</v>
      </c>
      <c r="D2" s="2" t="s">
        <v>2</v>
      </c>
      <c r="E2" s="2" t="s">
        <v>60</v>
      </c>
    </row>
    <row r="3" spans="1:5">
      <c r="A3" s="3" t="s">
        <v>201</v>
      </c>
    </row>
    <row r="4" spans="1:5">
      <c r="A4" s="4" t="s">
        <v>64</v>
      </c>
      <c r="B4" s="7" t="n">
        <v>2</v>
      </c>
      <c r="C4" s="7" t="n">
        <v>216</v>
      </c>
      <c r="D4" s="7" t="n">
        <v>2</v>
      </c>
      <c r="E4" s="7" t="n">
        <v>698</v>
      </c>
    </row>
    <row r="5" spans="1:5">
      <c r="A5" s="4" t="s">
        <v>837</v>
      </c>
      <c r="B5" s="7" t="n">
        <v>182</v>
      </c>
      <c r="C5" s="7" t="n">
        <v>520</v>
      </c>
      <c r="D5" s="7" t="n">
        <v>586</v>
      </c>
      <c r="E5" s="7" t="n">
        <v>798</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43"/>
    <col customWidth="1" max="5" min="5" width="22"/>
    <col customWidth="1" max="6" min="6" width="22"/>
  </cols>
  <sheetData>
    <row r="1" spans="1:6">
      <c r="A1" s="1" t="s">
        <v>838</v>
      </c>
      <c r="B1" s="2" t="s">
        <v>59</v>
      </c>
      <c r="D1" s="2" t="s">
        <v>1</v>
      </c>
    </row>
    <row r="2" spans="1:6">
      <c r="B2" s="2" t="s">
        <v>839</v>
      </c>
      <c r="C2" s="2" t="s">
        <v>840</v>
      </c>
      <c r="D2" s="2" t="s">
        <v>841</v>
      </c>
      <c r="E2" s="2" t="s">
        <v>840</v>
      </c>
      <c r="F2" s="2" t="s">
        <v>842</v>
      </c>
    </row>
    <row r="3" spans="1:6">
      <c r="A3" s="3" t="s">
        <v>843</v>
      </c>
    </row>
    <row r="4" spans="1:6">
      <c r="A4" s="4" t="s">
        <v>844</v>
      </c>
      <c r="D4" s="6" t="n">
        <v>1</v>
      </c>
    </row>
    <row r="5" spans="1:6">
      <c r="A5" s="4" t="s">
        <v>446</v>
      </c>
      <c r="D5" s="6" t="n">
        <v>4</v>
      </c>
    </row>
    <row r="6" spans="1:6">
      <c r="A6" s="4" t="s">
        <v>845</v>
      </c>
      <c r="B6" s="6" t="n">
        <v>4</v>
      </c>
      <c r="C6" s="6" t="n">
        <v>3</v>
      </c>
      <c r="D6" s="6" t="n">
        <v>3</v>
      </c>
      <c r="E6" s="6" t="n">
        <v>3</v>
      </c>
    </row>
    <row r="7" spans="1:6">
      <c r="A7" s="4" t="s">
        <v>846</v>
      </c>
      <c r="B7" s="4" t="s">
        <v>600</v>
      </c>
      <c r="C7" s="4" t="s">
        <v>600</v>
      </c>
      <c r="D7" s="4" t="s">
        <v>600</v>
      </c>
      <c r="E7" s="4" t="s">
        <v>600</v>
      </c>
    </row>
    <row r="8" spans="1:6">
      <c r="A8" s="4" t="s">
        <v>847</v>
      </c>
      <c r="B8" s="6" t="n">
        <v>3</v>
      </c>
      <c r="D8" s="6" t="n">
        <v>3</v>
      </c>
      <c r="F8" s="6" t="n">
        <v>1</v>
      </c>
    </row>
    <row r="9" spans="1:6">
      <c r="A9" s="4" t="s">
        <v>848</v>
      </c>
    </row>
    <row r="10" spans="1:6">
      <c r="A10" s="3" t="s">
        <v>843</v>
      </c>
    </row>
    <row r="11" spans="1:6">
      <c r="A11" s="4" t="s">
        <v>846</v>
      </c>
      <c r="B11" s="4" t="s">
        <v>849</v>
      </c>
      <c r="C11" s="4" t="s">
        <v>849</v>
      </c>
      <c r="D11" s="4" t="s">
        <v>850</v>
      </c>
      <c r="E11" s="4" t="s">
        <v>851</v>
      </c>
    </row>
    <row r="12" spans="1:6">
      <c r="A12" s="4" t="s">
        <v>852</v>
      </c>
    </row>
    <row r="13" spans="1:6">
      <c r="A13" s="3" t="s">
        <v>843</v>
      </c>
    </row>
    <row r="14" spans="1:6">
      <c r="A14" s="4" t="s">
        <v>846</v>
      </c>
      <c r="B14" s="4" t="s">
        <v>853</v>
      </c>
      <c r="C14" s="4" t="s">
        <v>854</v>
      </c>
      <c r="D14" s="4" t="s">
        <v>855</v>
      </c>
      <c r="E14" s="4" t="s">
        <v>851</v>
      </c>
    </row>
    <row r="15" spans="1:6">
      <c r="A15" s="4" t="s">
        <v>856</v>
      </c>
    </row>
    <row r="16" spans="1:6">
      <c r="A16" s="3" t="s">
        <v>843</v>
      </c>
    </row>
    <row r="17" spans="1:6">
      <c r="A17" s="4" t="s">
        <v>846</v>
      </c>
      <c r="B17" s="4" t="s">
        <v>855</v>
      </c>
      <c r="C17" s="4" t="s">
        <v>851</v>
      </c>
      <c r="D17" s="4" t="s">
        <v>675</v>
      </c>
      <c r="E17" s="4" t="s">
        <v>853</v>
      </c>
    </row>
    <row r="18" spans="1:6">
      <c r="A18" s="4" t="s">
        <v>857</v>
      </c>
    </row>
    <row r="19" spans="1:6">
      <c r="A19" s="3" t="s">
        <v>843</v>
      </c>
    </row>
    <row r="20" spans="1:6">
      <c r="A20" s="4" t="s">
        <v>846</v>
      </c>
      <c r="B20" s="4" t="s">
        <v>67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858</v>
      </c>
      <c r="B1" s="2" t="s">
        <v>59</v>
      </c>
      <c r="D1" s="2" t="s">
        <v>1</v>
      </c>
    </row>
    <row r="2" spans="1:5">
      <c r="B2" s="2" t="s">
        <v>2</v>
      </c>
      <c r="C2" s="2" t="s">
        <v>60</v>
      </c>
      <c r="D2" s="2" t="s">
        <v>2</v>
      </c>
      <c r="E2" s="2" t="s">
        <v>60</v>
      </c>
    </row>
    <row r="3" spans="1:5">
      <c r="A3" s="3" t="s">
        <v>843</v>
      </c>
    </row>
    <row r="4" spans="1:5">
      <c r="A4" s="4" t="s">
        <v>417</v>
      </c>
      <c r="B4" s="7" t="n">
        <v>710245</v>
      </c>
      <c r="C4" s="7" t="n">
        <v>676357</v>
      </c>
      <c r="D4" s="7" t="n">
        <v>1352889</v>
      </c>
      <c r="E4" s="7" t="n">
        <v>1319258</v>
      </c>
    </row>
    <row r="5" spans="1:5">
      <c r="A5" s="4" t="s">
        <v>846</v>
      </c>
      <c r="B5" s="4" t="s">
        <v>600</v>
      </c>
      <c r="C5" s="4" t="s">
        <v>600</v>
      </c>
      <c r="D5" s="4" t="s">
        <v>600</v>
      </c>
      <c r="E5" s="4" t="s">
        <v>600</v>
      </c>
    </row>
    <row r="6" spans="1:5">
      <c r="A6" s="4" t="s">
        <v>859</v>
      </c>
    </row>
    <row r="7" spans="1:5">
      <c r="A7" s="3" t="s">
        <v>843</v>
      </c>
    </row>
    <row r="8" spans="1:5">
      <c r="A8" s="4" t="s">
        <v>417</v>
      </c>
      <c r="B8" s="7" t="n">
        <v>116729</v>
      </c>
      <c r="C8" s="7" t="n">
        <v>236230</v>
      </c>
      <c r="D8" s="7" t="n">
        <v>225937</v>
      </c>
      <c r="E8" s="7" t="n">
        <v>431600</v>
      </c>
    </row>
    <row r="9" spans="1:5">
      <c r="A9" s="4" t="s">
        <v>846</v>
      </c>
      <c r="B9" s="4" t="s">
        <v>860</v>
      </c>
      <c r="C9" s="4" t="s">
        <v>861</v>
      </c>
      <c r="D9" s="4" t="s">
        <v>860</v>
      </c>
      <c r="E9" s="4" t="s">
        <v>862</v>
      </c>
    </row>
    <row r="10" spans="1:5">
      <c r="A10" s="4" t="s">
        <v>863</v>
      </c>
    </row>
    <row r="11" spans="1:5">
      <c r="A11" s="3" t="s">
        <v>843</v>
      </c>
    </row>
    <row r="12" spans="1:5">
      <c r="A12" s="4" t="s">
        <v>417</v>
      </c>
      <c r="B12" s="7" t="n">
        <v>251364</v>
      </c>
      <c r="C12" s="7" t="n">
        <v>151676</v>
      </c>
      <c r="D12" s="7" t="n">
        <v>505411</v>
      </c>
      <c r="E12" s="7" t="n">
        <v>278253</v>
      </c>
    </row>
    <row r="13" spans="1:5">
      <c r="A13" s="4" t="s">
        <v>846</v>
      </c>
      <c r="B13" s="4" t="s">
        <v>861</v>
      </c>
      <c r="C13" s="4" t="s">
        <v>864</v>
      </c>
      <c r="D13" s="4" t="s">
        <v>865</v>
      </c>
      <c r="E13" s="4" t="s">
        <v>866</v>
      </c>
    </row>
    <row r="14" spans="1:5">
      <c r="A14" s="4" t="s">
        <v>867</v>
      </c>
    </row>
    <row r="15" spans="1:5">
      <c r="A15" s="3" t="s">
        <v>843</v>
      </c>
    </row>
    <row r="16" spans="1:5">
      <c r="A16" s="4" t="s">
        <v>417</v>
      </c>
      <c r="B16" s="7" t="n">
        <v>109125</v>
      </c>
      <c r="C16" s="7" t="n">
        <v>84007</v>
      </c>
      <c r="D16" s="7" t="n">
        <v>180743</v>
      </c>
      <c r="E16" s="7" t="n">
        <v>196231</v>
      </c>
    </row>
    <row r="17" spans="1:5">
      <c r="A17" s="4" t="s">
        <v>846</v>
      </c>
      <c r="B17" s="4" t="s">
        <v>868</v>
      </c>
      <c r="C17" s="4" t="s">
        <v>853</v>
      </c>
      <c r="D17" s="4" t="s">
        <v>851</v>
      </c>
      <c r="E17" s="4" t="s">
        <v>868</v>
      </c>
    </row>
    <row r="18" spans="1:5">
      <c r="A18" s="4" t="s">
        <v>869</v>
      </c>
    </row>
    <row r="19" spans="1:5">
      <c r="A19" s="3" t="s">
        <v>843</v>
      </c>
    </row>
    <row r="20" spans="1:5">
      <c r="A20" s="4" t="s">
        <v>417</v>
      </c>
      <c r="B20" s="7" t="n">
        <v>41335</v>
      </c>
      <c r="C20" s="7" t="n">
        <v>36533</v>
      </c>
      <c r="D20" s="7" t="n">
        <v>81181</v>
      </c>
      <c r="E20" s="7" t="n">
        <v>91709</v>
      </c>
    </row>
    <row r="21" spans="1:5">
      <c r="A21" s="4" t="s">
        <v>846</v>
      </c>
      <c r="B21" s="4" t="s">
        <v>870</v>
      </c>
      <c r="C21" s="4" t="s">
        <v>871</v>
      </c>
      <c r="D21" s="4" t="s">
        <v>870</v>
      </c>
      <c r="E21" s="4" t="s">
        <v>872</v>
      </c>
    </row>
    <row r="22" spans="1:5">
      <c r="A22" s="4" t="s">
        <v>873</v>
      </c>
    </row>
    <row r="23" spans="1:5">
      <c r="A23" s="3" t="s">
        <v>843</v>
      </c>
    </row>
    <row r="24" spans="1:5">
      <c r="A24" s="4" t="s">
        <v>417</v>
      </c>
      <c r="B24" s="7" t="n">
        <v>79877</v>
      </c>
      <c r="C24" s="7" t="n">
        <v>106941</v>
      </c>
      <c r="D24" s="7" t="n">
        <v>153310</v>
      </c>
      <c r="E24" s="7" t="n">
        <v>176228</v>
      </c>
    </row>
    <row r="25" spans="1:5">
      <c r="A25" s="4" t="s">
        <v>846</v>
      </c>
      <c r="B25" s="4" t="s">
        <v>855</v>
      </c>
      <c r="C25" s="4" t="s">
        <v>849</v>
      </c>
      <c r="D25" s="4" t="s">
        <v>855</v>
      </c>
      <c r="E25" s="4" t="s">
        <v>851</v>
      </c>
    </row>
    <row r="26" spans="1:5">
      <c r="A26" s="4" t="s">
        <v>874</v>
      </c>
    </row>
    <row r="27" spans="1:5">
      <c r="A27" s="3" t="s">
        <v>843</v>
      </c>
    </row>
    <row r="28" spans="1:5">
      <c r="A28" s="4" t="s">
        <v>417</v>
      </c>
      <c r="B28" s="7" t="n">
        <v>111815</v>
      </c>
      <c r="C28" s="7" t="n">
        <v>60970</v>
      </c>
      <c r="D28" s="7" t="n">
        <v>206307</v>
      </c>
      <c r="E28" s="7" t="n">
        <v>145237</v>
      </c>
    </row>
    <row r="29" spans="1:5">
      <c r="A29" s="4" t="s">
        <v>846</v>
      </c>
      <c r="B29" s="4" t="s">
        <v>849</v>
      </c>
      <c r="C29" s="4" t="s">
        <v>875</v>
      </c>
      <c r="D29" s="4" t="s">
        <v>868</v>
      </c>
      <c r="E29" s="4" t="s">
        <v>85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76</v>
      </c>
      <c r="C1" s="2" t="s">
        <v>59</v>
      </c>
      <c r="E1" s="2" t="s">
        <v>1</v>
      </c>
    </row>
    <row r="2" spans="1:6">
      <c r="C2" s="2" t="s">
        <v>2</v>
      </c>
      <c r="D2" s="2" t="s">
        <v>60</v>
      </c>
      <c r="E2" s="2" t="s">
        <v>2</v>
      </c>
      <c r="F2" s="2" t="s">
        <v>60</v>
      </c>
    </row>
    <row r="3" spans="1:6">
      <c r="A3" s="3" t="s">
        <v>877</v>
      </c>
    </row>
    <row r="4" spans="1:6">
      <c r="A4" s="4" t="s">
        <v>417</v>
      </c>
      <c r="C4" s="7" t="n">
        <v>710245</v>
      </c>
      <c r="D4" s="7" t="n">
        <v>676357</v>
      </c>
      <c r="E4" s="7" t="n">
        <v>1352889</v>
      </c>
      <c r="F4" s="7" t="n">
        <v>1319258</v>
      </c>
    </row>
    <row r="5" spans="1:6">
      <c r="A5" s="4" t="s">
        <v>846</v>
      </c>
      <c r="C5" s="4" t="s">
        <v>600</v>
      </c>
      <c r="D5" s="4" t="s">
        <v>600</v>
      </c>
      <c r="E5" s="4" t="s">
        <v>600</v>
      </c>
      <c r="F5" s="4" t="s">
        <v>600</v>
      </c>
    </row>
    <row r="6" spans="1:6">
      <c r="A6" s="4" t="s">
        <v>451</v>
      </c>
    </row>
    <row r="7" spans="1:6">
      <c r="A7" s="3" t="s">
        <v>877</v>
      </c>
    </row>
    <row r="8" spans="1:6">
      <c r="A8" s="4" t="s">
        <v>417</v>
      </c>
      <c r="C8" s="7" t="n">
        <v>275825</v>
      </c>
      <c r="D8" s="7" t="n">
        <v>323050</v>
      </c>
      <c r="E8" s="7" t="n">
        <v>503608</v>
      </c>
      <c r="F8" s="7" t="n">
        <v>617532</v>
      </c>
    </row>
    <row r="9" spans="1:6">
      <c r="A9" s="4" t="s">
        <v>846</v>
      </c>
      <c r="C9" s="4" t="s">
        <v>878</v>
      </c>
      <c r="D9" s="4" t="s">
        <v>879</v>
      </c>
      <c r="E9" s="4" t="s">
        <v>880</v>
      </c>
      <c r="F9" s="4" t="s">
        <v>881</v>
      </c>
    </row>
    <row r="10" spans="1:6">
      <c r="A10" s="4" t="s">
        <v>452</v>
      </c>
    </row>
    <row r="11" spans="1:6">
      <c r="A11" s="3" t="s">
        <v>877</v>
      </c>
    </row>
    <row r="12" spans="1:6">
      <c r="A12" s="4" t="s">
        <v>417</v>
      </c>
      <c r="C12" s="7" t="n">
        <v>206549</v>
      </c>
      <c r="D12" s="7" t="n">
        <v>131309</v>
      </c>
      <c r="E12" s="7" t="n">
        <v>404634</v>
      </c>
      <c r="F12" s="7" t="n">
        <v>284207</v>
      </c>
    </row>
    <row r="13" spans="1:6">
      <c r="A13" s="4" t="s">
        <v>846</v>
      </c>
      <c r="C13" s="4" t="s">
        <v>882</v>
      </c>
      <c r="D13" s="4" t="s">
        <v>850</v>
      </c>
      <c r="E13" s="4" t="s">
        <v>883</v>
      </c>
      <c r="F13" s="4" t="s">
        <v>884</v>
      </c>
    </row>
    <row r="14" spans="1:6">
      <c r="A14" s="4" t="s">
        <v>885</v>
      </c>
    </row>
    <row r="15" spans="1:6">
      <c r="A15" s="3" t="s">
        <v>877</v>
      </c>
    </row>
    <row r="16" spans="1:6">
      <c r="A16" s="4" t="s">
        <v>417</v>
      </c>
      <c r="B16" s="4" t="s">
        <v>333</v>
      </c>
      <c r="C16" s="7" t="n">
        <v>211048</v>
      </c>
      <c r="D16" s="7" t="n">
        <v>194324</v>
      </c>
      <c r="E16" s="7" t="n">
        <v>410919</v>
      </c>
      <c r="F16" s="7" t="n">
        <v>366282</v>
      </c>
    </row>
    <row r="17" spans="1:6">
      <c r="A17" s="4" t="s">
        <v>846</v>
      </c>
      <c r="B17" s="4" t="s">
        <v>333</v>
      </c>
      <c r="C17" s="4" t="s">
        <v>883</v>
      </c>
      <c r="D17" s="4" t="s">
        <v>882</v>
      </c>
      <c r="E17" s="4" t="s">
        <v>883</v>
      </c>
      <c r="F17" s="4" t="s">
        <v>886</v>
      </c>
    </row>
    <row r="18" spans="1:6">
      <c r="A18" s="4" t="s">
        <v>887</v>
      </c>
    </row>
    <row r="19" spans="1:6">
      <c r="A19" s="3" t="s">
        <v>877</v>
      </c>
    </row>
    <row r="20" spans="1:6">
      <c r="A20" s="4" t="s">
        <v>417</v>
      </c>
      <c r="C20" s="7" t="n">
        <v>16823</v>
      </c>
      <c r="D20" s="7" t="n">
        <v>27674</v>
      </c>
      <c r="E20" s="7" t="n">
        <v>33728</v>
      </c>
      <c r="F20" s="7" t="n">
        <v>51237</v>
      </c>
    </row>
    <row r="21" spans="1:6">
      <c r="A21" s="4" t="s">
        <v>846</v>
      </c>
      <c r="C21" s="4" t="s">
        <v>888</v>
      </c>
      <c r="D21" s="4" t="s">
        <v>889</v>
      </c>
      <c r="E21" s="4" t="s">
        <v>890</v>
      </c>
      <c r="F21" s="4" t="s">
        <v>890</v>
      </c>
    </row>
    <row r="22" spans="1:6">
      <c r="A22" t="n"/>
    </row>
    <row r="23" spans="1:6">
      <c r="A23" s="4" t="s">
        <v>333</v>
      </c>
      <c r="B23" s="4" t="s">
        <v>891</v>
      </c>
    </row>
  </sheetData>
  <mergeCells count="5">
    <mergeCell ref="A1:B2"/>
    <mergeCell ref="C1:D1"/>
    <mergeCell ref="E1:F1"/>
    <mergeCell ref="A22:E22"/>
    <mergeCell ref="B23:E23"/>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92</v>
      </c>
      <c r="B1" s="2" t="s">
        <v>2</v>
      </c>
      <c r="C1" s="2" t="s">
        <v>25</v>
      </c>
    </row>
    <row r="2" spans="1:3">
      <c r="A2" s="3" t="s">
        <v>893</v>
      </c>
    </row>
    <row r="3" spans="1:3">
      <c r="A3" s="4" t="s">
        <v>894</v>
      </c>
      <c r="B3" s="7" t="n">
        <v>292393</v>
      </c>
      <c r="C3" s="7" t="n">
        <v>314591</v>
      </c>
    </row>
    <row r="4" spans="1:3">
      <c r="A4" s="4" t="s">
        <v>895</v>
      </c>
    </row>
    <row r="5" spans="1:3">
      <c r="A5" s="3" t="s">
        <v>893</v>
      </c>
    </row>
    <row r="6" spans="1:3">
      <c r="A6" s="4" t="s">
        <v>894</v>
      </c>
      <c r="B6" s="6" t="n">
        <v>190745</v>
      </c>
      <c r="C6" s="6" t="n">
        <v>207779</v>
      </c>
    </row>
    <row r="7" spans="1:3">
      <c r="A7" s="4" t="s">
        <v>896</v>
      </c>
    </row>
    <row r="8" spans="1:3">
      <c r="A8" s="3" t="s">
        <v>893</v>
      </c>
    </row>
    <row r="9" spans="1:3">
      <c r="A9" s="4" t="s">
        <v>894</v>
      </c>
      <c r="B9" s="6" t="n">
        <v>15428</v>
      </c>
      <c r="C9" s="6" t="n">
        <v>16536</v>
      </c>
    </row>
    <row r="10" spans="1:3">
      <c r="A10" s="4" t="s">
        <v>897</v>
      </c>
    </row>
    <row r="11" spans="1:3">
      <c r="A11" s="3" t="s">
        <v>893</v>
      </c>
    </row>
    <row r="12" spans="1:3">
      <c r="A12" s="4" t="s">
        <v>894</v>
      </c>
      <c r="B12" s="6" t="n">
        <v>42831</v>
      </c>
      <c r="C12" s="6" t="n">
        <v>45444</v>
      </c>
    </row>
    <row r="13" spans="1:3">
      <c r="A13" s="4" t="s">
        <v>898</v>
      </c>
    </row>
    <row r="14" spans="1:3">
      <c r="A14" s="3" t="s">
        <v>893</v>
      </c>
    </row>
    <row r="15" spans="1:3">
      <c r="A15" s="4" t="s">
        <v>894</v>
      </c>
      <c r="B15" s="6" t="n">
        <v>32373</v>
      </c>
      <c r="C15" s="6" t="n">
        <v>33841</v>
      </c>
    </row>
    <row r="16" spans="1:3">
      <c r="A16" s="4" t="s">
        <v>874</v>
      </c>
    </row>
    <row r="17" spans="1:3">
      <c r="A17" s="3" t="s">
        <v>893</v>
      </c>
    </row>
    <row r="18" spans="1:3">
      <c r="A18" s="4" t="s">
        <v>894</v>
      </c>
      <c r="B18" s="7" t="n">
        <v>11016</v>
      </c>
      <c r="C18" s="7" t="n">
        <v>1099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54</v>
      </c>
      <c r="B1" s="2" t="s">
        <v>1</v>
      </c>
    </row>
    <row r="2" spans="1:2">
      <c r="B2" s="2" t="s">
        <v>2</v>
      </c>
    </row>
    <row r="3" spans="1:2">
      <c r="A3" s="3" t="s">
        <v>147</v>
      </c>
    </row>
    <row r="4" spans="1:2">
      <c r="A4" s="4" t="s">
        <v>155</v>
      </c>
      <c r="B4" s="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densed Consolidated Balance </vt:lpstr>
      <vt:lpstr>Condensed Consolidated Statemen</vt:lpstr>
      <vt:lpstr>Condensed Consolidated Stateme4</vt:lpstr>
      <vt:lpstr>Condensed Consolidated Stateme5</vt:lpstr>
      <vt:lpstr>Condensed Consolidated Stateme6</vt:lpstr>
      <vt:lpstr>Description of Business and Bas</vt:lpstr>
      <vt:lpstr>Fair Value Measurements</vt:lpstr>
      <vt:lpstr>Financial Statement Components</vt:lpstr>
      <vt:lpstr>Marketable Securities</vt:lpstr>
      <vt:lpstr>Goodwill and Purchased Intangib</vt:lpstr>
      <vt:lpstr>Debt</vt:lpstr>
      <vt:lpstr>Equity and Long-Term Incentive </vt:lpstr>
      <vt:lpstr>Stock Repurchase Program</vt:lpstr>
      <vt:lpstr>Net Income Per Share</vt:lpstr>
      <vt:lpstr>Income Taxes</vt:lpstr>
      <vt:lpstr>Litigation and Other Legal Matt</vt:lpstr>
      <vt:lpstr>Commitments and Contingencies</vt:lpstr>
      <vt:lpstr>Restructuring Charges</vt:lpstr>
      <vt:lpstr>Derivative Instruments and Hedg</vt:lpstr>
      <vt:lpstr>Related Party Transactions</vt:lpstr>
      <vt:lpstr>Segment Reporting and Geographi</vt:lpstr>
      <vt:lpstr>Description of Business and B23</vt:lpstr>
      <vt:lpstr>Fair Value Measurements (Tables</vt:lpstr>
      <vt:lpstr>Financial Statement Components </vt:lpstr>
      <vt:lpstr>Marketable Securities (Tables)</vt:lpstr>
      <vt:lpstr>Goodwill and Purchased Intang27</vt:lpstr>
      <vt:lpstr>Debt (Tables)</vt:lpstr>
      <vt:lpstr>Equity and Long-Term Incentiv29</vt:lpstr>
      <vt:lpstr>Stock Repurchase Program (Table</vt:lpstr>
      <vt:lpstr>Net Income Per Share (Tables)</vt:lpstr>
      <vt:lpstr>Income Taxes (Tables)</vt:lpstr>
      <vt:lpstr>Commitments and Contingencies (</vt:lpstr>
      <vt:lpstr>Restructuring Charges (Tables)</vt:lpstr>
      <vt:lpstr>Derivative Instruments and He35</vt:lpstr>
      <vt:lpstr>Related Party Transactions (Tab</vt:lpstr>
      <vt:lpstr>Segment Reporting and Geograp37</vt:lpstr>
      <vt:lpstr>Description of Business and B38</vt:lpstr>
      <vt:lpstr>Description of Business and B39</vt:lpstr>
      <vt:lpstr>Fair Value Measurements (Detail</vt:lpstr>
      <vt:lpstr>Financial Statement Component41</vt:lpstr>
      <vt:lpstr>Financial Statement Component42</vt:lpstr>
      <vt:lpstr>Marketable Securities  - Amorti</vt:lpstr>
      <vt:lpstr>Marketable Securities  - Contin</vt:lpstr>
      <vt:lpstr>Marketable Securities  - Contra</vt:lpstr>
      <vt:lpstr>Goodwill and Purchased Intang46</vt:lpstr>
      <vt:lpstr>Goodwill and Purchased Intang47</vt:lpstr>
      <vt:lpstr>Goodwill and Purchased Intang48</vt:lpstr>
      <vt:lpstr>Debt  - Schedule of Debt (Detai</vt:lpstr>
      <vt:lpstr>Debt  - Schedule of Future Prin</vt:lpstr>
      <vt:lpstr>Debt  - Senior Notes (Details)</vt:lpstr>
      <vt:lpstr>Debt  - Credit Facility (Detail</vt:lpstr>
      <vt:lpstr>Debt  - Debt Redemption (Detail</vt:lpstr>
      <vt:lpstr>Equity and Long-Term Incentiv54</vt:lpstr>
      <vt:lpstr>Equity and Long-Term Incentiv55</vt:lpstr>
      <vt:lpstr>Equity and Long-Term Incentiv56</vt:lpstr>
      <vt:lpstr>Equity and Long-Term Incentiv57</vt:lpstr>
      <vt:lpstr>Equity and Long-Term Incentiv58</vt:lpstr>
      <vt:lpstr>Equity and Long-Term Incentiv59</vt:lpstr>
      <vt:lpstr>Equity and Long-Term Incentiv60</vt:lpstr>
      <vt:lpstr>Stock Repurchase Program (Detai</vt:lpstr>
      <vt:lpstr>Net Income Per Share (Details)</vt:lpstr>
      <vt:lpstr>Income Taxes  - Details of Inco</vt:lpstr>
      <vt:lpstr>Income Taxes  - Additional Info</vt:lpstr>
      <vt:lpstr>Commitments and Contingencies65</vt:lpstr>
      <vt:lpstr>Restructuring Charges  - Additi</vt:lpstr>
      <vt:lpstr>Restructuring Charges    - Accr</vt:lpstr>
      <vt:lpstr>Derivative Instruments and He68</vt:lpstr>
      <vt:lpstr>Derivative Instruments and He69</vt:lpstr>
      <vt:lpstr>Derivative Instruments and He70</vt:lpstr>
      <vt:lpstr>Derivative Instruments and He71</vt:lpstr>
      <vt:lpstr>Derivative Instruments and He72</vt:lpstr>
      <vt:lpstr>Derivative Instruments and He73</vt:lpstr>
      <vt:lpstr>Related Party Transactions (Det</vt:lpstr>
      <vt:lpstr>Segment Reporting and Geograp75</vt:lpstr>
      <vt:lpstr>Segment Reporting and Geograp76</vt:lpstr>
      <vt:lpstr>Segment Reporting and Geograp77</vt:lpstr>
      <vt:lpstr>Segment Reporting and Geograp7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8T17:30:35Z</dcterms:created>
  <dcterms:modified xmlns:dcterms="http://purl.org/dc/terms/" xmlns:xsi="http://www.w3.org/2001/XMLSchema-instance" xsi:type="dcterms:W3CDTF">2016-01-28T17:30:35Z</dcterms:modified>
  <dc:title xmlns:dc="http://purl.org/dc/elements/1.1/">Untitled</dc:title>
  <dc:description xmlns:dc="http://purl.org/dc/elements/1.1/"/>
  <dc:subject xmlns:dc="http://purl.org/dc/elements/1.1/"/>
  <cp:keywords/>
  <cp:category/>
</cp:coreProperties>
</file>